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Long-Term Debt" sheetId="16" state="visible" r:id="rId16"/>
    <sheet xmlns:r="http://schemas.openxmlformats.org/officeDocument/2006/relationships" name="Lease and Other Commit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et Income (Loss) Per Common Sh"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Property and Equipment, Net (Ta" sheetId="27" state="visible" r:id="rId27"/>
    <sheet xmlns:r="http://schemas.openxmlformats.org/officeDocument/2006/relationships" name="Goodwill and Other Intangible_2" sheetId="28" state="visible" r:id="rId28"/>
    <sheet xmlns:r="http://schemas.openxmlformats.org/officeDocument/2006/relationships" name="Long-Term Debt (Tables)" sheetId="29" state="visible" r:id="rId29"/>
    <sheet xmlns:r="http://schemas.openxmlformats.org/officeDocument/2006/relationships" name="Lease and Other Commitments (Ta"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Net Income (Loss) Per Common _2" sheetId="33" state="visible" r:id="rId33"/>
    <sheet xmlns:r="http://schemas.openxmlformats.org/officeDocument/2006/relationships" name="Segment Information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Summary of Significant Accou_16" sheetId="48" state="visible" r:id="rId48"/>
    <sheet xmlns:r="http://schemas.openxmlformats.org/officeDocument/2006/relationships" name="Summary of Significant Accou_17" sheetId="49" state="visible" r:id="rId49"/>
    <sheet xmlns:r="http://schemas.openxmlformats.org/officeDocument/2006/relationships" name="Revenue Recognition - Disaggreg" sheetId="50" state="visible" r:id="rId50"/>
    <sheet xmlns:r="http://schemas.openxmlformats.org/officeDocument/2006/relationships" name="Revenue Recognition - Narrative" sheetId="51" state="visible" r:id="rId51"/>
    <sheet xmlns:r="http://schemas.openxmlformats.org/officeDocument/2006/relationships" name="Revenue Recognition - Summary o" sheetId="52" state="visible" r:id="rId52"/>
    <sheet xmlns:r="http://schemas.openxmlformats.org/officeDocument/2006/relationships" name="Acquisitions - Narrative (Detai" sheetId="53" state="visible" r:id="rId53"/>
    <sheet xmlns:r="http://schemas.openxmlformats.org/officeDocument/2006/relationships" name="Property and Equipment, Net - S" sheetId="54" state="visible" r:id="rId54"/>
    <sheet xmlns:r="http://schemas.openxmlformats.org/officeDocument/2006/relationships" name="Property and Equipment, Net - N"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Goodwill and Other Intangible_7" sheetId="60" state="visible" r:id="rId60"/>
    <sheet xmlns:r="http://schemas.openxmlformats.org/officeDocument/2006/relationships" name="Investments - Narrative (Detail" sheetId="61" state="visible" r:id="rId61"/>
    <sheet xmlns:r="http://schemas.openxmlformats.org/officeDocument/2006/relationships" name="Long-Term Debt - Schedule of Lo" sheetId="62" state="visible" r:id="rId62"/>
    <sheet xmlns:r="http://schemas.openxmlformats.org/officeDocument/2006/relationships" name="Long-Term Debt - Narrative (Det" sheetId="63" state="visible" r:id="rId63"/>
    <sheet xmlns:r="http://schemas.openxmlformats.org/officeDocument/2006/relationships" name="Long-Term Debt - Optional Redem" sheetId="64" state="visible" r:id="rId64"/>
    <sheet xmlns:r="http://schemas.openxmlformats.org/officeDocument/2006/relationships" name="Long-Term Debt - Schedule of Ma" sheetId="65" state="visible" r:id="rId65"/>
    <sheet xmlns:r="http://schemas.openxmlformats.org/officeDocument/2006/relationships" name="Lease and Other Commitments - N" sheetId="66" state="visible" r:id="rId66"/>
    <sheet xmlns:r="http://schemas.openxmlformats.org/officeDocument/2006/relationships" name="Lease and Other Commitments - C" sheetId="67" state="visible" r:id="rId67"/>
    <sheet xmlns:r="http://schemas.openxmlformats.org/officeDocument/2006/relationships" name="Lease and Other Commitments - O" sheetId="68" state="visible" r:id="rId68"/>
    <sheet xmlns:r="http://schemas.openxmlformats.org/officeDocument/2006/relationships" name="Lease and Other Commitments - F" sheetId="69" state="visible" r:id="rId69"/>
    <sheet xmlns:r="http://schemas.openxmlformats.org/officeDocument/2006/relationships" name="Lease and Other Commitments -_2" sheetId="70" state="visible" r:id="rId70"/>
    <sheet xmlns:r="http://schemas.openxmlformats.org/officeDocument/2006/relationships" name="Lease and Other Commitments - S" sheetId="71" state="visible" r:id="rId71"/>
    <sheet xmlns:r="http://schemas.openxmlformats.org/officeDocument/2006/relationships" name="Income Taxes - Components of In" sheetId="72" state="visible" r:id="rId72"/>
    <sheet xmlns:r="http://schemas.openxmlformats.org/officeDocument/2006/relationships" name="Income Taxes - Effective Income" sheetId="73" state="visible" r:id="rId73"/>
    <sheet xmlns:r="http://schemas.openxmlformats.org/officeDocument/2006/relationships" name="Income Taxes - Schedule of Defe" sheetId="74" state="visible" r:id="rId74"/>
    <sheet xmlns:r="http://schemas.openxmlformats.org/officeDocument/2006/relationships" name="Income Taxes - Narrative (Detai" sheetId="75" state="visible" r:id="rId75"/>
    <sheet xmlns:r="http://schemas.openxmlformats.org/officeDocument/2006/relationships" name="Stockholders' Equity - Schedule" sheetId="76" state="visible" r:id="rId76"/>
    <sheet xmlns:r="http://schemas.openxmlformats.org/officeDocument/2006/relationships" name="Stockholders' Equity - Narrativ" sheetId="77" state="visible" r:id="rId77"/>
    <sheet xmlns:r="http://schemas.openxmlformats.org/officeDocument/2006/relationships" name="Stockholders' Equity - Assumpti" sheetId="78" state="visible" r:id="rId78"/>
    <sheet xmlns:r="http://schemas.openxmlformats.org/officeDocument/2006/relationships" name="Stockholders' Equity - Stock Op" sheetId="79" state="visible" r:id="rId79"/>
    <sheet xmlns:r="http://schemas.openxmlformats.org/officeDocument/2006/relationships" name="Stockholders' Equity - Restrict" sheetId="80" state="visible" r:id="rId80"/>
    <sheet xmlns:r="http://schemas.openxmlformats.org/officeDocument/2006/relationships" name="Net Income (Loss) Per Common _3" sheetId="81" state="visible" r:id="rId81"/>
    <sheet xmlns:r="http://schemas.openxmlformats.org/officeDocument/2006/relationships" name="Segment Information - Narrative" sheetId="82" state="visible" r:id="rId82"/>
    <sheet xmlns:r="http://schemas.openxmlformats.org/officeDocument/2006/relationships" name="Segment Information - Schedule " sheetId="83" state="visible" r:id="rId83"/>
    <sheet xmlns:r="http://schemas.openxmlformats.org/officeDocument/2006/relationships" name="Related Party Transactions (Det" sheetId="84" state="visible" r:id="rId84"/>
    <sheet xmlns:r="http://schemas.openxmlformats.org/officeDocument/2006/relationships" name="Schedule II - Valuation and Q_2"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7,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58</t>
        </is>
      </c>
    </row>
    <row r="10">
      <c r="A10" s="4" t="inlineStr">
        <is>
          <t>Entity Registrant Name</t>
        </is>
      </c>
      <c r="B10" s="4" t="inlineStr">
        <is>
          <t>Townsquare Media, Inc.</t>
        </is>
      </c>
    </row>
    <row r="11">
      <c r="A11" s="4" t="inlineStr">
        <is>
          <t>Entity Incorporation, State or Country Code</t>
        </is>
      </c>
      <c r="B11" s="4" t="inlineStr">
        <is>
          <t>DE</t>
        </is>
      </c>
    </row>
    <row r="12">
      <c r="A12" s="4" t="inlineStr">
        <is>
          <t>Entity Tax Identification Number</t>
        </is>
      </c>
      <c r="B12" s="4" t="inlineStr">
        <is>
          <t>27-1996555</t>
        </is>
      </c>
    </row>
    <row r="13">
      <c r="A13" s="4" t="inlineStr">
        <is>
          <t>Entity Address, Address Line One</t>
        </is>
      </c>
      <c r="B13" s="4" t="inlineStr">
        <is>
          <t>One Manhattanville Road</t>
        </is>
      </c>
    </row>
    <row r="14">
      <c r="A14" s="4" t="inlineStr">
        <is>
          <t>Entity Address, Address Line Two</t>
        </is>
      </c>
      <c r="B14" s="4" t="inlineStr">
        <is>
          <t>Suite 202</t>
        </is>
      </c>
    </row>
    <row r="15">
      <c r="A15" s="4" t="inlineStr">
        <is>
          <t>Entity Address, City or Town</t>
        </is>
      </c>
      <c r="B15" s="4" t="inlineStr">
        <is>
          <t>Purchase,</t>
        </is>
      </c>
    </row>
    <row r="16">
      <c r="A16" s="4" t="inlineStr">
        <is>
          <t>Entity Address, State or Province</t>
        </is>
      </c>
      <c r="B16" s="4" t="inlineStr">
        <is>
          <t>NY</t>
        </is>
      </c>
    </row>
    <row r="17">
      <c r="A17" s="4" t="inlineStr">
        <is>
          <t>Entity Address, Postal Zip Code</t>
        </is>
      </c>
      <c r="B17" s="4" t="inlineStr">
        <is>
          <t>10577</t>
        </is>
      </c>
    </row>
    <row r="18">
      <c r="A18" s="4" t="inlineStr">
        <is>
          <t>City Area Code</t>
        </is>
      </c>
      <c r="B18" s="4" t="inlineStr">
        <is>
          <t>203</t>
        </is>
      </c>
    </row>
    <row r="19">
      <c r="A19" s="4" t="inlineStr">
        <is>
          <t>Local Phone Number</t>
        </is>
      </c>
      <c r="B19" s="4" t="inlineStr">
        <is>
          <t>861-0900</t>
        </is>
      </c>
    </row>
    <row r="20">
      <c r="A20" s="4" t="inlineStr">
        <is>
          <t>Title of 12(b) Security</t>
        </is>
      </c>
      <c r="B20" s="4" t="inlineStr">
        <is>
          <t>Class A Common Stock, $0.01 par value per share</t>
        </is>
      </c>
    </row>
    <row r="21">
      <c r="A21" s="4" t="inlineStr">
        <is>
          <t>Trading Symbol</t>
        </is>
      </c>
      <c r="B21" s="4" t="inlineStr">
        <is>
          <t>TSQ</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ICFR Auditor Attestation Flag</t>
        </is>
      </c>
      <c r="B27" s="4" t="inlineStr">
        <is>
          <t>true</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89842362</v>
      </c>
    </row>
    <row r="33">
      <c r="A33" s="4" t="inlineStr">
        <is>
          <t>Documents Incorporated by Reference</t>
        </is>
      </c>
      <c r="B33" s="4" t="inlineStr">
        <is>
          <t>Portions of the registrant’s definitive proxy statement relating to its 2022 annual meeting of stockholders (the “2022 Proxy Statement”), to be filed with the Securities and Exchange Commission are incorporated by reference in Part III, Items 10 to 14 of this Annual Report on Form 10-K as indicated herein.</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499832</t>
        </is>
      </c>
    </row>
    <row r="38">
      <c r="A38" s="4" t="inlineStr">
        <is>
          <t>Class A common stock</t>
        </is>
      </c>
    </row>
    <row r="39">
      <c r="A39" s="3" t="inlineStr">
        <is>
          <t>Entity Information [Line Items]</t>
        </is>
      </c>
    </row>
    <row r="40">
      <c r="A40" s="4" t="inlineStr">
        <is>
          <t>Entity Common Stock, Shares Outstanding</t>
        </is>
      </c>
      <c r="C40" s="6" t="n">
        <v>12780038</v>
      </c>
    </row>
    <row r="41">
      <c r="A41" s="4" t="inlineStr">
        <is>
          <t>Class B common stock</t>
        </is>
      </c>
    </row>
    <row r="42">
      <c r="A42" s="3" t="inlineStr">
        <is>
          <t>Entity Information [Line Items]</t>
        </is>
      </c>
    </row>
    <row r="43">
      <c r="A43" s="4" t="inlineStr">
        <is>
          <t>Entity Common Stock, Shares Outstanding</t>
        </is>
      </c>
      <c r="C43" s="6" t="n">
        <v>815296</v>
      </c>
    </row>
    <row r="44">
      <c r="A44" s="4" t="inlineStr">
        <is>
          <t>Class C common stock</t>
        </is>
      </c>
    </row>
    <row r="45">
      <c r="A45" s="3" t="inlineStr">
        <is>
          <t>Entity Information [Line Items]</t>
        </is>
      </c>
    </row>
    <row r="46">
      <c r="A46" s="4" t="inlineStr">
        <is>
          <t>Entity Common Stock, Shares Outstanding</t>
        </is>
      </c>
      <c r="C46" s="6" t="n">
        <v>34613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 The accompanying consolidated financial statements include the accounts of the Company and its wholly-owned and majority-owned subsidiaries that it controls. All intercompany accounts and transactions have been eliminated in consolidation. Segment Reporting : The Company’s operations are organized internally by the types of products and services provided. In December of 2021, the Company changed its reporting segments in order to reflect its strategic focus, organizational structure and the information reviewed by its CODM as a digital media and digital marketing solutions company with market leading radio stations, represented by three segments: Subscription Digital Marketing Solutions, which includes the results of the Company’s subscription digital marketing solutions business, Townsquare Interactive; Digital Advertising, which includes digital advertising on its owned and operated digital properties and its digital programmatic advertising platform; and Broadcast Advertising, which includes our local, regional and national advertising products and solutions delivered via terrestrial radio broadcast, and other miscellaneous revenue that is associated with its broadcast advertising platform. The remainder of the Company’s business is reported in the Other category, which includes its owned and operated live events. The Company has presented segment information for the year ended December 31, 2020 in conformity with the current year’s segment information. The Company’s activities are predominately within the United States, which represents one geographic region for segment reporting. The Company does not have any material inter-segment sales. See Note 13, Segment Reporting, in our Notes to Consolidated Financial Statements for further information. Reclassification of non-cash lease (income) expense: The presentation of non-cash lease (income) expense as a component of adjustments to reconcile net loss to net cash flows provided by operating activities for the year ended December 31, 2020, has been reclassified to conform with the current period's presentation. The reclassification had no impact on net cash provided by operating activities.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herent in the preparation of the accompanying consolidated financial statements include assumptions used in determining the fair value of assets and liabilities acquired in a business combination, impairment testing of intangible assets, valuation and impairment testing of long-lived tangible assets, the present value of leasing arrangements, share-based payment expense and the calculation of allowance for doubtful accounts and income taxes. Concentrations of Credit Risk :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 No single customer accounts for more than approximately 1% of revenue for the years ended December 31, 2021 and 2020. Cash and cash equivalents : The Company maintains its cash balances principally at large financial institutions throughout the United States. Accounts at the institutions are insured by the Federal Deposit Insurance Corporation. Balances in these accounts may at times exceed federally insured limits. The Company has not experienced any losses in such accounts. The Company considers only those investments which are highly liquid, readily convertible to cash, and that mature within three months from date of purchase to be cash equivalents. As of December 31, 2021 and 2020, cash equivalents were comprised of money market funds of $44.2 thousand and $55.6 million, valued using Level 1 inputs. Restricted cash : Restricted cash includes the collateral account for the Company’s corporate credit cards and a stand-by letter of credit issued in favor of a landlord for one of our leases, and are classified in non-current assets in the Consolidated Balance Sheets. From time to time, such restricted funds could be returned to us or we could be required to pledge additional cash. We had restricted cash of $0.5 million as of December 31, 2021 and 2020, respectively. Accounts Receivable and Allowance for Doubtful Accounts : Accounts receivable are recorded at the invoiced amount and are reduced by a valuation allowance that reflects management’s best estimate of the accounts that will not be collected. In addition to reviewing delinquent accounts receivable, management considers many factors in estimating its general allowance including historical data, collection experience, customer types, creditworthiness and economic trends. From time to time, management may adjust its assumptions for anticipated changes in any of those or other factors expected to affect collectability. Account balances are charged off against the allowance when it is probable the receivable will not be recovered. Property and Equipment : Property and equipment are recorded at cost and depreciated over their estimated useful life. Property and equipment acquired in a business combination are recorded at their estimated fair value at the date of acquisition under the acquisition method of accounting. Major additions or improvements are capitalized, while repairs and maintenance are charged to expense. Depreciation expense on property and equipment is recorded using the straight-line method. The estimated useful lives for depreciation are as follows: Property Type Depreciation Period in Years Buildings and improvements 10 to 39 years Broadcasting equipment 3 to 20 years Computer and office equipment 3 to 5 years Furniture and fixtures 5 to 10 years Transportation equipment 2 to 5 years Software development costs 1 to 3 years Leasehold improvements Shorter of the economic useful life or remaining term of lease assuming likely renewal periods, as appropriate The above depreciable lives are used for new property and equipment. Used property and equipment may have a useful life that is less than that of an acquired fixed asset that is new, depending on its condition. Upon sale or disposition of an asset, the cost and related accumulated depreciation are removed from the accounts and any loss or gain is recognized in net loss (gain) on sale and retirement of assets in the Consolidated Statements of Operations. Software Development Costs : In accordance with Accounting Standards Codification (“ASC”) Topic 350, Internally Developed Software, we incurred and capitalized software development costs of $4.1 million and $4.7 million during each of the years ended December 31, 2021 and 2020, respectively. Certain costs incurred for software development during the application development stage are capitalized while costs incurred during the preliminary and post-implementation stages are expensed in the period incurred. Capitalized costs are amortized over the project’s estimated useful life. Software development costs consist primarily of salary and benefits for the Company’s development and technical support staff, contractors’ fees and other costs associated with the development and localization of products and services. Intangible Assets : Intangible assets consist principally of Federal Communication Commission (“FCC”) broadcast licenses and other definite-lived intangible assets.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serious violations of either the Communications Act of 1934 or the FCC’s rules and regulations by the licensee, and there have been no other serious violations which taken together constitute a pattern of abuse. The licenses may be renewed indefinitely at minimal cost. The weighted average time to renewal of our FCC licenses is 7.1 years as of December 31, 2021. FCC licenses, which have been recorded at their estimated fair value as of the date of acquisition, have an indefinite useful life and therefore are not amortized. The fair value of our FCC licenses is estimated to be the price that would be received to sell an asset or paid to transfer a liability in an orderly transaction between market participants at the measurement date. Costs associated with other definite-lived intangible assets are being amortized using the straight-line method over their estimated remaining useful lives, which range from 2 to 10 years, as of December 31, 2021. We have selected December 31st as the annual testing date for impairment of FCC licenses. We evaluate our FCC licenses annually or more frequently if events or changes in circumstances indicate that the assets might be impaired. We evaluated the fair value of our FCC licenses at the unit of account level. Each market's broadcasting licenses were combined into a single unit of accounting for purposes of testing for impairments, which was geographic market. We utilized a discounted cash flow method to perform our impairment test. Under this method, the income that is attributable to each FCC license is isolated and is based upon modeling a hypothetical “greenfield” build-up to a “normalized” enterprise that, by design, lacks inherent goodwill and assumes that the only asset of the hypothetical start-up business is the license.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cash flows generated in the greenfield method are presumed to emanate from the one asset, or the FCC license, that exists at time zero. This cash flow stream is discounted to arrive at a value for the FCC license. The key assumptions using the greenfield method are market revenue growth rates, market share, profit margin and duration and profile of the build-up period, the risk-adjusted discount rate and terminal values. This data is populated using industry normalized information representing an average FCC license within a market. The projections incorporated into our license valuations take into consideration the then current economic conditions. Each of these assumptions may change in the future based upon changes in general economic conditions, audience behavior, consummated transactions, and numerous other variables that may be beyond our control. Below are some of the key assumptions used in our 2021 impairment assessments: December 31, 2021 Discount Rate 9.9% - 10.1% Long-term Revenue Growth Rate 0.0% Low High Mature Market Share* 20.5 % 96.0 % Operating Profit Margin 18.0 % 48.0 % Below are some of the key assumptions used in our 2020 impairment assessments: December 31, 2020 Discount Rate 10.4% - 11.4% Long-term Revenue Growth Rate 0.0% Low High Mature Market Share* 20.6 % 96.0 % Operating Profit Margin 18.0 % 48.0 % * Market share assumption used when reliable third-party data is available. Otherwise, Company results and forecasts are utilized. Based on the results of the Company’s annual impairment evaluation of its FCC licenses performed at December 31, 2021 we incurred impairment charges of $1.7 million for FCC licenses in 1 of our 67 local markets for the year ended December 31, 2021. Based upon interim impairment evaluations of our FCC licenses performed at June 30, 2020 and March 31, 2020, we incurred impairment charges of $28.7 million and $78.4 million, respectively, for FCC licenses in 35 and 46, respectively, of our 67 local markets for the three months ended June 30, 2020 and March 31, 2020, respectively, representing total FCC impairment charges of $107.1 million for the year ended December 31, 2020. Charges related to the impairment of the Company’s FCC licenses are included in our Broadcast Advertising segment results. Assumptions used to estimate the fair value of our FCC licenses are dependent upon the expected performance and growth of our traditional broadcast operations. In the event our broadcast revenues experience actual or anticipated declines, such declines will have a negative impact on the estimated fair value of our FCC licenses, and it is possible the Company will recognize additional impairment charges. Goodwill : The acquisition method of accounting requires that the excess of purchase price paid over the estimated fair value of identifiable tangible and intangible net assets of acquired businesses be recorded as goodwill. Under the provisions of ASC Topic 350, Intangibles-Goodwill and Other, goodwill is not amortized, but is reviewed for impairment at least on an annual basis at December 31 st , or when events or changes in circumstances indicate that the carrying value of such assets may not be recoverable. The Company evaluates goodwill for impairment at the reporting unit level and has determined appropriate reporting units. The most significant reporting is comprised of the components representing the local advertising businesses of all geographic markets, “Local Advertising”, which are aggregated into one reporting unit for testing. Our other reporting units include: (i) national digital assets, “National Digital”, which consists of music and entertainment focused national websites, (ii) Townsquare Ignite, our digital programmatic advertising platform, (iii) Amped, which is our owned and operated network of digital brands, made up of over 330 websites and 350 mobile applications (iv) Analytical Services, which is an attribution and analytics platform dedicated to tracking broadcast media, (v) Townsquare Interactive, which is our subscription based digital marketing solutions offered to small and mid-sized local and regional businesses in markets outside the top 50 in the United States, and (vi) Live Events, which includes the operations of our national events including other expos, lifestyle and active events which occur outside of our 67 distinct markets. Recoverability of goodwill is evaluated by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rates;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Impairment of goodwill is calculated by comparing the fair value as described above to the carrying value of goodwill. The Company also performs a reasonableness test on the fair value results for goodwill by comparing the carrying value of the Company’s assets to the Company’s enterprise value based on its market capitalization. For 2021, in assessing whether goodwill was impaired in connection with its annual impairment testing performed as of December 31st, the Company performed a quantitative assessment for each of its reporting units. The Company compared the fair value of each of its reporting units, determined based upon discounted estimated future cash flows, to the carrying amount at December 31, 2021, including goodwill. Based upon such assessment, we determined that it was more likely than not that the fair value of each of our reporting units exceeded their respective carrying amounts. The fair values of our National Digital, Townsquare Ignite, Analytical Services, Townsquare Interactive and Live Events reporting units were in excess of their respective carrying values by approximately 703%, 164%, 281%, 497% and 117%, respectively. The fair values of each of our reporting units were determined using a weighted average market and income approach. The income approach requires several assumptions including future sales growth, EBITDA (earnings before interest, taxes, depreciation and amortization) margins, capital expenditures, and discount rates which are the basis for the information used in the discounted cash flow model. The weighted-average cost of capital used in testing our reporting units for impairment ranged from 7.9% - 16.3% with perpetual growth rates ranging from (2.8)% to 9.0%. For 2020, in assessing whether goodwill was impaired in connection with its annual impairment testing performed as of December 31st, the Company performed a quantitative assessment for each of its reporting units. The Company compared the fair value of each of its reporting units, determined based upon discounted estimated future cash flows, to the carrying amount at December 31, 2020, including goodwill. Based upon such assessment, we determined that it was more likely than not that the fair value of each of our reporting units exceeded their respective carrying amounts. The fair values of our National Digital, Townsquare Ignite, Analytical Services, Townsquare Interactive and Live Events reporting units were in excess of their respective carrying values by approximately 138%, 231%, 795%, 300% and 118%, respectively. The fair values of each of our reporting units were determined using a weighted average market and income approach. The income approach requires several assumptions including future sales growth, EBITDA (earnings before interest, taxes, depreciation and amortization) margins, capital expenditures, and discount rates which are the basis for the information used in the discounted cash flow model. The weighted-average cost of capital used in testing our reporting units for impairment ranged from 8.4% - 14.5% with a perpetual growth rates ranging from (4.5)% to 7.3%. The key assumptions used to determine the estimated fair value of each reporting unit are predicated on our market positioning and the ability to provide diversified and integrated product and service offerings. In the event our operating strategy faces challenges in the business environments in which each of our reporting units operate, a resulting change in the key assumptions (e.g., long-term financial projections) could have a negative impact on the estimated fair value of our reporting units, and it is possible the Company could recognize additional impairment charges. See Note 6, Goodwill and Other Intangible Assets, Net, for further details related to the results of our impairment testing for each of the years ended December 31, 2021 and 2020, respectively. Investments : Long-term investments primarily consists of minority holdings in early-stage businesses. As management does not exercise significant control over operating and financial policies of the investees, the investments are not consolidated or accounted for under the equity method of accounting. The initial valuation of the equity securities were based upon a combination of valuation analysis using observable inputs categorized as Level 2 and performing discounted cash flows analysis, using unobservable inputs categorized as Level 3 within the ASC 820 framework. In accordance with ASC 321, Investments - Equity Securities , the Company measures its equity securities at cost minus impairment, as the investments do not qualify for the net asset value per share practical expedient. The Company monitors its investments for any subsequent observable price changes in orderly transactions for the identical or a similar investment of the same investee, at which time the Company adjusts the then current carrying values of the related investment. On July 2, 2021, one of the Company's investees completed its registration with the SEC and became a publicly traded company. As a result, the Company's investment was no longer measured at cost minus impairment and the carrying value of the investment is measured at its fair value with changes in fair value reflected in net income. Additionally, the Company evaluates its investments for any indicators of impairment. For the year ended December 31, 2021 and 2020, the Company recorded no impairment charges. See Note 7, Investments, for further details related to the Company's investments. Deferred Financing Costs : Deferred financing costs related to the issuance of debt are capitalized and are amortized over the life of the instrument in such a way as to result in a constant rate of interest when applied to the amount outstanding at the beginning of any given period (the interest method). The amortization of these costs is recorded as interest expense, net in the Consolidated Statements of Operations. Unamortized deferred financing costs as of December 31, 2021 and 2020 have been deducted from the long-term debt balance in the Consolidated Balance Sheets. Impairment of Long-Lived Assets : Long-lived assets (including property, equipment and intangible assets subject to amortization) to be held and used are reviewed for impairment whenever events or changes in circumstances indicate that the carrying amount of an asset may not be recoverable. The carrying amount of a long-lived asset group may not be recoverable if it exceeds the sum of the undiscounted cash flows expected to result from the use and eventual disposal of the asset group. If it were determined that the carrying amount of an asset was not recoverable, an impairment loss would be recorded. The Company determines the fair value of its long-lived assets based upon the market value of similar assets, if available, or independent appraisals, if necessary. Long-lived assets to be disposed of and/or held for sale are reported at the lower of carrying amount or fair value, less cost to sell. The fair value of assets held for sale is determined in the same manner as described for assets held and used. There were $0.1 million non-cash impairment charges related to long-lived assets for the twelve months ended December 31, 2021. We recognized total impairment charges related to long-lived assets in certain markets during the year ended December 31, 2020 of $2.0 million. Long-lived asset impairment charges are included in caption Impairment of long-lived and intangible assets , in the Company’s Consolidated Statements of Operations. Business Realignment Costs: As part of the Company’s COVID-19 response, the Company instituted immediate actions to address the potential financial impacts of the pandemic, one of which included reducing our workforce through the termination or layoff of approximately 135 full-time employees in 2020. The Company recorded the following business realignment costs for the years ended December 31, 2021 and 2020 (in thousands): December 31, December 31, Compensation costs $ 184 $ 2,648 Other 662 441 Total $ 846 $ 3,089 Self-Insurance Liabilities :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 Revenue Recognition : Broadcast revenue for commercial broadcasting advertisements is recognized when the commercial is broadcast. Revenue is reported net of agency commissions. Agency commissions are calculated based on a stated percentage applied to gross billing revenue for advertisers that use agencies. Subscription digital marketing solutions revenue, under the brand name Townsquare Interactive, is recognized as a contract liability until the terms of a customer contract are satisfied, which generally occurs with the transfer of control as the Company satisfies its contractual performance obligation over time. Digital revenue is derived primarily from the sale of internet-based advertising campaigns to local, regional, and national advertisers and is recognized over the duration of the campaigns. Live events revenue and other non-broadcast advertising revenue are recognized as events are conducted. Deferred revenue consists primarily of digital subscriptions in which payment is received in advance of the service month and advance ticket sales on events scheduled to take place at dates in the future. Trade Advertising : Trade Advertising (advertising provided in exchange for goods and services) are reported at the estimated fair value of the products or services received. Revenue from trade advertising is recognized when advertisements are broadcast. Merchandise or services received is charged to expense when received or utilized. If merchandise or services are received prior to the broadcast of the advertising, a liability is recorded. If advertising is broadcast before the receipt of the goods or services, a receivable is recorded. Total revenues recognized related to trade advertising were $17.4 million and $17.7 million for the years ended December 31, 2021 and 2020, respectively. Leases: The Company determines if an arrangement is a lease at inception. Operating leases are included in operating lease right-of-use (“ROU”) assets, operating lease liabilities, current and operating lease liability, net of current portion on our Consolidated Balance Sheets. Finance leases are included in property and equipment, net, financing lease liabilities, current and financing lease liabilities, net of current portion on our Consolidated Balance Sheets. Operating lease ROU assets and operating lease liabilities are recognized based on the present value of the future minimum lease payments over the lease term at commencement date, adjusted by the deferred rent liabilities at the adoption date. ROU assets may also include any initial direct costs incurred and any lease payments made at or before the lease commencement date, less lease incentives received. Our lease arrangements may contain lease and non-lease components. We elected to combine lease and non-lease components. In determining the present value of the future lease payments, we consider only payments that are fixed and determinable at commencement date, including non-lease components. Variable components such as utilities and maintenance costs are expensed as incurred. As our leases do not provide an implicit rate, in determining the net present value of lease payments, management used judgment in order to estimate the appropriate incremental borrowing rate, which is the rate incurred to borrow equivalent funds on a collateralized basis over a similar term in a similar economic environment. Lease terms include periods under options to extend or terminate the lease when we are reasonably certain that the option will be exercised. Lease expense is recognized on a straight-line basis over the lease term. We also elected to apply the short-term lease measurement and recognition exemption in which ROU assets and lease liabilities are not recognized for leases with a term of 12 months or less. ROU assets for operating leases are periodically reviewed for impairment losses. The Company uses the long-lived assets impairment guidance to determine whether a ROU asset is impaired, and if so, the amount of the impairment loss to recognize.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Local Marketing Agreements : At times, the Company enters into Local Marketing Agreements (“LMAs”), also known as Time Brokerage Agreements (“TBAs”). In a typical LMA, the licensee of a radio station makes available, for a fee, airtime on its radio station to a party which supplies content to be broadcast during that airtime and collects revenue from advertising aired during such content. LMAs are subject to compliance with the antitrust laws and the Communications Act of 1934, as amended, and relevant FCC rules and published policies (“Communication Laws”), including the requirement that the licensee must maintain independent control over the radio station and, in particular, its personnel, content and finances. The FCC has held that such agreements do not violate the Communications Laws as long as the licensee of the radio station receiving content from another station maintains ultimate responsibility for, and control over radio station operations and otherwise ensures compliance with the Communications Laws. As of December 31, 2021, the Company operated one non-owned radio station under an LMA. The total net revenue for the contractual portion of the LMA of the radio station and its total expenses for the contractual portion of the LMA were immaterial. Financial Instruments : ASC 825, Disclosures about Fair Value of Financial Instruments , requires the Company to disclose estimated fair values for its financial instruments. Management has reviewed its cash and cash equivalents, accounts receivable, other current assets, accounts payable and accrued expenses and has determined that their carrying values approximate their fair value due to the short maturity of these instruments. The fair value of the Company’s long-term debt is disclosed in Note 8, Long-Term Debt. Fair Value Measurements : ASC 820, Fair Value Measurements and Disclosures , defines fair value as the price that would be received to sell an asset or paid to transfer a liability in an orderly transaction between market participants at the measurement date. ASC 820 also establishes a framework for measuring fair value and expands disclosures about fair value measurements. The fair value framework under ASC 820 provides for a fair value hierarchy that prioritizes the inputs to valuation techniques used to measure fair value. The three levels of the fair value hierarchy are as follows: • Level 1: Inputs are quoted prices (unadjusted) in active markets for identified assets or liabilities that the Company has the ability to access at the measurement date. • Level 2: Inputs are inputs other than quoted prices included within Level 1 that are observable for the asset or liability, either directly or indirectly. Level 2 assets include quoted prices for similar assets and liabilities in active markets; quoted prices for identical or similar assets that are not active; and inputs other than quoted prices that are observable such as models. • Level 3: Inputs are unobservable inputs for the asset or liability. Inputs reflect management’s best estimate of what market participants would use in pricing the asset or liability at the measurement date. Advertising and Promotion Costs : Costs of media advertising (including barter) and associated production costs are expensed to direct operating expenses the first time the advertising takes place. The Company recorded advertising expenses of $0.4 million and $0.6 million, for the years ended December 31, 2021 and 2020, respectively.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The following tables present a disaggregation of our revenue by reporting segment and revenue from political sources and all other sources (in thousands): Year Ended December 31, 2021 Subscription Digital Marketing Solutions Digital Advertising Broadcast Advertising Other Total Net Revenue (ex Political) $ 81,792 $ 116,841 $ 211,355 $ 4,471 $ 414,459 Political — — 3,498 — 3,498 Net Revenue $ 81,792 $ 116,841 $ 214,853 $ 4,471 $ 417,957 Year Ended December 31, 2020 Subscription Digital Marketing Solutions Digital Advertising Broadcast Advertising Other Total Net Revenue (ex Political) $ 70,360 $ 96,969 $ 185,524 $ 2,479 $ 355,332 Political — — 16,006 — 16,006 Net Revenue $ 70,360 $ 96,969 $ 201,530 $ 2,479 $ 371,338 Revenue from contracts with customers is recognized as an obligation until the terms of a customer contract are satisfied; generally this occurs with the transfer of control as we satisfy contractual performance obligations over time. Our contractual performance obligations include the performance of digital marketing solutions, placement of internet-based advertising campaigns, broadcast of commercials on our owned and operated radio sta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The primary sources of net revenue are the sale of digital and broadcast advertising solutions on our owned and operated websites, radio stations’ online streams, and mobile applications, radio stations, and on third party websites through our in-house digital programmatic advertising platform. Through our digital programmatic advertising platform, we are able to hyper-target audiences for our local, regional and national advertisers by combining first and third party audience and geographic location data, providing them the ability to reach a high percentage of their online audience. Ignite delivers these solutions across desktop, mobile, connected TV, email, paid search and social media platforms utilizing display, video and native executions. We also offer subscription digital marketing solutions under the brand name Townsquare Interactive to small and mid-sized local and regional businesses in markets outside the top 50 across the United States, including the markets in which we operate radio stations. Our digital marketing solutions include traditional and mobile-enabled website development and hosting services, e-commerce platforms, search engine and online directory optimization services, online reputation monitoring, social media management, and website retargeting. Political net revenue includes the sale of advertising for political advertisers. Contracted performance obligations under political contracts consist of the broadcast and placement of digital advertisements. Management views political revenue separately based on the episodic nature of election cycles and local issues calendars. Net revenue for digital and broadcast advertisements are recognized as the contractual performance obligations for Townsquare services are satisfied. We measure progress towards the satisfaction of our contractual performance obligations in accordance with the contractual arrangement. We recognize the associated contractual revenue as delivery takes place and the right to invoice for services performed is met. Our advertising contracts are short-term (less than one year) and payment terms are generally net 30-60 days for tradition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The following table provides information about receivables, contract assets and contract liabilities from contracts with customers (in thousands): December 31, 2021 December 31, 2020 Receivables $ 57,647 $ 58,634 Short-term contract liabilities (deferred revenue) $ 10,208 $ 8,847 Contract acquisition costs $ 5,428 $ 4,824 We receive payments from customers based upon contractual billing schedules; accounts receivable is recorded when the right to consideration becomes unconditional.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60 days. Our contract liabilities include cash payments received or due in advance of satisfying our performance obligations and digital subscriptions in which payment is received in advance of the service and month. These contract liabilities are recognized as revenue as the related performance obligations are satisfied. As of December 31 30, 2021, and December 31, 2020, the balance in the contract liabilities was $10.2 million and $8.8 million, respectively. The increase in our contract liabilities balance from December 31, 2020 is primarily driven by cash payments received or due in advance of satisfying our performance obligations, offset by $7.7 million of recognized revenue for the year ended December 31, 2021. For the year ended December 31, 2020, we recognized $6.8 million of revenue that was previously included in our deferred revenue balance. No significant changes in the time frame of the satisfaction of contract liabilities have occurred during the year ended December 31, 2021. Our capitalized contract acquisition costs include amounts related to sales commissions paid for signed contracts with perceived durations exceeding one year. We defer the related sales commission costs and amortize such costs to expense in a manner that is consistent with how the related revenue is recognized over the duration of the related contracts. We have evaluated the average customer contract duration (initial term and any renewals) to determine the appropriate amortization period for these contractual arrangements. Capitalized contract acquisition costs are recognized in prepaid expenses and other current assets in the accompanying consolidated balance sheets. As of December 31, 2021 and 2020, we had a balance of $5.4 million and $4.8 million in capitalized contract acquisition costs and recognized $4.3 million and $2.7 million of amortization during the year ended December 31, 2021 and 2020, respectively. No impairment losses have been recognized or changes made to the time frame for performance of the obligations related to deferred contract assets during the years ended December 31, 2021 or 2020, respectively.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There were no acquisitions for the year ended December 31, 2021. On October 9, 2020, Townsquare Media Duluth, LLC closed on the acquisition of the assets associated with the radio broadcast station WWAX-FM for $0.4 million. All consideration for the acquisition was paid with cash on h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consisted of the following (in thousands): December 31, December 31, Land and improvements $ 20,558 $ 21,512 Buildings and leasehold improvements 55,192 54,471 Broadcast equipment 95,962 90,324 Computer and office equipment 21,819 20,480 Furniture and fixtures 22,130 21,657 Transportation equipment 20,427 19,918 Software development costs 34,776 30,721 Total property and equipment, gross 270,864 259,083 Less: Accumulated depreciation and amortization (164,147) (147,212) Total property and equipment, net $ 106,717 $ 111,871 Depreciation and amortization expense for property and equipment was $18.0 million and $19.1 million for the years ended December 31, 2021 and 2020, respectively. The Company recorded $0.1 million in impairment charges related to long-lived assets for the year ended December 31, 2021. On March 7, 2021 the Company sold a portion of land in Portsmouth, NH, recognizing a $0.6 million net loss on sale. On June 7, 2021, the Company sold a building and portion of land in the Boise, ID market for $0.6 million, an amount consistent with its current net carrying value. For the year ended December 31, 2020, the Company recorded $1.2 million in non-cash impairment charges, primarily related to long-lived assets within the San Angelo, TX market and the Live Events business. The Company had no material right of use assets related to it finance leases as of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 xml:space="preserve">Goodwill and Other Intangible Assets, Net Indefinite-lived assets consist of goodwill and FCC broadcast licenses.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has selected December 31 st as the annual testing date. The Company evaluates its FCC licenses for impairment annually or more frequently if events or changes in circumstances indicate that the assets might be impaired. Due to changes in forecasted traditional broadcast revenue in the markets in which we operate in, as they recover from the COVID-19 pandemic, the Company quantitatively evaluated the fair value of its FCC licenses at March 31, 2021 and December 31, 2021. Based on the results of the Company’s interim impairment evaluation of its FCC licenses performed at March 31, 2021, the Company incurred no impairment charges during the first quarter of 2021. Based on the results of the Company’s annual impairment evaluation of its FCC licenses performed at December 31, 2021 we incurred impairment charges of $1.7 million for FCC licenses in 1 of our 67 local markets. The $1.7 million impairment charge recorded during the year ended December 31, 2021 was driven by a change in the assumption for market revenue growth rates due to the availability of market data for the affected market. Based upon interim impairment evaluations of our FCC licenses as of June 30, 2020 and March 31, 2020, we incurred impairment charges of $28.7 million and $78.4 million, respectively, for FCC licenses in 35 and 46, respectively, of our 67 local markets for the three months ended June 30, 2020 and March 31, 2020, respectively. The impairment charge realized during the three months ended June 30, 2020 was primarily driven by changes in the market data utilized in determining the discount rate applied in the valuation of our FCC licenses which drove an increase in the weighted average cost of capital. The changes in data were driven by an increase in market volatility and industry bond yields, a direct result of the impact of the COVID-19 pandemic on market and economic conditions. The impairment charge realized during the three months ended March 31, 2020 was primarily due to declines in forecasted traditional broadcast revenue in the markets we operate in as a result of the COVID-19 pandemic. Charges related to the impairment of the Company’s FCC licenses are included in the Broadcast Advertising segment results. Unfavorable changes in key assumptions utilized in the impairment assessment of our FCC licenses may affect future testing results. For example, keeping all other assumptions constant, a 150-basis point increase in the weighted average cost of capital as of the date of our last quantitative assessment would cause the estimated fair values of our FCC licenses to decrease by $99.4 million which would have resulted in an additional impairment charge of $5.5 million as of December 31, 2021. Assumptions used to estimate the fair value of our FCC licenses are also dependent upon the expected performance and growth of our traditional broadcast operations. In the event our broadcast revenue experiences actual or anticipated declines, including as a result of the COVID-19 pandemic, such declines will have a negative impact on the estimated fair value of our FCC licenses, and the Company could recognize additional impairment charges, which could be material. In December of 2021, the Company changed its reporting segments in order to reflect its strategic focus, organizational structure and the information reviewed by its CODM as a digital media and digital marketing solutions with market leading radio stations, represented by three segments: Subscription Digital Marketing Solutions, Digital Advertising and Broadcast Advertising. The remainder of our business is reported in the Other category, which includes the results of our live events business. As there was no change to the Company’s identified reporting units, goodwill was not reallocated as a result of the change in segments. For 2021, in assessing whether goodwill was impaired in connection with its annual impairment testing performed as of December 31st, the Company performed a quantitative assessment for each of its reporting units. Based upon such assessment, the Company determined that the fair value of the following reporting units exceeded their respective carrying amounts as of December 31, 2021. The fair values of our National Digital, Townsquare Ignite, Analytical Services, Townsquare Interactive, and Live Events reporting units were in excess of their respective carrying values by approximately 703%, 164%, 281%, 497% and 117%, respectively. For 2020, in assessing whether goodwill was impaired in connection with its annual impairment testing performed as of December 31st, the Company performed a quantitative assessment for each of its reporting units. Based upon such assessment, the Company determined that the fair value of the following reporting units exceeded their respective carrying amounts as of December 31, 2020. The fair values of our National Digital, Townsquare Ignite, Analytical Services, Townsquare Interactive, and Live Events reporting units were in excess of their respective carrying values by approximately 138%, 231%, 795%, 300% and 118%, respectively. As of December 31, 2021, the goodwill balances remaining for each of our reporting units were as follows (amounts in thousands): Goodwill at December 31, 2021 Goodwill at December 31, 2020 Reporting Unit: Local Advertising $ — $ — National Digital 8,273 8,273 Townsquare Ignite 66,378 66,378 Amped — — Analytical Services 2,313 2,313 Townsquare Interactive 77,000 77,000 Live Events 3,983 3,983 Balance $ 157,947 $ 157,947 The fair values of each of our reporting units were determined using a weighted average market and income approach. The income approach requires several assumptions including future sales growth, EBITDA (earnings before interest, taxes, depreciation and amortization) margins, and capital expenditures and discount rates which are the basis for the information used in the discounted cash flow model. The weighted-average cost of capital used in testing our reporting units for impairment ranged from 7.9% - 16.3% with perpetual growth rates ranging from (2.8)% to 9.0%. The following table presents changes in goodwill by segment during each of the two years ended December 31, 2021 and 2020, respectively (in thousands): Subscription Digital Marketing Solutions Digital Advertising Broadcast Advertising Other Total Balance at December 31, 2019 (1) $ 77,000 $ — $ 76,964 $ 3,983 $ 157,947 Balance at December 31, 2020 $ 77,000 $ — $ 76,964 $ 3,983 $ 157,947 Realignment of goodwill — 76,964 (76,964) — $ — Balance at December 31, 2021 $ 77,000 $ 76,964 $ — $ 3,983 $ 157,947 (1) The aggregate goodwill balance as of December 31, 2019 is net of (i) a $69.0 million non-cash goodwill impairment charge related to the local advertising businesses reporting unit in the fourth quarter of 2019; (ii) $48.9 million of accumulated impairment charges incurred in 2017, of which $39.9 million was included as a component of discontinued operations and $9.1 million of which related to the 2017 strategic review and restructuring of our entertainment business; and (iii) a $4.1 million write-off of goodwill was recorded in 2017 in connection with business realignments within the entertainment business. The following tables present details of intangible assets as of December 31, 2021 and 2020, respectively (in thousands): December 31, 2021 Weighted Average Useful Life (in Years) Gross Carrying Amount Accumulated Amortization Net Carrying Amount Intangible Assets: FCC licenses Indefinite $ 275,321 $ — $ 275,321 Customer and advertising relationships 2 6,540 (5,447) 1,093 Leasehold interests 10 1,085 (1,000) 85 Tower space 2 454 (445) 9 Trademarks 8 2,598 (1,315) 1,283 Software License Fees 2 853 (379) 474 Total $ 286,851 $ (8,586) $ 278,265 December 31, 2020 Weighted Average Useful Life (in Years) Gross Carrying Amount Accumulated Amortization Net Carrying Amount Intangible Assets: FCC licenses Indefinite $ 277,013 $ — $ 277,013 Customer and advertising relationships 3 6,540 (4,793) 1,747 Leasehold interests 11 1,085 (970) 115 Tower space 3 454 (439) 15 Trademarks 9 2,761 (1,218) 1,543 Software License Fees 3 853 (126) 727 Total $ 288,706 $ (7,546) $ 281,160 Amortization expense for definite-lived intangible assets for each of the years ended December 31, 2021 and 2020 was $1.1 million and $1.0 million, respectively. Estimated future amortization expense for each of the five succeeding fiscal years and thereafter as of December 31, 2021 is as follows (in thousands): 2022 $ 1,101 2023 837 2024 168 2025 168 2026 168 Thereafter 502 $ 2,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Long-term investments primarily consists of minority holdings in early-stage businesses. As management does not exercise significant control over operating and financial policies of the investees, the investments are not consolidated or accounted for under the equity method of accounting. The initial valuation of the equity securities was based upon an estimate of market value at the time of investment or upon a combination of a valuation analysis using observable inputs categorized as Level 2 and performing a discounted cash flows analysis, using unobservable inputs categorized as Level 3 within the ASC 820 framework. In accordance with ASC 321, Investments - Equity Securities, the Company measures its equity securities at cost minus impairment, as their fair values are not readily determinable and the investments do not qualify for the net asset value per share practical expedient. The Company monitors its investments for any subsequent observable price changes in orderly transactions for the identical or a similar investment of the same investee, at which time the Company would adjust the then current carrying values of the related investment. Additionally, the Company evaluates its investments for any indicators of impairment. During the year ended December 31, 2021, the Company made two new investments in businesses for $1.1 million and acquired an additional $5.3 million and $0.5 million in additional interests in two existing investees, respectively. There were no impairment charges recorded for the year ended December 31, 2021 and 2020. In May of 2021 the Company realized a gain in the amount of $0.3 million following the private acquisition of one of its investees. On July 2, 2021, one of the Company's investees completed its registration with the SEC and became a publicly traded company. As a result, the Company's investment was no longer measured at cost minus impairment and the carrying value of the investment is measured at its fair value with changes in fair value reflected in net income. Based on the market price of the investee's common stock as of December 31, 2021, the fair value of the Company's investment in the common stock of the investee was approximately $3.4 million, resulting in a total unrealized net gain of $0.1 million during 2021 included as a component of other income. Additionally, the Company received a $0.2 million cash payment in connection with the completion of the transactions related to the investee's registration of its common stock. The fair value of the investee's common stock as of December 31, 2021, was based upon quoted prices (unadjusted) in active markets for identical equity securities, Level 1 measurements under the fair value measurement hierarchy established under Fair Value Measurement (Topic 8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Total debt outstanding is summarized as follows (in thousands): December 31, December 31, 2026 Notes $ 550,000 $ — 2023 Notes — $ 273,416 Term Loans — 272,381 Debt before deferred financing costs 550,000 545,797 Deferred financing costs (8,479) (2,369) Total long-term debt $ 541,521 $ 543,428 On January 6, 2021, the Company completed the private offering and sale of $550.0 million aggregate principal amount of 6.875% senior secured notes due 2026 (the “2026 Notes”) at an issue price of 100.0%. The net proceeds from the 2026 Notes, together with cash on hand, were used to repay: (i) all outstanding borrowings under the 2015 senior secured credit facility, which included a seven year $275.0 million term loan facility (the “Term Loans”) with $272.4 million principal amount outstanding and $2.1 million in accrued interest, (ii) all of the outstanding $273.4 million of principal amount of 6.5% Unsecured Senior Notes due in 2023 (the “2023 Notes”), a prepayment premium of $4.4 million, and $5.1 million in accrued interest, and (iii) fees and expenses related thereto. The Company also terminated its revolving credit facility and all other obligations thereunder were repaid effective January 6, 2021. The 2026 Notes bear interest at a rate of 6.875% and mature on February 1, 2026. Interest on the 2026 Notes is payable semi-annually in cash in arrears on February 1 and August 1 of each year, commencing on August 1, 2021. The Company incurred approximately $13.6 million of fees and expenses in connection with the issuance of the 2026 Notes, of which approximately $9.4 million were capitalized and are being amortized over the remaining term of the 2026 Notes using the effective interest method at an effective rate of 7.2%. The Company recognized a $4.9 million loss on the early extinguishment of debt, comprised of a $3.1 million portion of the 2023 Notes prepayment premium and the write-off of $1.8 million of unamortized debt discount and deferred financing fees previously capitalized in connection with the senior secured credit facility and 2023 Notes. The Company recognized a $1.1 million loss on the modification of Terms Loans and 2023 Notes, which is primarily related to a portion of fees and expenses incurred related to the issuance of the 2026 Notes. The Company’s obligations under the 2026 Notes are guaranteed by substantially all of its subsidiaries and assets. The Company may redeem the 2026 Notes in whole or in part, at its option, at a redemption price equal to 100% of the principal amount, subject to the following redemption prices, plus accrued and unpaid interest, if any to, but excluding, the redemption date: Period Price Prior to February 1, 2023 at an applicable make-whole premium Beginning February 1, 2023 103.438 % Beginning February 1, 2024 101.719 % Beginning February 1, 2025 and thereafter 100.000 % At any time prior to February 1, 2023, the Company may redeem up to 40% of the aggregate principal amount of the 2026 Notes with the net cash proceeds of one or more equity offerings, at a price equal to 106.875% of the principal amount thereof, plus accrued and unpaid interest, if any, to, but excluding, the redemption date. Change of Control If the Company experiences certain change of control events, holders of the 2026 Notes may require the Company to repurchase all or part of their 2026 Notes at 101% of the principal amount thereof, plus accrued and unpaid interest, if any, to, but excluding, the repurchase date. Certain Covenants The 2026 Notes indenture contains restrictive covenants that limit the ability of the Company and its restricted subsidiaries to, among other things: • incur additional indebtedness; • declare or pay dividends, redeem stock or make other distributions to stockholders; • make investments; create liens or use assets as security in other transactions; • merge or consolidate, or sell, transfer, lease or dispose of substantially all of our assets; • enter into transactions with affiliates; • sell or transfer certain assets; and • agree to certain restrictions on the ability of restricted subsidiaries to make payments to the Company. Certain of these covenants will be suspended if the 2026 Notes are assigned an investment grade rating by Standard &amp; Poor’s Investors Ratings Services, Moody’s Investors Service, Inc. or Fitch Ratings, Inc. and no event of default has occurred and is continuing. During the year ended December 31, 2020, the Company voluntarily repurchased $4.7 million of its 2023 Notes at a market price below par, plus accrued interest and recognized a gain of $1.2 million. The Company wrote-off approximately $0.1 million of unamortized deferred financing costs in connection with the voluntary repurchase of its 2023 Notes. The repurchased notes were canceled by the Company. Based on the results of operations for the year ended December 31, 2019 we were required to make an excess free cash flow payment under the terms of its revolving credit facility of $9.9 million. The payment was made on June 15, 2020. On March 17, 2020, the Company borrowed $50.0 million under its revolving credit facility, which was repaid on June 5, 2020. The Company was in compliance with its covenants under the 2026 Notes indenture as of December 31, 2021. As of December 31, 2021 and 2020, based on available market information, the estimated fair value of the 2026 and 2023 Notes was $583.0 million and $278.2 million, respectively. As of December 31, 2020 the estimated fair value of the Term Loans was $272.4 million. The Company used Level 2 measurements under the fair value measurement hierarchy established under Fair Value Measurement (Topic 820). Annual maturities of the Company's long-term debt as of December 31, 2021 are as follows (in thousands): 2022 $ — 2023 — 2024 — 2025 — 2026 $ 5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Lease and Other Commitments</t>
        </is>
      </c>
      <c r="B1" s="2" t="inlineStr">
        <is>
          <t>12 Months Ended</t>
        </is>
      </c>
    </row>
    <row r="2">
      <c r="B2" s="2" t="inlineStr">
        <is>
          <t>Dec. 31, 2021</t>
        </is>
      </c>
    </row>
    <row r="3">
      <c r="A3" s="3" t="inlineStr">
        <is>
          <t>Leases [Abstract]</t>
        </is>
      </c>
    </row>
    <row r="4">
      <c r="A4" s="4" t="inlineStr">
        <is>
          <t>Lease and Other Commitments</t>
        </is>
      </c>
      <c r="B4" s="4" t="inlineStr">
        <is>
          <t>Lease and Other CommitmentsOur lease agreements are primarily for facilities, land, radio towers and other equipment used in our operations and contain renewal options through 2088, escalating rent provisions and/or cost of living adjustments. The majority of our leases are operating leases, although we have several finance leases for equipment as the lease term represents a significant portion of the useful life. In several cases, we have lease arrangements where the lease payment is based upon the consumer price index. Our lease agreements generally do not contain guarantees of the residual value at the end of the lease term or restrictive financial or other covenants. Total rental expense, including costs incurred for live events such as venue and equipment rentals, for our operating leases was $11.6 million and $12.0 million for the years ended December 31, 2021 and 2020, respectively, and is included in Income from operations. During the year ended December 31, 2020, the Company recognized $0.7 million in accelerated rent related to a facility in Princeton, NJ in connection with consolidating operations within the market. In September 2015, the Company closed on the sale of 43 towers located on 41 sites in 28 markets to a subsidiary of Vertical Bridge, LLC ("Vertical Bridge") (the "Tower Sale"). The divested towers house antenna that broadcast certain of the Company’s radio stations. As part of this transaction, the Company leased a portion of the space on the sold towers that house certain of the Company's antenna. The lease is for a period of 35 years, including an initial term of twenty years and three optional 5-year renewal periods. The Company pays $41 of rent per annum ($1 per site per annum) to Vertical Bridge for the right to house its existing antenna on the divested towers. In addition, the Company determined that the lease is an operating lease and is amortizing the long-term prepaid rent asset and deferred gain on the sale of towers as offsetting amounts over the lease term. The ending balances of the prepaid rent asset and deferred gain, including the current portion of $0.2 million, as of December 31, 2021 and 2020 were $6.0 million and $6.2 million, respectively. The Company will continue to amortize these balances over the remaining lease term. Weighted-average remaining lease term (in years) and discount rate related to leases were as follows: Weighted Average Remaining Lease Term December 31, 2021 December 31, 2020 Finance Leases 3.16 years 3.29 years Operating leases 7.24 years 7.54 years Weighted Average Discount Rate Finance Leases 5.55% 6.15% Operating leases 6.80% 7.02% Maturities of lease liabilities for operating leases are as follows as of December 31, 2021 (in thousands): 2022 $ 9,575 2023 8,291 2024 7,362 2025 6,262 2026 4,158 Thereafter 16,168 Total operating lease payments 51,816 Less: imputed interest (11,665) Add: deferred gain sale leaseback transaction 5,988 Total $ 46,139 Maturities of lease liabilities for financing leases are as follows as of December 31, 2021 (in thousands): 2022 $ 97 2023 61 2024 46 2025 24 2026 11 Thereafter — Total financing lease payments 239 Less: imputed interest (19) Total $ 220 The components of lease costs recorded to operating and corporate expense where the short-term lease measurement and recognition exemption was not applied are as follows (dollars in thousands): Year Ended December 31, 2021 Year Ended December 31, 2020 Operating lease cost $ 9,877 $ 11,035 Short-term lease cost $ 33 $ 70 Variable lease cost $ 7 $ 6 Total lease cost $ 9,917 $ 11,111 Other Commitments : The radio broadcast industry’s principal ratings service is Nielsen Holdings N.V. (“Nielsen”), which publishes surveys for domestic radio markets. The Company’s remaining aggregate obligation under the agreements with Nielsen as of December 31, 2021 is approximately $7.9 million and is expected to be paid in accordance with the agreements through September 2023. In addition, the Company has aggregate commitments of $5.1 million for a business management platform through 2023. Future expected payments under these agreements as of December 31, 2021 are as follows (in thousands): 2022 $ 9,391 2023 3,627 2024 — 2025 — 2026 — Thereafter — Total purchase obligations $ 13,018 Total payments made under these agreements were $9.6 million and $11.0 million for the years ended December 31, 2021 and 2020, respectively.</t>
        </is>
      </c>
    </row>
    <row r="5">
      <c r="A5" s="4" t="inlineStr">
        <is>
          <t>Lease and Other Commitments</t>
        </is>
      </c>
      <c r="B5" s="4" t="inlineStr">
        <is>
          <t>Lease and Other CommitmentsOur lease agreements are primarily for facilities, land, radio towers and other equipment used in our operations and contain renewal options through 2088, escalating rent provisions and/or cost of living adjustments. The majority of our leases are operating leases, although we have several finance leases for equipment as the lease term represents a significant portion of the useful life. In several cases, we have lease arrangements where the lease payment is based upon the consumer price index. Our lease agreements generally do not contain guarantees of the residual value at the end of the lease term or restrictive financial or other covenants. Total rental expense, including costs incurred for live events such as venue and equipment rentals, for our operating leases was $11.6 million and $12.0 million for the years ended December 31, 2021 and 2020, respectively, and is included in Income from operations. During the year ended December 31, 2020, the Company recognized $0.7 million in accelerated rent related to a facility in Princeton, NJ in connection with consolidating operations within the market. In September 2015, the Company closed on the sale of 43 towers located on 41 sites in 28 markets to a subsidiary of Vertical Bridge, LLC ("Vertical Bridge") (the "Tower Sale"). The divested towers house antenna that broadcast certain of the Company’s radio stations. As part of this transaction, the Company leased a portion of the space on the sold towers that house certain of the Company's antenna. The lease is for a period of 35 years, including an initial term of twenty years and three optional 5-year renewal periods. The Company pays $41 of rent per annum ($1 per site per annum) to Vertical Bridge for the right to house its existing antenna on the divested towers. In addition, the Company determined that the lease is an operating lease and is amortizing the long-term prepaid rent asset and deferred gain on the sale of towers as offsetting amounts over the lease term. The ending balances of the prepaid rent asset and deferred gain, including the current portion of $0.2 million, as of December 31, 2021 and 2020 were $6.0 million and $6.2 million, respectively. The Company will continue to amortize these balances over the remaining lease term. Weighted-average remaining lease term (in years) and discount rate related to leases were as follows: Weighted Average Remaining Lease Term December 31, 2021 December 31, 2020 Finance Leases 3.16 years 3.29 years Operating leases 7.24 years 7.54 years Weighted Average Discount Rate Finance Leases 5.55% 6.15% Operating leases 6.80% 7.02% Maturities of lease liabilities for operating leases are as follows as of December 31, 2021 (in thousands): 2022 $ 9,575 2023 8,291 2024 7,362 2025 6,262 2026 4,158 Thereafter 16,168 Total operating lease payments 51,816 Less: imputed interest (11,665) Add: deferred gain sale leaseback transaction 5,988 Total $ 46,139 Maturities of lease liabilities for financing leases are as follows as of December 31, 2021 (in thousands): 2022 $ 97 2023 61 2024 46 2025 24 2026 11 Thereafter — Total financing lease payments 239 Less: imputed interest (19) Total $ 220 The components of lease costs recorded to operating and corporate expense where the short-term lease measurement and recognition exemption was not applied are as follows (dollars in thousands): Year Ended December 31, 2021 Year Ended December 31, 2020 Operating lease cost $ 9,877 $ 11,035 Short-term lease cost $ 33 $ 70 Variable lease cost $ 7 $ 6 Total lease cost $ 9,917 $ 11,111 Other Commitments : The radio broadcast industry’s principal ratings service is Nielsen Holdings N.V. (“Nielsen”), which publishes surveys for domestic radio markets. The Company’s remaining aggregate obligation under the agreements with Nielsen as of December 31, 2021 is approximately $7.9 million and is expected to be paid in accordance with the agreements through September 2023. In addition, the Company has aggregate commitments of $5.1 million for a business management platform through 2023. Future expected payments under these agreements as of December 31, 2021 are as follows (in thousands): 2022 $ 9,391 2023 3,627 2024 — 2025 — 2026 — Thereafter — Total purchase obligations $ 13,018 Total payments made under these agreements were $9.6 million and $11.0 million for the years ended December 31, 2021 and 2020, respectively.</t>
        </is>
      </c>
    </row>
    <row r="6">
      <c r="A6" s="4" t="inlineStr">
        <is>
          <t>Lease and Other Commitments</t>
        </is>
      </c>
      <c r="B6" s="4" t="inlineStr">
        <is>
          <t>Lease and Other CommitmentsOur lease agreements are primarily for facilities, land, radio towers and other equipment used in our operations and contain renewal options through 2088, escalating rent provisions and/or cost of living adjustments. The majority of our leases are operating leases, although we have several finance leases for equipment as the lease term represents a significant portion of the useful life. In several cases, we have lease arrangements where the lease payment is based upon the consumer price index. Our lease agreements generally do not contain guarantees of the residual value at the end of the lease term or restrictive financial or other covenants. Total rental expense, including costs incurred for live events such as venue and equipment rentals, for our operating leases was $11.6 million and $12.0 million for the years ended December 31, 2021 and 2020, respectively, and is included in Income from operations. During the year ended December 31, 2020, the Company recognized $0.7 million in accelerated rent related to a facility in Princeton, NJ in connection with consolidating operations within the market. In September 2015, the Company closed on the sale of 43 towers located on 41 sites in 28 markets to a subsidiary of Vertical Bridge, LLC ("Vertical Bridge") (the "Tower Sale"). The divested towers house antenna that broadcast certain of the Company’s radio stations. As part of this transaction, the Company leased a portion of the space on the sold towers that house certain of the Company's antenna. The lease is for a period of 35 years, including an initial term of twenty years and three optional 5-year renewal periods. The Company pays $41 of rent per annum ($1 per site per annum) to Vertical Bridge for the right to house its existing antenna on the divested towers. In addition, the Company determined that the lease is an operating lease and is amortizing the long-term prepaid rent asset and deferred gain on the sale of towers as offsetting amounts over the lease term. The ending balances of the prepaid rent asset and deferred gain, including the current portion of $0.2 million, as of December 31, 2021 and 2020 were $6.0 million and $6.2 million, respectively. The Company will continue to amortize these balances over the remaining lease term. Weighted-average remaining lease term (in years) and discount rate related to leases were as follows: Weighted Average Remaining Lease Term December 31, 2021 December 31, 2020 Finance Leases 3.16 years 3.29 years Operating leases 7.24 years 7.54 years Weighted Average Discount Rate Finance Leases 5.55% 6.15% Operating leases 6.80% 7.02% Maturities of lease liabilities for operating leases are as follows as of December 31, 2021 (in thousands): 2022 $ 9,575 2023 8,291 2024 7,362 2025 6,262 2026 4,158 Thereafter 16,168 Total operating lease payments 51,816 Less: imputed interest (11,665) Add: deferred gain sale leaseback transaction 5,988 Total $ 46,139 Maturities of lease liabilities for financing leases are as follows as of December 31, 2021 (in thousands): 2022 $ 97 2023 61 2024 46 2025 24 2026 11 Thereafter — Total financing lease payments 239 Less: imputed interest (19) Total $ 220 The components of lease costs recorded to operating and corporate expense where the short-term lease measurement and recognition exemption was not applied are as follows (dollars in thousands): Year Ended December 31, 2021 Year Ended December 31, 2020 Operating lease cost $ 9,877 $ 11,035 Short-term lease cost $ 33 $ 70 Variable lease cost $ 7 $ 6 Total lease cost $ 9,917 $ 11,111 Other Commitments : The radio broadcast industry’s principal ratings service is Nielsen Holdings N.V. (“Nielsen”), which publishes surveys for domestic radio markets. The Company’s remaining aggregate obligation under the agreements with Nielsen as of December 31, 2021 is approximately $7.9 million and is expected to be paid in accordance with the agreements through September 2023. In addition, the Company has aggregate commitments of $5.1 million for a business management platform through 2023. Future expected payments under these agreements as of December 31, 2021 are as follows (in thousands): 2022 $ 9,391 2023 3,627 2024 — 2025 — 2026 — Thereafter — Total purchase obligations $ 13,018 Total payments made under these agreements were $9.6 million and $11.0 million for the year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benefit) from operations for the years ended December 31, 2021 and 2020 consisted of the following (in thousands): 2021 2020 Current income tax expense State $ 596 $ 348 Total current income tax expense $ 596 $ 348 Deferred tax expense (benefit) Federal $ 6,840 $ (20,205) State 2,915 (4,001) Total deferred income tax expense (benefit) 9,755 (24,206) Total income tax expense (benefit) $ 10,351 $ (23,858) Total income tax expense (benefit) from operations differed from the amount computed by applying the federal statutory tax rate of 21% for the years ended December 31, 2021 and 2020, due to the following (in thousands): 2021 2020 Pretax income (loss) at federal statutory rate $ 6,118 $ (21,926) State income tax expense, net federal expense 2,244 (4,584) Non-deductible items 1,528 272 Goodwill impairment — — Adjustment of prior year deferred taxes 847 836 Change in valuation allowance (368) 1,552 Other items (18) (8) Total benefit for income taxes $ 10,351 $ (23,858) The tax effects of temporary differences that give rise to significant portions of the deferred tax assets and liabilities at December 31, 2021 and 2020 are presented below (in thousands): 2021 2020 Deferred tax assets: Allowance for doubtful accounts $ 1,751 $ 1,812 Accrued expenses and other current liabilities 657 534 Stock-based compensation 2,637 3,670 Property and equipment 1,929 2,011 Interest expense 11,379 7,579 Operating lease obligations 11,978 13,406 Non-current liabilities 3,075 4,623 Net operating loss and credit carryforwards 60,655 59,460 Foreign tax credits 385 385 94,446 93,480 Less: valuation allowance (55,070) (55,438) Deferred tax assets 39,376 38,042 Deferred tax liabilities: Intangible assets 46,537 34,228 Operating lease right of use assets 11,162 12,407 Software development costs 1,758 1,733 Deferred tax liabilities 59,457 48,368 Net deferred tax liabilities $ (20,081) $ (10,326) As of December 31, 2021, the Company has federal net operating loss carryforwards of approximately $171.9 million available to offset future income which will expire in the years 2022 through 2037, of which $41.2 million have an indefinite life. Approximately $50.4 million is applicable to Townsquare Radio, Inc. and can only be utilized against its future earnings (subject to further limitations under Section 382 of the Internal Revenue Code), and $80.3 million applicable to post IPO operations of the Company and can be utilized against future earnings without limitation through 2037. The Company has approximately $55.8 million of capital loss carryforwards which can be utilized through 2023. Additionally, the Company has various amounts of state net operating loss carry forwards expiring through 2041.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At December 31, 2021 and 2020, management believes it is not more likely than not that the Company will realize the benefits of these deductible differences. The decrease in the valuation allowance of $0.4 million during the December 31, 2021 period, is primarily due to management’s conclusion in the period that an additional portion of the deferred tax assets will more than likely be realized. The increase in the valuation allowance of $1.6 million during the December 31, 2020 period, is primarily due to management’s conclusion in the period that an additional portion of the deferred tax assets will more than likely not be realized. The Company has not recorded any unrecognized tax benefits as of December 31, 2021 and December 31, 2020. It is not expected that unrecognized tax benefits will materially change 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The table below presents a summary, as of December 31, 2021, of our authorized and outstanding common stock, and securities convertible into common stock, excluding options issued under our 2014 Omnibus Incentive Plan. Security 1 Par Value Per Share Number Authorized Number Outstanding Description Class A common stock $ 0.01 300,000,000 12,573,654 One vote per share. Class B common stock $ 0.01 50,000,000 815,296 Ten votes per share. 2 Class C common stock $ 0.01 50,000,000 3,461,341 No votes. 2 Total 400,000,000 16,850,291 1 Each of the shares of common stock have equal economic rights. 2 Each share converts into one share of Class A common stock upon transfer or at the option of the holder, subject to certain conditions, including compliance with FCC rules. The foregoing share totals include 151,725 shares of restricted Class A common stock, subject to vesting terms, but exclude 4,706,301 of Class A common stock and 3,670,509 of Class B common stock issuable upon exercise of stock options, which options have an exercise price of between $4.79 and $10.08 per share. Additionally, the Company is authorized to issue 50,000,000 shares of undesignated preferred stock. Dividend Rights Each holder of shares of our common stock will be entitled to receive equally, on a per share basis, such dividends and other distributions in cash, securities or other property of the Company as may be declared thereon by our Board of Directors from time to time out of assets or funds of the Company legally available therefor; provided, however, that in the event that such dividend is paid in the form of shares of common stock or rights to acquire common stock, the holders of Class A common stock shall receive Class A common stock or rights to acquire Class A common stock, as the case may be, the holders of Class B common stock shall receive Class B common stock or rights to acquire Class B common stock, as the case may be, and the holders of Class C common stock shall receive Class C common stock or rights to acquire Class C common stock, as the case may be. Following the economic circumstances and uncertainty created by the COVID-19 pandemic, our board of directors determined to cease payment of quarterly cash dividends. Any future determination to pay dividends will be at the discretion of our board of directors. Other Rights Each holder of common stock is subject to, and may be adversely affected by, the rights of the holders of any series of preferred stock that we may designate and issue in the future. Liquidation Rights If our company is involved in a consolidation, merger, recapitalization, reorganization, or similar event, each holder of common stock will participate pro rata in all assets remaining after payment of liabilities, subject to prior distribution rights of preferred stock, if any, then outstanding. Equal Status Except as expressly provided in our certificate of incorporation, the Class A common stock, Class B common stock and Class C common stock shall have the same rights and privileges and rank equally, share ratably and be identical in all respects as to all matters. Without limiting the generality of the foregoing, (i) in the event of a merger or consolidation requiring the approval of the holders of the Company’s common stock entitled to vote thereon (whether or not the Company is the surviving entity), the holders of each class of common stock have the right to receive, or the right to elect to receive, the same form and amount of consideration, if any, as the holders of each other class of common stock on a per share basis, and (ii) in the event of (x) any tender or exchange offer to acquire any shares of common stock by any third party pursuant to an agreement to which the Company is a party or (y) any tender or exchange offer by the Company to acquire any shares of common stock, pursuant to the terms of the applicable tender or exchange offer, the holders of each class of common stock shall have the right to receive, or the right to elect to receive, the same form and amount of consideration on a per share basis as the holders of each other class of common stock provided, that if the consideration to be received by the holders of common stock in connection with any such transaction is in the form of shares of stock of the surviving or resulting corporation (or any parent corporation), such shares received by the holders of Class A common stock, Class B common stock or Class C common stock may have varying voting powers or other rights as are equivalent to those of the Class A common stock, Class B common stock and Class C common stock, respectively. Holders of shares of Class A common stock, Class B common stock and Class C common stock vote together as a single class on all matters presented to the Company’s stockholders for their vote or approval, except as otherwise required by applicable law. Each holder of the Company’s Class A common stock is entitled to one vote per share on each matter submitted to a vote of stockholders. The Company’s Class A common stock is neither convertible nor redeemable. Each holder of the Company’s Class B common stock is entitled to ten votes per share on each matter submitted to a vote of stockholders. The Company’s Class B common stock is not redeemable, but is convertible 1:1 (including automatically upon certain transfers) into Class A common stock. Holders of shares of Class C common stock are not entitled to any voting rights with respect to such shares. The Company’s Class C common stock is not redeemable, but is convertible 1:1 (including automatically upon certain transfers) into Class A common stock. Stock Repurchase Agreement On January 24, 2021, the Company entered into a stock repurchase agreement with certain affiliates of Oaktree Capital Management L.P. (“Oaktree”) to repurchase 606,484 shares of the Company’s Class A common stock, 2,151,373 shares of the Company’s Class B common stock, and 7,242,143 warrants to purchase Class A Common Stock. On March 9, 2021, the repurchase was consummated and the Company elected to repurchase all of the outstanding securities held by Oaktree, including 1,595,224 shares of Class A Common Stock, 2,151,373 shares of Class B Common Stock and 8,814,980 warrants for an aggregate purchase price of $80.4 million, or $6.40 per security. In connection with the closing under the stock repurchase agreement, on March 8, 2021, the Company and Oaktree entered into a settlement agreement (the “Settlement Agreement”), pursuant to which, among other things, the Company agreed to pay $4.5 million to Oaktree as follows: (i) $1.5 million on April 1, 2021; (ii) $1.0 million on July 1, 2021; (iii) $1.0 million on October 1, 2021; and (iv) $1.0 million on November 10, 2021. The Settlement Agreement also includes customary mutual releases from claims, demands, and damages related to the stock repurchase agreement. The $4.5 million due under the terms of the Settlement Agreement is reflected as a component of transaction costs for the year ended December 31, 2021. All amounts due under the terms of the Settlement Agreement were paid as of September 30, 2021. Total consideration and fees in the aggregate amount of $82.0 million related to the repurchase of the shares and warrants from Oaktree are reflected as a reduction in capital during the year ended December 31, 2021. The shares were retired upon repurchase. Stock Repurchase On June 2, 2021, the Company repurchased 100,000 shares of Class A common stock from its Chief Executive Officer at a price of $14.00 per share. The shares were previously issued at a grant date fair value of $6.31. The difference between the grant date fair value and the repurchase price is reflected as an increase in accumulated deficit during the twelve months ended December 31, 2021. Exercise of Warrants to Purchase Common Stock On August 16, 2021, a warrant holder exercised 152,074 warrants at an exercise price of $0.0001 per share and received 152,074 shares of Class A common stock. On December 14, 2021, a warrant holder exercised 10,622 warrants in a cashless exercise transaction and received 10,622 shares of Class A common stock. The Company’s common stock is not entitled to preemptive or other similar subscription rights to purchase any of our securities. Unless the Company's board of directors determines otherwise, we will issue all of our capital stock in uncertificated form. Stock-based Compensation The Company’s 2014 Omnibus Incentive Plan (the “2014 Incentive Plan”)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Amendment to 2014 Incentive Plan On January 25, 2021, the board of directors determined that it was in the best interest of the Company and its stockholders to amend the Company’s 2014 Incentive Plan to increase the number of shares of common stock available for grant under the 2014 Incentive Plan from 12,000,000 shares to 27,000,000 shares (the “Amendment”). Subsequently, on January 25, 2021, the board of directors submitted the Amendment to certain stockholders affiliated with Oaktree for approval. By written consent delivered to the Company on January 27, 2021, the Oaktree-affiliated stockholders, representing approximately 52.4% of the voting power of the Company, approved the Amendment. The aggregate number of shares of common stock which may be issued or used for reference purposes under the 2014 Incentive Plan or with respect to which awards may be granted may not exceed 27,000,000 shares. As of December 31, 2021, 16,624,382 shares were available for grant. Employee Stock Purchase Plan In September 2021, the Company’s board of directors approved the 2021 Employee Stock Purchase Plan (the “2021 ESPP”). The Plan constitutes a sub-plan under the Townsquare Media, Inc. 2014 Omnibus Incentive Plan. Under the 2021 ESPP, eligible employees may authorize payroll deductions of at least 3% but no more than 15% of their current compensation of each payday during six months offering periods which commence on January 1 and July 1. Contributions are subject to an annual limitation of $25,000, and are used to purchase shares of Class A common stock at 90% of the fair market value of the Class A common stock on either the first or last day of an offering period, whichever is lower. The total number of shares purchased during each offering period may not exceed 2,000 shares per eligible participant and the total aggregate discount price for any calendar year may not exceed an annual limitation of $600,000. The first offering period for the ESPP commenced on January 1, 2022. Stock Repurchase Plan On December 16, 2021, the Board of Directors approved a stock repurchase plan, pursuant to which the Company is authorized to repurchase up to $50 million of the Company’s issued and outstanding Class A common stock over a thirty-six Stock Option Activity During the year ended December 31, 2021, eligible option holders tendered 1,483,689 options to purchase 1,483,689 shares of Townsquare common stock. During the year ended December 31, 2021, the Company granted 45,000 options with grant date fair value of $4.94. The option grant has a a four year vesting period of 25% each year with a ten-year term. During the year ended December 31, 2020, the Company granted 2,181,041 options with grant date fair values of $2.36 and $3.15. The option grants have a four year vesting period of 25% each year with a ten-year term. The grant date fair value of the stock options is estimated using the Black-Scholes option pricing model, which requires estimates of the expected term of the option, the expected volatility of the Company’s common stock price, dividend yield and the risk-free interest rate. The below table summarizes the assumptions used to estimate the fair value of the equity options granted: 2021 2020 Expected volatility 50.0 % 50.0 % Expected term 6.25 years 6.25 years Risk free interest rate 1.32 % 0.66 % Expected dividend yield 0.0 % 0.0 % The expected term was calculated using the simplified method, defined as the midpoint between the vesting period and the contractual term of each award, due to the lack of sufficient historical exercise data. The expected volatility was based on market conditions of the Company and comparable companies. The risk-free interest rate was based on the U.S. Treasury yield curve in effect on the date of grant which most closely corresponds to the expected term of the option. Our board of directors determined to cease payment of quarterly cash dividends following the payment of our first quarter dividend of $2.1 million on May 15, 2020. The following table summarizes stock option activity for the years ended December 31, 2021 and 2020: Options Weighted Average Exercise Price Weighted Average Remaining Contractual Life (years) Aggregate Intrinsic Value (in thousands) Outstanding at December 31, 2020 11,234,078 $ 7.92 4.99 $ 1,062 Granted 45,000 10.08 Exercised (1,483,689) 8.01 4,727 Forfeited and expired (1,418,579) 8.46 Outstanding at December 31, 2021 8,376,810 $ 7.82 5.01 $ 46,128 Exercisable at December 31, 2021 6,142,276 $ 8.29 3.79 $ 30,934 The maximum contractual term of stock options is 10 years. Restricted Stock Activity The following table summarizes restricted stock activity for the years ended December 31, 2021: Number of Shares Weighted Average Fair Value Non-vested balance at January 31, 2021 306,177 $ 6.55 Shares granted 11,428 8.74 Shares vested (165,880) 6.49 Shares forfeited — — Non-vested balance at December 31, 2021 151,725 $ 6.78 The fair value of the restricted stock is equal to the closing share price on the date of grant. The vesting term of shares of restricted stock vary from 1 to 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3</t>
        </is>
      </c>
    </row>
    <row r="5">
      <c r="A5" s="4" t="inlineStr">
        <is>
          <t>Auditor Name</t>
        </is>
      </c>
      <c r="B5" s="4" t="inlineStr">
        <is>
          <t>BDO USA,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 xml:space="preserve">Net Income (Loss) Per Common Share Net Income (Loss) Per Common Share Basic earnings (loss) per common share (“EPS”) is generally calculated as income available to common shareholders divided by the weighted average number of common shares outstanding. Diluted EPS is generally calculated as income available to common shareholders divided by the weighted average number of common shares outstanding plus the dilutive effect of common share equivalents. The Company has determined that our Warrants were a participating security, as defined, in accordance with Accounting Standards Codification (“ASC”) Topic 260, Earnings Per Share. Although these Warrants were subject to restrictions on exercise, they participated in the undistributed earnings of the Company and therefore, our presentation reflects the two-class method. The calculation of basic and diluted EPS for the years ended December 31, 2021 and 2020, was as follows (in thousands, except per share data): Year Ended 2021 2020 Numerator: Net income (loss) $ 18,784 $ (80,551) Net income from non-controlling interest $ 2,048 $ 1,919 Net income (loss) attributable to controlling interest $ 16,736 $ (82,470) Denominator: Weighted average shares of common stock outstanding 16,836 18,647 Weighted average shares of participating securities outstanding 1,747 8,978 Total weighted average basic shares outstanding 18,583 27,625 Effect of dilutive common stock equivalents 2,658 — Weighted average diluted common shares outstanding 21,241 18,647 Basic income (loss) per share: Continuing operations attributable to common shares $ 0.90 $ (4.46) Continuing operations attributable to participating shares (1) $ 0.90 $ 0.08 Diluted income (loss) per share: $ 0.79 $ (4.46) (1) On March 9, 2021, the Company repurchased 8,814,980 warrants outstanding from Oaktree, on August 16, 2021, a warrant holder exercised 152,074 warrants, and on December 14, 2021, a warrant holder exercised 10,622 warrants, each as more fully discussed in Note 11, Stockholders' Equity . As of December 31, 2021, there are no warrants outstanding. Income (loss) attributable to participating shares and diluted income (loss) per share for 2021 was calculated utilizing the weighted-average method. The Company had the following dilutive securities that were not included in the computations of diluted net income per share as they were considered anti-dilutive (in thousands): Year Ended 2021 2020 Warrants — 8,978 Stock options 31 11,234 Restricted Stock — 3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Operating segments are organized internally by type of products and services provided. In December of 2021, the Company changed its reporting segments in order to reflect its strategic focus, organizational structure and the information reviewed by its CODM as a digital media and digital marketing solutions company with market leading local radio stations, represented by three segments: Subscription Digital Marketing Solutions, Digital Advertising and Broadcast Advertising. The remainder of our business is reported in the Other category. The Company operates in one geographic area. The Company's assets and liabilities are managed within markets outside the top 50 across the United States where the Company conducts its business and are reported internally in the same manner as the Consolidated Financial Statements; thus, no additional information regarding assets and liabilities of the Company’s reportable segments is produced for the Company's CEO or included in these Consolidated Financial Statements. Intangible assets consist principally of FCC broadcast licenses and other definite-lived intangible assets and primarily support the Company’s Broadcast Advertising segment. For further information see Note 6, Goodwill and Other Intangible Assets, Net . The Company does not have any material inter-segment sales. The Company's management evaluates segment operating income, which excludes unallocated corporate expenses and the impact of certain items that are not directly attributable to the reportable segments' underlying operating performance, and primarily includes expenses related to corporate stewardship and administration activities, transaction related costs and non-cash impairment charges. The following table presents the Company's reportable segment information for the year ended December 31, 2021 (in thousands): Subscription Digital Marketing Solutions Digital Advertising Broadcast Advertising Other Corporate Total Net revenue $ 81,792 $ 116,841 $ 214,853 $ 4,471 $ — $ 417,957 Direct operating expenses, excluding depreciation, amortization and stock-based compensation 57,374 79,894 147,364 3,670 — 288,302 Depreciation and amortization 986 489 12,971 167 4,485 19,098 Corporate expenses — — — — 24,542 24,542 Stock-based compensation 540 53 318 14 2,793 3,718 Transaction costs — — — — 4,459 4,459 Business realignment costs — — — 30 816 846 Impairment of long-lived and intangible assets — — 1,818 95 — 1,913 Net loss on sale and retirement of assets — — 601 — — 601 Operating income (loss) $ 22,892 $ 36,405 $ 51,781 $ 495 $ (37,095) $ 74,478 The following table presents the Company's reportable segment information for the year ended December 31, 2020, (in thousands): Subscription Digital Marketing Solutions Digital Advertising Broadcast Advertising Other Corporate Total Net revenue $ 70,360 $ 96,969 $ 201,530 $ 2,479 $ — $ 371,338 Direct operating expenses, excluding depreciation, amortization and stock-based compensation 49,259 70,581 160,268 2,239 — 282,347 Depreciation and amortization 529 1,012 13,291 438 4,837 20,107 Corporate expenses — — — — 26,885 26,885 Stock-based compensation 90 31 114 9 1,840 2,084 Transaction costs — — — — 2,653 2,653 Business realignment costs — — — 304 2,785 3,089 Impairment of long-lived, and intangible assets — 70 108,413 575 — 109,058 Net loss on sale and retirement of assets — — — — 83 83 Operating income (loss) $ 20,482 $ 25,275 $ (80,556) $ (1,086) $ (39,083) $ (74,9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The Company has a strategic partnership and services agreement with a company affiliated with the Chairman of Townsquare’s board of directors. Under the agreement, the Company provides certain professional and administrative services including, IT, accounting and human resources support, business development, and engineering and consulting services. Prior to April 2021, the Company received a monthly service fee of $5,000 and reimbursement of any direct expenses, as applicable, however, effective April 1, 2021, the agreement was terminated. During the year ended December 31, 2021 and 2020, the Company received payments in the aggregate of $0.02 million and $0.1 million related to services provided under the terms of the agreement,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Receivables [Abstract]</t>
        </is>
      </c>
    </row>
    <row r="4">
      <c r="A4" s="4" t="inlineStr">
        <is>
          <t>Schedule II - Valuation and Qualifying Accounts</t>
        </is>
      </c>
      <c r="B4" s="4" t="inlineStr">
        <is>
          <t xml:space="preserve">Fiscal Year Balance at Beginning of Year Charged to Costs and Expenses Deductions Balance at End of Year Allowance for doubtful accounts 2021 $ 7,051 $ 3,921 $ (4,229) $ 6,743 2020 $ 2,604 $ 6,970 $ (2,523) $ 7,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 The accompanying consolidated financial statements include the accounts of the Company and its wholly-owned and majority-owned subsidiaries that it controls. All intercompany accounts and transactions have been eliminated in consolidation. Segment Reporting : The Company’s operations are organized internally by the types of products and services provided. In December of 2021, the Company changed its reporting segments in order to reflect its strategic focus, organizational structure and the information reviewed by its CODM as a digital media and digital marketing solutions company with market leading radio stations, represented by three segments: Subscription Digital Marketing Solutions, which includes the results of the Company’s subscription digital marketing solutions business, Townsquare Interactive; Digital Advertising, which includes digital advertising on its owned and operated digital properties and its digital programmatic advertising platform; and Broadcast Advertising, which includes our local, regional and national advertising products and solutions delivered via terrestrial radio broadcast, and other miscellaneous revenue that is associated with its broadcast advertising platform. The remainder of the Company’s business is reported in the Other category, which includes its owned and operated live events. The Company has presented segment information for the year ended December 31, 2020 in conformity with the current year’s segment information. The Company’s activities are predominately within the United States, which represents one geographic region for segment reporting. The Company does not have any material inter-segment sales. See Note 13, Segment Reporting, in our Notes to Consolidated Financial Statements for further information.</t>
        </is>
      </c>
    </row>
    <row r="5">
      <c r="A5" s="4" t="inlineStr">
        <is>
          <t>Reclassification - non cash lease (income) expense</t>
        </is>
      </c>
      <c r="B5" s="4" t="inlineStr">
        <is>
          <t>Reclassification of non-cash lease (income) expense: The presentation of non-cash lease (income) expense as a component of adjustments to reconcile net loss to net cash flows provided by operating activities for the year ended December 31, 2020, has been reclassified to conform with the current period's presentation. The reclassification had no impact on net cash provided by operating activities.</t>
        </is>
      </c>
    </row>
    <row r="6">
      <c r="A6" s="4" t="inlineStr">
        <is>
          <t>Use of Estimates</t>
        </is>
      </c>
      <c r="B6" s="4" t="inlineStr">
        <is>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herent in the preparation of the accompanying consolidated financial statements include assumptions used in determining the fair value of assets and liabilities acquired in a business combination, impairment testing of intangible assets, valuation and impairment testing of long-lived tangible assets, the present value of leasing arrangements, share-based payment expense and the calculation of allowance for doubtful accounts and income taxes.</t>
        </is>
      </c>
    </row>
    <row r="7">
      <c r="A7" s="4" t="inlineStr">
        <is>
          <t>Concentrations of Credit Risk</t>
        </is>
      </c>
      <c r="B7" s="4" t="inlineStr">
        <is>
          <t>Concentrations of Credit Risk :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 No single customer accounts for more than approximately 1% of revenue for the years ended December 31, 2021 and 2020.</t>
        </is>
      </c>
    </row>
    <row r="8">
      <c r="A8" s="4" t="inlineStr">
        <is>
          <t>Cash and cash equivalents</t>
        </is>
      </c>
      <c r="B8" s="4" t="inlineStr">
        <is>
          <t>Cash and cash equivalents: The Company maintains its cash balances principally at large financial institutions throughout the United States. Accounts at the institutions are insured by the Federal Deposit Insurance Corporation. Balances in these accounts may at times exceed federally insured limits. The Company has not experienced any losses in such accounts. The Company considers only those investments which are highly liquid, readily convertible to cash, and that mature within three months from date of purchase to be cash equivalents.</t>
        </is>
      </c>
    </row>
    <row r="9">
      <c r="A9" s="4" t="inlineStr">
        <is>
          <t>Restricted cash</t>
        </is>
      </c>
      <c r="B9" s="4" t="inlineStr">
        <is>
          <t xml:space="preserve">Restricted cash : Restricted cash includes the collateral account for the Company’s corporate credit cards and a stand-by letter of credit issued in favor of a landlord for one of our leases, and are classified in non-current assets in the Consolidated Balance Sheets. From time to time, such restricted funds could be returned to us or we </t>
        </is>
      </c>
    </row>
    <row r="10">
      <c r="A10" s="4" t="inlineStr">
        <is>
          <t>Accounts Receivable and Allowance for Doubtful Accounts</t>
        </is>
      </c>
      <c r="B10" s="4" t="inlineStr">
        <is>
          <t>Accounts Receivable and Allowance for Doubtful Accounts : Accounts receivable are recorded at the invoiced amount and are reduced by a valuation allowance that reflects management’s best estimate of the accounts that will not be collected. In addition to reviewing delinquent accounts receivable, management considers many factors in estimating its general allowance including historical data, collection experience, customer types, creditworthiness and economic trends. From time to time, management may adjust its assumptions for anticipated changes in any of those or other factors expected to affect collectability. Account balances are charged off against the allowance when it is probable the receivable will not be recovered.</t>
        </is>
      </c>
    </row>
    <row r="11">
      <c r="A11" s="4" t="inlineStr">
        <is>
          <t>Property and Equipment</t>
        </is>
      </c>
      <c r="B11" s="4" t="inlineStr">
        <is>
          <t>Property and Equipment : Property and equipment are recorded at cost and depreciated over their estimated useful life. Property and equipment acquired in a business combination are recorded at their estimated fair value at the date of acquisition under the acquisition method of accounting. Major additions or improvements are capitalized, while repairs and maintenance are charged to expense.</t>
        </is>
      </c>
    </row>
    <row r="12">
      <c r="A12" s="4" t="inlineStr">
        <is>
          <t>Software Development Costs</t>
        </is>
      </c>
      <c r="B12" s="4" t="inlineStr">
        <is>
          <t>Software Development Costs : In accordance with Accounting Standards Codification (“ASC”) Topic 350, Internally Developed Software, we incurred and capitalized software development costs of $4.1 million and $4.7 million during each of the years ended December 31, 2021 and 2020, respectively. Certain costs incurred for software development during the application development stage are capitalized while costs incurred during the preliminary and post-implementation stages are expensed in the period incurred. Capitalized costs are amortized over the project’s estimated useful life. Software development costs consist primarily of salary and benefits for the Company’s development and technical support staff, contractors’ fees and other costs associated with the development and localization of products and services.</t>
        </is>
      </c>
    </row>
    <row r="13">
      <c r="A13" s="4" t="inlineStr">
        <is>
          <t>Acquisitions and Business Combinations</t>
        </is>
      </c>
      <c r="B13" s="4" t="inlineStr">
        <is>
          <t xml:space="preserve"> </t>
        </is>
      </c>
    </row>
    <row r="14">
      <c r="A14" s="4" t="inlineStr">
        <is>
          <t>Intangible Assets</t>
        </is>
      </c>
      <c r="B14" s="4" t="inlineStr">
        <is>
          <t>Intangible Assets : Intangible assets consist principally of Federal Communication Commission (“FCC”) broadcast licenses and other definite-lived intangible assets.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serious violations of either the Communications Act of 1934 or the FCC’s rules and regulations by the licensee, and there have been no other serious violations which taken together constitute a pattern of abuse. The licenses may be renewed indefinitely at minimal cost. The weighted average time to renewal of our FCC licenses is 7.1 years as of December 31, 2021. FCC licenses, which have been recorded at their estimated fair value as of the date of acquisition, have an indefinite useful life and therefore are not amortized. The fair value of our FCC licenses is estimated to be the price that would be received to sell an asset or paid to transfer a liability in an orderly transaction between market participants at the measurement date. Costs associated with other definite-lived intangible assets are being amortized using the straight-line method over their estimated remaining useful lives, which range from 2 to 10 years, as of December 31, 2021. We have selected December 31st as the annual testing date for impairment of FCC licenses. We evaluate our FCC licenses annually or more frequently if events or changes in circumstances indicate that the assets might be impaired. We evaluated the fair value of our FCC licenses at the unit of account level. Each market's broadcasting licenses were combined into a single unit of accounting for purposes of testing for impairments, which was geographic market. We utilized a discounted cash flow method to perform our impairment test. Under this method, the income that is attributable to each FCC license is isolated and is based upon modeling a hypothetical “greenfield” build-up to a “normalized” enterprise that, by design, lacks inherent goodwill and assumes that the only asset of the hypothetical start-up business is the license.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cash flows generated in the greenfield method are presumed to emanate from the one asset, or the FCC license, that exists at time zero. This cash flow stream is discounted to arrive at a value for the FCC license. The key assumptions using the greenfield method are market revenue growth rates, market share, profit margin and duration and profile of the build-up period, the risk-adjusted discount rate and terminal values. This data is populated using industry normalized information representing an average FCC license within a market. The projections incorporated into our license valuations take into consideration the then current economic conditions. Each of these assumptions may change in the future based upon changes in general economic conditions, audience behavior, consummated transactions, and numerous other variables that may be beyond our control.</t>
        </is>
      </c>
    </row>
    <row r="15">
      <c r="A15" s="4" t="inlineStr">
        <is>
          <t>Goodwill</t>
        </is>
      </c>
      <c r="B15" s="4" t="inlineStr">
        <is>
          <t>Goodwill : The acquisition method of accounting requires that the excess of purchase price paid over the estimated fair value of identifiable tangible and intangible net assets of acquired businesses be recorded as goodwill. Under the provisions of ASC Topic 350, Intangibles-Goodwill and Other, goodwill is not amortized, but is reviewed for impairment at least on an annual basis at December 31 st , or when events or changes in circumstances indicate that the carrying value of such assets may not be recoverable. The Company evaluates goodwill for impairment at the reporting unit level and has determined appropriate reporting units. The most significant reporting is comprised of the components representing the local advertising businesses of all geographic markets, “Local Advertising”, which are aggregated into one reporting unit for testing. Our other reporting units include: (i) national digital assets, “National Digital”, which consists of music and entertainment focused national websites, (ii) Townsquare Ignite, our digital programmatic advertising platform, (iii) Amped, which is our owned and operated network of digital brands, made up of over 330 websites and 350 mobile applications (iv) Analytical Services, which is an attribution and analytics platform dedicated to tracking broadcast media, (v) Townsquare Interactive, which is our subscription based digital marketing solutions offered to small and mid-sized local and regional businesses in markets outside the top 50 in the United States, and (vi) Live Events, which includes the operations of our national events including other expos, lifestyle and active events which occur outside of our 67 distinct markets. Recoverability of goodwill is evaluated by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rates;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Impairment of goodwill is calculated by comparing the fair value as described above to the carrying value of goodwill. The Company also performs a reasonableness test on the fair value results for goodwill by comparing the carrying value of the Company’s assets to the Company’s enterprise value based on its market capitalization.</t>
        </is>
      </c>
    </row>
    <row r="16">
      <c r="A16" s="4" t="inlineStr">
        <is>
          <t>Investments</t>
        </is>
      </c>
      <c r="B16" s="4" t="inlineStr">
        <is>
          <t>Investments : Long-term investments primarily consists of minority holdings in early-stage businesses. As management does not exercise significant control over operating and financial policies of the investees, the investments are not consolidated or accounted for under the equity method of accounting. The initial valuation of the equity securities were based upon a combination of valuation analysis using observable inputs categorized as Level 2 and performing discounted cash flows analysis, using unobservable inputs categorized as Level 3 within the ASC 820 framework. In accordance with ASC 321, Investments - Equity Securities , the Company measures its equity securities at cost minus impairment, as the investments do not qualify for the net asset value per share practical expedient. The Company monitors its investments for any subsequent observable price changes in orderly transactions for the identical or a similar investment of the same investee, at which time the Company adjusts the then current carrying values of the related investment. On July 2, 2021, one of the Company's investees completed its registration with the SEC and became a publicly traded company. As a result, the Company's investment was no longer measured at cost minus impairment and the carrying value of the investment is measured at its fair value with changes in fair value reflected in net income. Additionally, the Company evaluates its investments for any indicators of impairment. For the year ended December 31, 2021 and 2020, the Company recorded no impairment charges.</t>
        </is>
      </c>
    </row>
    <row r="17">
      <c r="A17" s="4" t="inlineStr">
        <is>
          <t>Deferred Financing Costs</t>
        </is>
      </c>
      <c r="B17" s="4" t="inlineStr">
        <is>
          <t>Deferred Financing Costs : Deferred financing costs related to the issuance of debt are capitalized and are amortized over the life of the instrument in such a way as to result in a constant rate of interest when applied to the amount outstanding at the beginning of any given period (the interest method). The amortization of these costs is recorded as interest expense, net in the Consolidated Statements of Operations. Unamortized deferred financing costs as of December 31, 2021 and 2020 have been deducted from the long-term debt balance in the Consolidated Balance Sheets.</t>
        </is>
      </c>
    </row>
    <row r="18">
      <c r="A18" s="4" t="inlineStr">
        <is>
          <t>Impairment of Long-Lived Assets</t>
        </is>
      </c>
      <c r="B18" s="4" t="inlineStr">
        <is>
          <t xml:space="preserve">Impairment of Long-Lived Assets : Long-lived assets (including property, equipment and intangible assets subject to amortization) to be held and used are reviewed for impairment whenever events or changes in circumstances indicate that the carrying amount of an asset may not be recoverable. The carrying amount of a long-lived asset group may not be recoverable if it exceeds the sum of the undiscounted cash flows expected to result </t>
        </is>
      </c>
    </row>
    <row r="19">
      <c r="A19" s="4" t="inlineStr">
        <is>
          <t>Self-Insurance Liabilities</t>
        </is>
      </c>
      <c r="B19" s="4" t="inlineStr">
        <is>
          <t>Self-Insurance Liabilities :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t>
        </is>
      </c>
    </row>
    <row r="20">
      <c r="A20" s="4" t="inlineStr">
        <is>
          <t>Revenue Recognition</t>
        </is>
      </c>
      <c r="B20" s="4" t="inlineStr">
        <is>
          <t>Revenue Recognition : Broadcast revenue for commercial broadcasting advertisements is recognized when the commercial is broadcast. Revenue is reported net of agency commissions. Agency commissions are calculated based on a stated percentage applied to gross billing revenue for advertisers that use agencies. Subscription digital marketing solutions revenue, under the brand name Townsquare Interactive, is recognized as a contract liability until the terms of a customer contract are satisfied, which generally occurs with the transfer of control as the Company satisfies its contractual performance obligation over time. Digital revenue is derived primarily from the sale of internet-based advertising campaigns to local, regional, and national advertisers and is recognized over the duration of the campaigns. Live events revenue and other non-broadcast advertising revenue are recognized as events are conducted. Deferred revenue consists primarily of digital subscriptions in which payment is received in advance of the service month and advance ticket sales on events scheduled to take place at dates in the future.</t>
        </is>
      </c>
    </row>
    <row r="21">
      <c r="A21" s="4" t="inlineStr">
        <is>
          <t>Leases</t>
        </is>
      </c>
      <c r="B21" s="4" t="inlineStr">
        <is>
          <t>Leases: The Company determines if an arrangement is a lease at inception. Operating leases are included in operating lease right-of-use (“ROU”) assets, operating lease liabilities, current and operating lease liability, net of current portion on our Consolidated Balance Sheets. Finance leases are included in property and equipment, net, financing lease liabilities, current and financing lease liabilities, net of current portion on our Consolidated Balance Sheets. Operating lease ROU assets and operating lease liabilities are recognized based on the present value of the future minimum lease payments over the lease term at commencement date, adjusted by the deferred rent liabilities at the adoption date. ROU assets may also include any initial direct costs incurred and any lease payments made at or before the lease commencement date, less lease incentives received. Our lease arrangements may contain lease and non-lease components. We elected to combine lease and non-lease components. In determining the present value of the future lease payments, we consider only payments that are fixed and determinable at commencement date, including non-lease components. Variable components such as utilities and maintenance costs are expensed as incurred. As our leases do not provide an implicit rate, in determining the net present value of lease payments, management used judgment in order to estimate the appropriate incremental borrowing rate, which is the rate incurred to borrow equivalent funds on a collateralized basis over a similar term in a similar economic environment. Lease terms include periods under options to extend or terminate the lease when we are reasonably certain that the option will be exercised. Lease expense is recognized on a straight-line basis over the lease term. We also elected to apply the short-term lease measurement and recognition exemption in which ROU assets and lease liabilities are not recognized for leases with a term of 12 months or less. ROU assets for operating leases are periodically reviewed for impairment losses. The Company uses the long-lived assets impairment guidance to determine whether a ROU asset is impaired, and if so, the amount of the impairment loss to recognize.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t>
        </is>
      </c>
    </row>
    <row r="22">
      <c r="A22" s="4" t="inlineStr">
        <is>
          <t>Local Marketing Agreements</t>
        </is>
      </c>
      <c r="B22" s="4" t="inlineStr">
        <is>
          <t>Local Marketing Agreements : At times, the Company enters into Local Marketing Agreements (“LMAs”), also known as Time Brokerage Agreements (“TBAs”). In a typical LMA, the licensee of a radio station makes available, for a fee, airtime on its radio station to a party which supplies content to be broadcast during that airtime and collects revenue from advertising aired during such content. LMAs are subject to compliance with the antitrust laws and the Communications Act of 1934, as amended, and relevant FCC rules and published policies (“Communication Laws”), including the requirement that the licensee must maintain independent control over the radio station and, in particular, its personnel, content and finances. The FCC has held that such agreements do not violate the Communications Laws as long as the licensee of the radio station receiving content from another station maintains ultimate responsibility for, and control over radio station operations and otherwise ensures compliance with the Communications Laws. As of December 31, 2021, the Company operated one non-owned radio station under an LMA. The total net revenue for the contractual portion of the LMA of the radio station and its total expenses for the contractual portion of the LMA were immaterial.</t>
        </is>
      </c>
    </row>
    <row r="23">
      <c r="A23" s="4" t="inlineStr">
        <is>
          <t>Financial Instruments</t>
        </is>
      </c>
      <c r="B23" s="4" t="inlineStr">
        <is>
          <t>Financial Instruments : ASC 825, Disclosures about Fair Value of Financial Instruments , requires the Company to disclose estimated fair values for its financial instruments. Management has reviewed its cash and cash equivalents, accounts receivable, other current assets, accounts payable and accrued expenses and has determined that their carrying values approximate their fair value due to the short maturity of these instruments. The fair value of the Company’s long-term debt is disclosed in Note 8, Long-Term Debt.</t>
        </is>
      </c>
    </row>
    <row r="24">
      <c r="A24" s="4" t="inlineStr">
        <is>
          <t>Fair Value Measurements</t>
        </is>
      </c>
      <c r="B24" s="4" t="inlineStr">
        <is>
          <t>Fair Value Measurements : ASC 820, Fair Value Measurements and Disclosures , defines fair value as the price that would be received to sell an asset or paid to transfer a liability in an orderly transaction between market participants at the measurement date. ASC 820 also establishes a framework for measuring fair value and expands disclosures about fair value measurements. The fair value framework under ASC 820 provides for a fair value hierarchy that prioritizes the inputs to valuation techniques used to measure fair value. The three levels of the fair value hierarchy are as follows: • Level 1: Inputs are quoted prices (unadjusted) in active markets for identified assets or liabilities that the Company has the ability to access at the measurement date. • Level 2: Inputs are inputs other than quoted prices included within Level 1 that are observable for the asset or liability, either directly or indirectly. Level 2 assets include quoted prices for similar assets and liabilities in active markets; quoted prices for identical or similar assets that are not active; and inputs other than quoted prices that are observable such as models. • Level 3: Inputs are unobservable inputs for the asset or liability. Inputs reflect management’s best estimate of what market participants would use in pricing the asset or liability at the measurement date.</t>
        </is>
      </c>
    </row>
    <row r="25">
      <c r="A25" s="4" t="inlineStr">
        <is>
          <t>Advertising and Promotion Costs</t>
        </is>
      </c>
      <c r="B25" s="4" t="inlineStr">
        <is>
          <t>Advertising and Promotion Costs: Costs of media advertising (including barter) and associated production costs are expensed to direct operating expenses the first time the advertising takes place.</t>
        </is>
      </c>
    </row>
    <row r="26">
      <c r="A26" s="4" t="inlineStr">
        <is>
          <t>Income Taxes</t>
        </is>
      </c>
      <c r="B26"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The Company follows the provisions of ASC Topic 740, Accounting for Income Taxes . ASC Topic 740 clarifies the accounting for uncertainties in income taxes recognized in an enterprise’s financial statements. ASC Topic 740 also prescribes a recognition threshold and measurement attribute for the financial statement recognition and measurement of a tax position taken or expected to be taken in a tax return. ASC Topic 740 provides guidance on derecognition, classification, interest and penalties, disclosures and transition. As required by the uncertain tax position guidance in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s policy is to recognize interest and penalties accrued on unrecognized tax benefits as part of income tax expense. The Company’s Federal income tax returns and various state tax returns remain subject to examination by taxing authorities for all years after 2017.</t>
        </is>
      </c>
    </row>
    <row r="27">
      <c r="A27" s="4" t="inlineStr">
        <is>
          <t>Stock-based compensation</t>
        </is>
      </c>
      <c r="B27" s="4" t="inlineStr">
        <is>
          <t>Stock-based compensation : Stock-based compensation expense related to stock-based transactions, including employee awards, is measured and recognized in the Consolidated Financial Statements based on the fair value of the award on the grant date. The fair values of restricted stock awards are determined based on the fair market value of our common stock at the time of grant. The fair value of option awards is estimated using the Black-Scholes option-pricing model. This model requires assumptions including the fair value of the Company’s common stock, expected volatility, expected term of the award, expected dividend yield and risk-free interest rate. Stock-based compensation expense is recognized as the equity awards vest. Share-based awards may be subject to forfeiture if certain employment conditions are not met. The Company accounts for forfeitures as they occur.</t>
        </is>
      </c>
    </row>
    <row r="28">
      <c r="A28" s="4" t="inlineStr">
        <is>
          <t>Contingencies</t>
        </is>
      </c>
      <c r="B28" s="4" t="inlineStr">
        <is>
          <t>Contingencies : In accordance with ASC Topic 450, Contingencies , the Company records a loss contingency when it is probable a liability has been incurred and the amount of the loss can be reasonably estimated. The Company monitors the stage of progress of its litigation matters and relates that to an accrual for estimated losses to determine if any adjustments are required.</t>
        </is>
      </c>
    </row>
    <row r="29">
      <c r="A29" s="4" t="inlineStr">
        <is>
          <t>Accounting Developments</t>
        </is>
      </c>
      <c r="B29" s="4" t="inlineStr">
        <is>
          <t>Accounting Developments Recently Adopted Accounting Standards In January 2020, the FASB issued ASU 2020-01, Investments-Equity Securities (Topic 321), Investments-Equity Method and Joint Ventures (Topic 323), and Derivatives and Hedging (Topic 815)-Clarifying the Interactions between Topic 321, Topic 323, and Topic 815, which clarifies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 new guidance is effective for fiscal years beginning after December 15, 2020, including interim periods within those fiscal years. The Company accounts for its equity securities without readily determinable fair values under the measurement alternative election of ASC 321, whereby the Company can elect to measure an equity security without a readily determinable fair value, that does not qualify for the practical expedient to estimate fair value (net asset value), at its cost minus impairment, if any. The ASU also allows the use of a qualitative assessment when analyzing impairment of equity securities without readily determinable fair values. The Company adopted this standard effective January 1, 2021, which did not have a material impact on the Company’s Consolidated Financial Statements. In December 2019, the FASB issued ASU 2019-12, Accounting Standards Update 2019-12-Income Taxes (Topic 740):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The new guidance is effective for fiscal years beginning after December 15, 2020, including interim periods within those fiscal years. The Company adopted this standard effective January 1, 2021, which did not have a material impact on the Company’s Consolidated Financial Statements. Recently Issued Standards That Have Not Yet Been Adopted In June 2016, the FASB issued ASU 2016-13, Financial Instruments - Credit Losses (Topic 326): Measurement of Credit Losses on Financial Instruments , which adds a new Topic 326 to the Codification and removes the thresholds that companies apply to measure credit losses on financial instruments measured at amortized cost, such as loans, receivables, and held-to-maturity debt securities. The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new guidance is effective for smaller reporting companies for fiscal years beginning after December 15, 2022, including interim periods within those fiscal years. Early adoption, either of the entire standard or only the provisions that eliminate or modify requirements, is permitted. The Company expects to adopt the new guidance in the first quarter of 2023. The Company is continuing to assess the impact on its Consolidated Financial Statements, if 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 xml:space="preserve">Depreciation expense on property and equipment is recorded using the straight-line method. The estimated useful lives for depreciation are as follows: Property Type Depreciation Period in Years Buildings and improvements 10 to 39 years Broadcasting equipment 3 to 20 years Computer and office equipment 3 to 5 years Furniture and fixtures 5 to 10 years Transportation equipment 2 to 5 years Software development costs 1 to 3 years Leasehold improvements Shorter of the economic useful life or remaining term of lease assuming likely renewal periods, as appropriate Property and equipment consisted of the following (in thousands): December 31, December 31, Land and improvements $ 20,558 $ 21,512 Buildings and leasehold improvements 55,192 54,471 Broadcast equipment 95,962 90,324 Computer and office equipment 21,819 20,480 Furniture and fixtures 22,130 21,657 Transportation equipment 20,427 19,918 Software development costs 34,776 30,721 Total property and equipment, gross 270,864 259,083 Less: Accumulated depreciation and amortization (164,147) (147,212) Total property and equipment, net $ 106,717 $ 111,871 </t>
        </is>
      </c>
    </row>
    <row r="5">
      <c r="A5" s="4" t="inlineStr">
        <is>
          <t>Schedule of Assumptions Used in Annual Impairment Assessments</t>
        </is>
      </c>
      <c r="B5" s="4" t="inlineStr">
        <is>
          <t>Below are some of the key assumptions used in our 2021 impairment assessments: December 31, 2021 Discount Rate 9.9% - 10.1% Long-term Revenue Growth Rate 0.0% Low High Mature Market Share* 20.5 % 96.0 % Operating Profit Margin 18.0 % 48.0 % Below are some of the key assumptions used in our 2020 impairment assessments: December 31, 2020 Discount Rate 10.4% - 11.4% Long-term Revenue Growth Rate 0.0% Low High Mature Market Share* 20.6 % 96.0 % Operating Profit Margin 18.0 % 48.0 % * Market share assumption used when reliable third-party data is available. Otherwise, Company results and forecasts are utilized.</t>
        </is>
      </c>
    </row>
    <row r="6">
      <c r="A6" s="4" t="inlineStr">
        <is>
          <t>Schedule of Realignment Costs</t>
        </is>
      </c>
      <c r="B6" s="4" t="inlineStr">
        <is>
          <t xml:space="preserve">The Company recorded the following business realignment costs for the years ended December 31, 2021 and 2020 (in thousands): December 31, December 31, Compensation costs $ 184 $ 2,648 Other 662 441 Total $ 846 $ 3,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present a disaggregation of our revenue by reporting segment and revenue from political sources and all other sources (in thousands): Year Ended December 31, 2021 Subscription Digital Marketing Solutions Digital Advertising Broadcast Advertising Other Total Net Revenue (ex Political) $ 81,792 $ 116,841 $ 211,355 $ 4,471 $ 414,459 Political — — 3,498 — 3,498 Net Revenue $ 81,792 $ 116,841 $ 214,853 $ 4,471 $ 417,957 Year Ended December 31, 2020 Subscription Digital Marketing Solutions Digital Advertising Broadcast Advertising Other Total Net Revenue (ex Political) $ 70,360 $ 96,969 $ 185,524 $ 2,479 $ 355,332 Political — — 16,006 — 16,006 Net Revenue $ 70,360 $ 96,969 $ 201,530 $ 2,479 $ 371,338 </t>
        </is>
      </c>
    </row>
    <row r="5">
      <c r="A5" s="4" t="inlineStr">
        <is>
          <t>Schedule of New Accounting Pronouncements and Changes in Accounting Principles</t>
        </is>
      </c>
      <c r="B5" s="4" t="inlineStr">
        <is>
          <t xml:space="preserve">The following table provides information about receivables, contract assets and contract liabilities from contracts with customers (in thousands): December 31, 2021 December 31, 2020 Receivables $ 57,647 $ 58,634 Short-term contract liabilities (deferred revenue) $ 10,208 $ 8,847 Contract acquisition costs $ 5,428 $ 4,8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preciation expense on property and equipment is recorded using the straight-line method. The estimated useful lives for depreciation are as follows: Property Type Depreciation Period in Years Buildings and improvements 10 to 39 years Broadcasting equipment 3 to 20 years Computer and office equipment 3 to 5 years Furniture and fixtures 5 to 10 years Transportation equipment 2 to 5 years Software development costs 1 to 3 years Leasehold improvements Shorter of the economic useful life or remaining term of lease assuming likely renewal periods, as appropriate Property and equipment consisted of the following (in thousands): December 31, December 31, Land and improvements $ 20,558 $ 21,512 Buildings and leasehold improvements 55,192 54,471 Broadcast equipment 95,962 90,324 Computer and office equipment 21,819 20,480 Furniture and fixtures 22,130 21,657 Transportation equipment 20,427 19,918 Software development costs 34,776 30,721 Total property and equipment, gross 270,864 259,083 Less: Accumulated depreciation and amortization (164,147) (147,212) Total property and equipment, net $ 106,717 $ 111,8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As of December 31, 2021, the goodwill balances remaining for each of our reporting units were as follows (amounts in thousands): Goodwill at December 31, 2021 Goodwill at December 31, 2020 Reporting Unit: Local Advertising $ — $ — National Digital 8,273 8,273 Townsquare Ignite 66,378 66,378 Amped — — Analytical Services 2,313 2,313 Townsquare Interactive 77,000 77,000 Live Events 3,983 3,983 Balance $ 157,947 $ 157,947 The following table presents changes in goodwill by segment during each of the two years ended December 31, 2021 and 2020, respectively (in thousands): Subscription Digital Marketing Solutions Digital Advertising Broadcast Advertising Other Total Balance at December 31, 2019 (1) $ 77,000 $ — $ 76,964 $ 3,983 $ 157,947 Balance at December 31, 2020 $ 77,000 $ — $ 76,964 $ 3,983 $ 157,947 Realignment of goodwill — 76,964 (76,964) — $ — Balance at December 31, 2021 $ 77,000 $ 76,964 $ — $ 3,983 $ 157,947 (1) The aggregate goodwill balance as of December 31, 2019 is net of (i) a $69.0 million non-cash goodwill impairment charge related to the local advertising businesses reporting unit in the fourth quarter of 2019; (ii) $48.9 million of accumulated impairment charges incurred in 2017, of which $39.9 million was included as a component of discontinued operations and $9.1 million of which related to the 2017 strategic review and restructuring of our entertainment business; and (iii) a $4.1 million write-off of goodwill was recorded in 2017 in connection with business realignments within the entertainment business.</t>
        </is>
      </c>
    </row>
    <row r="5">
      <c r="A5" s="4" t="inlineStr">
        <is>
          <t>Schedule of Indefinite-Lived and Finite-Lived Intangible Assets</t>
        </is>
      </c>
      <c r="B5" s="4" t="inlineStr">
        <is>
          <t xml:space="preserve">The following tables present details of intangible assets as of December 31, 2021 and 2020, respectively (in thousands): December 31, 2021 Weighted Average Useful Life (in Years) Gross Carrying Amount Accumulated Amortization Net Carrying Amount Intangible Assets: FCC licenses Indefinite $ 275,321 $ — $ 275,321 Customer and advertising relationships 2 6,540 (5,447) 1,093 Leasehold interests 10 1,085 (1,000) 85 Tower space 2 454 (445) 9 Trademarks 8 2,598 (1,315) 1,283 Software License Fees 2 853 (379) 474 Total $ 286,851 $ (8,586) $ 278,265 December 31, 2020 Weighted Average Useful Life (in Years) Gross Carrying Amount Accumulated Amortization Net Carrying Amount Intangible Assets: FCC licenses Indefinite $ 277,013 $ — $ 277,013 Customer and advertising relationships 3 6,540 (4,793) 1,747 Leasehold interests 11 1,085 (970) 115 Tower space 3 454 (439) 15 Trademarks 9 2,761 (1,218) 1,543 Software License Fees 3 853 (126) 727 Total $ 288,706 $ (7,546) $ 281,160 </t>
        </is>
      </c>
    </row>
    <row r="6">
      <c r="A6" s="4" t="inlineStr">
        <is>
          <t>Schedule of Finite-Lived Intangible Assets, Future Amortization Expense</t>
        </is>
      </c>
      <c r="B6" s="4" t="inlineStr">
        <is>
          <t xml:space="preserve">Estimated future amortization expense for each of the five succeeding fiscal years and thereafter as of December 31, 2021 is as follows (in thousands): 2022 $ 1,101 2023 837 2024 168 2025 168 2026 168 Thereafter 502 $ 2,9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 Instruments</t>
        </is>
      </c>
      <c r="B4" s="4" t="inlineStr">
        <is>
          <t xml:space="preserve">Total debt outstanding is summarized as follows (in thousands): December 31, December 31, 2026 Notes $ 550,000 $ — 2023 Notes — $ 273,416 Term Loans — 272,381 Debt before deferred financing costs 550,000 545,797 Deferred financing costs (8,479) (2,369) Total long-term debt $ 541,521 $ 543,428 </t>
        </is>
      </c>
    </row>
    <row r="5">
      <c r="A5" s="4" t="inlineStr">
        <is>
          <t>Debt Instrument Redemption</t>
        </is>
      </c>
      <c r="B5" s="4" t="inlineStr">
        <is>
          <t>The Company may redeem the 2026 Notes in whole or in part, at its option, at a redemption price equal to 100% of the principal amount, subject to the following redemption prices, plus accrued and unpaid interest, if any to, but excluding, the redemption date: Period Price Prior to February 1, 2023 at an applicable make-whole premium Beginning February 1, 2023 103.438 % Beginning February 1, 2024 101.719 % Beginning February 1, 2025 and thereafter 100.000 %</t>
        </is>
      </c>
    </row>
    <row r="6">
      <c r="A6" s="4" t="inlineStr">
        <is>
          <t>Annual Maturities of Long-term Debt</t>
        </is>
      </c>
      <c r="B6" s="4" t="inlineStr">
        <is>
          <t xml:space="preserve">Annual maturities of the Company's long-term debt as of December 31, 2021 are as follows (in thousands): 2022 $ — 2023 — 2024 — 2025 — 2026 $ 5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0505</v>
      </c>
      <c r="C3" s="5" t="n">
        <v>83229</v>
      </c>
    </row>
    <row r="4">
      <c r="A4" s="4" t="inlineStr">
        <is>
          <t>Accounts receivable, net of allowance of $6,743 and $7,051, respectively</t>
        </is>
      </c>
      <c r="B4" s="6" t="n">
        <v>57647</v>
      </c>
      <c r="C4" s="6" t="n">
        <v>58634</v>
      </c>
    </row>
    <row r="5">
      <c r="A5" s="4" t="inlineStr">
        <is>
          <t>Prepaid expenses and other current assets</t>
        </is>
      </c>
      <c r="B5" s="6" t="n">
        <v>12086</v>
      </c>
      <c r="C5" s="6" t="n">
        <v>12428</v>
      </c>
    </row>
    <row r="6">
      <c r="A6" s="4" t="inlineStr">
        <is>
          <t>Total current assets</t>
        </is>
      </c>
      <c r="B6" s="6" t="n">
        <v>120238</v>
      </c>
      <c r="C6" s="6" t="n">
        <v>154291</v>
      </c>
    </row>
    <row r="7">
      <c r="A7" s="4" t="inlineStr">
        <is>
          <t>Property and equipment, net</t>
        </is>
      </c>
      <c r="B7" s="6" t="n">
        <v>106717</v>
      </c>
      <c r="C7" s="6" t="n">
        <v>111871</v>
      </c>
    </row>
    <row r="8">
      <c r="A8" s="4" t="inlineStr">
        <is>
          <t>Intangible assets, net</t>
        </is>
      </c>
      <c r="B8" s="6" t="n">
        <v>278265</v>
      </c>
      <c r="C8" s="6" t="n">
        <v>281160</v>
      </c>
    </row>
    <row r="9">
      <c r="A9" s="4" t="inlineStr">
        <is>
          <t>Goodwill</t>
        </is>
      </c>
      <c r="B9" s="6" t="n">
        <v>157947</v>
      </c>
      <c r="C9" s="6" t="n">
        <v>157947</v>
      </c>
    </row>
    <row r="10">
      <c r="A10" s="4" t="inlineStr">
        <is>
          <t>Investments</t>
        </is>
      </c>
      <c r="B10" s="6" t="n">
        <v>18217</v>
      </c>
      <c r="C10" s="6" t="n">
        <v>11501</v>
      </c>
    </row>
    <row r="11">
      <c r="A11" s="4" t="inlineStr">
        <is>
          <t>Operating lease right-of-use-assets</t>
        </is>
      </c>
      <c r="B11" s="6" t="n">
        <v>42996</v>
      </c>
      <c r="C11" s="6" t="n">
        <v>48290</v>
      </c>
    </row>
    <row r="12">
      <c r="A12" s="4" t="inlineStr">
        <is>
          <t>Other assets</t>
        </is>
      </c>
      <c r="B12" s="6" t="n">
        <v>1437</v>
      </c>
      <c r="C12" s="6" t="n">
        <v>2948</v>
      </c>
    </row>
    <row r="13">
      <c r="A13" s="4" t="inlineStr">
        <is>
          <t>Restricted cash</t>
        </is>
      </c>
      <c r="B13" s="6" t="n">
        <v>494</v>
      </c>
      <c r="C13" s="6" t="n">
        <v>494</v>
      </c>
    </row>
    <row r="14">
      <c r="A14" s="4" t="inlineStr">
        <is>
          <t>Total assets</t>
        </is>
      </c>
      <c r="B14" s="6" t="n">
        <v>726311</v>
      </c>
      <c r="C14" s="6" t="n">
        <v>768502</v>
      </c>
    </row>
    <row r="15">
      <c r="A15" s="3" t="inlineStr">
        <is>
          <t>Current liabilities:</t>
        </is>
      </c>
    </row>
    <row r="16">
      <c r="A16" s="4" t="inlineStr">
        <is>
          <t>Accounts payable</t>
        </is>
      </c>
      <c r="B16" s="6" t="n">
        <v>5676</v>
      </c>
      <c r="C16" s="6" t="n">
        <v>9056</v>
      </c>
    </row>
    <row r="17">
      <c r="A17" s="4" t="inlineStr">
        <is>
          <t>Deferred revenue</t>
        </is>
      </c>
      <c r="B17" s="6" t="n">
        <v>10208</v>
      </c>
      <c r="C17" s="6" t="n">
        <v>8847</v>
      </c>
    </row>
    <row r="18">
      <c r="A18" s="4" t="inlineStr">
        <is>
          <t>Accrued compensation and benefits</t>
        </is>
      </c>
      <c r="B18" s="6" t="n">
        <v>14411</v>
      </c>
      <c r="C18" s="6" t="n">
        <v>12462</v>
      </c>
    </row>
    <row r="19">
      <c r="A19" s="4" t="inlineStr">
        <is>
          <t>Accrued expenses and other current liabilities</t>
        </is>
      </c>
      <c r="B19" s="6" t="n">
        <v>22512</v>
      </c>
      <c r="C19" s="6" t="n">
        <v>21524</v>
      </c>
    </row>
    <row r="20">
      <c r="A20" s="4" t="inlineStr">
        <is>
          <t>Operating lease liabilities, current</t>
        </is>
      </c>
      <c r="B20" s="6" t="n">
        <v>7396</v>
      </c>
      <c r="C20" s="6" t="n">
        <v>7517</v>
      </c>
    </row>
    <row r="21">
      <c r="A21" s="4" t="inlineStr">
        <is>
          <t>Accrued interest</t>
        </is>
      </c>
      <c r="B21" s="6" t="n">
        <v>15754</v>
      </c>
      <c r="C21" s="6" t="n">
        <v>6350</v>
      </c>
    </row>
    <row r="22">
      <c r="A22" s="4" t="inlineStr">
        <is>
          <t>Total current liabilities</t>
        </is>
      </c>
      <c r="B22" s="6" t="n">
        <v>75957</v>
      </c>
      <c r="C22" s="6" t="n">
        <v>65756</v>
      </c>
    </row>
    <row r="23">
      <c r="A23" s="4" t="inlineStr">
        <is>
          <t>Long-term debt, net of deferred financing costs of $8,479 and $2,369, respectively</t>
        </is>
      </c>
      <c r="B23" s="6" t="n">
        <v>541521</v>
      </c>
      <c r="C23" s="6" t="n">
        <v>543428</v>
      </c>
    </row>
    <row r="24">
      <c r="A24" s="4" t="inlineStr">
        <is>
          <t>Deferred tax liability</t>
        </is>
      </c>
      <c r="B24" s="6" t="n">
        <v>20081</v>
      </c>
      <c r="C24" s="6" t="n">
        <v>10326</v>
      </c>
    </row>
    <row r="25">
      <c r="A25" s="4" t="inlineStr">
        <is>
          <t>Operating lease liability, net of current portion</t>
        </is>
      </c>
      <c r="B25" s="6" t="n">
        <v>38743</v>
      </c>
      <c r="C25" s="6" t="n">
        <v>44661</v>
      </c>
    </row>
    <row r="26">
      <c r="A26" s="4" t="inlineStr">
        <is>
          <t>Other long-term liabilities</t>
        </is>
      </c>
      <c r="B26" s="6" t="n">
        <v>425</v>
      </c>
      <c r="C26" s="6" t="n">
        <v>3576</v>
      </c>
    </row>
    <row r="27">
      <c r="A27" s="4" t="inlineStr">
        <is>
          <t>Total liabilities</t>
        </is>
      </c>
      <c r="B27" s="6" t="n">
        <v>676727</v>
      </c>
      <c r="C27" s="6" t="n">
        <v>667747</v>
      </c>
    </row>
    <row r="28">
      <c r="A28" s="3" t="inlineStr">
        <is>
          <t>Stockholders’ equity:</t>
        </is>
      </c>
    </row>
    <row r="29">
      <c r="A29" s="4" t="inlineStr">
        <is>
          <t>Total common stock</t>
        </is>
      </c>
      <c r="B29" s="6" t="n">
        <v>169</v>
      </c>
      <c r="C29" s="6" t="n">
        <v>191</v>
      </c>
    </row>
    <row r="30">
      <c r="A30" s="4" t="inlineStr">
        <is>
          <t>Additional paid-in capital</t>
        </is>
      </c>
      <c r="B30" s="6" t="n">
        <v>302724</v>
      </c>
      <c r="C30" s="6" t="n">
        <v>369672</v>
      </c>
    </row>
    <row r="31">
      <c r="A31" s="4" t="inlineStr">
        <is>
          <t>Accumulated deficit</t>
        </is>
      </c>
      <c r="B31" s="6" t="n">
        <v>-256635</v>
      </c>
      <c r="C31" s="6" t="n">
        <v>-272602</v>
      </c>
    </row>
    <row r="32">
      <c r="A32" s="4" t="inlineStr">
        <is>
          <t>Non-controlling interest</t>
        </is>
      </c>
      <c r="B32" s="6" t="n">
        <v>3326</v>
      </c>
      <c r="C32" s="6" t="n">
        <v>3494</v>
      </c>
    </row>
    <row r="33">
      <c r="A33" s="4" t="inlineStr">
        <is>
          <t>Total stockholders’ equity</t>
        </is>
      </c>
      <c r="B33" s="6" t="n">
        <v>49584</v>
      </c>
      <c r="C33" s="6" t="n">
        <v>100755</v>
      </c>
    </row>
    <row r="34">
      <c r="A34" s="4" t="inlineStr">
        <is>
          <t>Total liabilities and stockholders’ equity</t>
        </is>
      </c>
      <c r="B34" s="6" t="n">
        <v>726311</v>
      </c>
      <c r="C34" s="6" t="n">
        <v>768502</v>
      </c>
    </row>
    <row r="35">
      <c r="A35" s="4" t="inlineStr">
        <is>
          <t>Class A common stock</t>
        </is>
      </c>
    </row>
    <row r="36">
      <c r="A36" s="3" t="inlineStr">
        <is>
          <t>Stockholders’ equity:</t>
        </is>
      </c>
    </row>
    <row r="37">
      <c r="A37" s="4" t="inlineStr">
        <is>
          <t>Total common stock</t>
        </is>
      </c>
      <c r="B37" s="6" t="n">
        <v>126</v>
      </c>
      <c r="C37" s="6" t="n">
        <v>144</v>
      </c>
    </row>
    <row r="38">
      <c r="A38" s="4" t="inlineStr">
        <is>
          <t>Class B common stock</t>
        </is>
      </c>
    </row>
    <row r="39">
      <c r="A39" s="3" t="inlineStr">
        <is>
          <t>Stockholders’ equity:</t>
        </is>
      </c>
    </row>
    <row r="40">
      <c r="A40" s="4" t="inlineStr">
        <is>
          <t>Total common stock</t>
        </is>
      </c>
      <c r="B40" s="6" t="n">
        <v>8</v>
      </c>
      <c r="C40" s="6" t="n">
        <v>30</v>
      </c>
    </row>
    <row r="41">
      <c r="A41" s="4" t="inlineStr">
        <is>
          <t>Class C common stock</t>
        </is>
      </c>
    </row>
    <row r="42">
      <c r="A42" s="3" t="inlineStr">
        <is>
          <t>Stockholders’ equity:</t>
        </is>
      </c>
    </row>
    <row r="43">
      <c r="A43" s="4" t="inlineStr">
        <is>
          <t>Total common stock</t>
        </is>
      </c>
      <c r="B43" s="5" t="n">
        <v>35</v>
      </c>
      <c r="C43" s="5" t="n">
        <v>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 and Other Commitments (Tables)</t>
        </is>
      </c>
      <c r="B1" s="2" t="inlineStr">
        <is>
          <t>12 Months Ended</t>
        </is>
      </c>
    </row>
    <row r="2">
      <c r="B2" s="2" t="inlineStr">
        <is>
          <t>Dec. 31, 2021</t>
        </is>
      </c>
    </row>
    <row r="3">
      <c r="A3" s="3" t="inlineStr">
        <is>
          <t>Leases [Abstract]</t>
        </is>
      </c>
    </row>
    <row r="4">
      <c r="A4" s="4" t="inlineStr">
        <is>
          <t>Consolidated Balance Sheet Impact</t>
        </is>
      </c>
      <c r="B4" s="4" t="inlineStr">
        <is>
          <t>Weighted-average remaining lease term (in years) and discount rate related to leases were as follows: Weighted Average Remaining Lease Term December 31, 2021 December 31, 2020 Finance Leases 3.16 years 3.29 years Operating leases 7.24 years 7.54 years Weighted Average Discount Rate Finance Leases 5.55% 6.15% Operating leases 6.80% 7.02%</t>
        </is>
      </c>
    </row>
    <row r="5">
      <c r="A5" s="4" t="inlineStr">
        <is>
          <t>Operating Lease Maturity</t>
        </is>
      </c>
      <c r="B5" s="4" t="inlineStr">
        <is>
          <t xml:space="preserve">Maturities of lease liabilities for operating leases are as follows as of December 31, 2021 (in thousands): 2022 $ 9,575 2023 8,291 2024 7,362 2025 6,262 2026 4,158 Thereafter 16,168 Total operating lease payments 51,816 Less: imputed interest (11,665) Add: deferred gain sale leaseback transaction 5,988 Total $ 46,139 </t>
        </is>
      </c>
    </row>
    <row r="6">
      <c r="A6" s="4" t="inlineStr">
        <is>
          <t>Finance Lease Maturity</t>
        </is>
      </c>
      <c r="B6" s="4" t="inlineStr">
        <is>
          <t xml:space="preserve">Maturities of lease liabilities for financing leases are as follows as of December 31, 2021 (in thousands): 2022 $ 97 2023 61 2024 46 2025 24 2026 11 Thereafter — Total financing lease payments 239 Less: imputed interest (19) Total $ 220 </t>
        </is>
      </c>
    </row>
    <row r="7">
      <c r="A7" s="4" t="inlineStr">
        <is>
          <t>Schedule of Supplemental Cash Flow Related to Leases</t>
        </is>
      </c>
      <c r="B7" s="4" t="inlineStr">
        <is>
          <t xml:space="preserve">The components of lease costs recorded to operating and corporate expense where the short-term lease measurement and recognition exemption was not applied are as follows (dollars in thousands): Year Ended December 31, 2021 Year Ended December 31, 2020 Operating lease cost $ 9,877 $ 11,035 Short-term lease cost $ 33 $ 70 Variable lease cost $ 7 $ 6 Total lease cost $ 9,917 $ 11,111 </t>
        </is>
      </c>
    </row>
    <row r="8">
      <c r="A8" s="4" t="inlineStr">
        <is>
          <t>Schedule of Purchase Obligations</t>
        </is>
      </c>
      <c r="B8" s="4" t="inlineStr">
        <is>
          <t xml:space="preserve">Future expected payments under these agreements as of December 31, 2021 are as follows (in thousands): 2022 $ 9,391 2023 3,627 2024 — 2025 — 2026 — Thereafter — Total purchase obligations $ 13,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Income tax expense (benefit) from operations for the years ended December 31, 2021 and 2020 consisted of the following (in thousands): 2021 2020 Current income tax expense State $ 596 $ 348 Total current income tax expense $ 596 $ 348 Deferred tax expense (benefit) Federal $ 6,840 $ (20,205) State 2,915 (4,001) Total deferred income tax expense (benefit) 9,755 (24,206) Total income tax expense (benefit) $ 10,351 $ (23,858)</t>
        </is>
      </c>
    </row>
    <row r="5">
      <c r="A5" s="4" t="inlineStr">
        <is>
          <t>Schedule of Effective Income Tax Rate Reconciliation</t>
        </is>
      </c>
      <c r="B5" s="4" t="inlineStr">
        <is>
          <t>Total income tax expense (benefit) from operations differed from the amount computed by applying the federal statutory tax rate of 21% for the years ended December 31, 2021 and 2020, due to the following (in thousands): 2021 2020 Pretax income (loss) at federal statutory rate $ 6,118 $ (21,926) State income tax expense, net federal expense 2,244 (4,584) Non-deductible items 1,528 272 Goodwill impairment — — Adjustment of prior year deferred taxes 847 836 Change in valuation allowance (368) 1,552 Other items (18) (8) Total benefit for income taxes $ 10,351 $ (23,858)</t>
        </is>
      </c>
    </row>
    <row r="6">
      <c r="A6" s="4" t="inlineStr">
        <is>
          <t>Schedule of Deferred Tax Assets and Liabilities</t>
        </is>
      </c>
      <c r="B6" s="4" t="inlineStr">
        <is>
          <t>The tax effects of temporary differences that give rise to significant portions of the deferred tax assets and liabilities at December 31, 2021 and 2020 are presented below (in thousands): 2021 2020 Deferred tax assets: Allowance for doubtful accounts $ 1,751 $ 1,812 Accrued expenses and other current liabilities 657 534 Stock-based compensation 2,637 3,670 Property and equipment 1,929 2,011 Interest expense 11,379 7,579 Operating lease obligations 11,978 13,406 Non-current liabilities 3,075 4,623 Net operating loss and credit carryforwards 60,655 59,460 Foreign tax credits 385 385 94,446 93,480 Less: valuation allowance (55,070) (55,438) Deferred tax assets 39,376 38,042 Deferred tax liabilities: Intangible assets 46,537 34,228 Operating lease right of use assets 11,162 12,407 Software development costs 1,758 1,733 Deferred tax liabilities 59,457 48,368 Net deferred tax liabilities $ (20,081) $ (10,3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holders Equity</t>
        </is>
      </c>
      <c r="B4" s="4" t="inlineStr">
        <is>
          <t xml:space="preserve">The table below presents a summary, as of December 31, 2021, of our authorized and outstanding common stock, and securities convertible into common stock, excluding options issued under our 2014 Omnibus Incentive Plan. Security 1 Par Value Per Share Number Authorized Number Outstanding Description Class A common stock $ 0.01 300,000,000 12,573,654 One vote per share. Class B common stock $ 0.01 50,000,000 815,296 Ten votes per share. 2 Class C common stock $ 0.01 50,000,000 3,461,341 No votes. 2 Total 400,000,000 16,850,291 1 Each of the shares of common stock have equal economic rights. 2 Each share converts into one share of Class A common stock upon transfer or at the option of the holder, subject to certain conditions, including compliance with FCC rules. </t>
        </is>
      </c>
    </row>
    <row r="5">
      <c r="A5" s="4" t="inlineStr">
        <is>
          <t>Schedule of Share-based Payment Award, Stock Options, Valuation Assumptions</t>
        </is>
      </c>
      <c r="B5" s="4" t="inlineStr">
        <is>
          <t>The below table summarizes the assumptions used to estimate the fair value of the equity options granted: 2021 2020 Expected volatility 50.0 % 50.0 % Expected term 6.25 years 6.25 years Risk free interest rate 1.32 % 0.66 % Expected dividend yield 0.0 % 0.0 %</t>
        </is>
      </c>
    </row>
    <row r="6">
      <c r="A6" s="4" t="inlineStr">
        <is>
          <t>Schedule of Share-based Compensation, Stock Options, Activity</t>
        </is>
      </c>
      <c r="B6" s="4" t="inlineStr">
        <is>
          <t xml:space="preserve">The following table summarizes stock option activity for the years ended December 31, 2021 and 2020: Options Weighted Average Exercise Price Weighted Average Remaining Contractual Life (years) Aggregate Intrinsic Value (in thousands) Outstanding at December 31, 2020 11,234,078 $ 7.92 4.99 $ 1,062 Granted 45,000 10.08 Exercised (1,483,689) 8.01 4,727 Forfeited and expired (1,418,579) 8.46 Outstanding at December 31, 2021 8,376,810 $ 7.82 5.01 $ 46,128 Exercisable at December 31, 2021 6,142,276 $ 8.29 3.79 $ 30,934 </t>
        </is>
      </c>
    </row>
    <row r="7">
      <c r="A7" s="4" t="inlineStr">
        <is>
          <t>Nonvested Restricted Stock Shares Activity</t>
        </is>
      </c>
      <c r="B7" s="4" t="inlineStr">
        <is>
          <t xml:space="preserve">The following table summarizes restricted stock activity for the years ended December 31, 2021: Number of Shares Weighted Average Fair Value Non-vested balance at January 31, 2021 306,177 $ 6.55 Shares granted 11,428 8.74 Shares vested (165,880) 6.49 Shares forfeited — — Non-vested balance at December 31, 2021 151,725 $ 6.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calculation of basic and diluted EPS for the years ended December 31, 2021 and 2020, was as follows (in thousands, except per share data): Year Ended 2021 2020 Numerator: Net income (loss) $ 18,784 $ (80,551) Net income from non-controlling interest $ 2,048 $ 1,919 Net income (loss) attributable to controlling interest $ 16,736 $ (82,470) Denominator: Weighted average shares of common stock outstanding 16,836 18,647 Weighted average shares of participating securities outstanding 1,747 8,978 Total weighted average basic shares outstanding 18,583 27,625 Effect of dilutive common stock equivalents 2,658 — Weighted average diluted common shares outstanding 21,241 18,647 Basic income (loss) per share: Continuing operations attributable to common shares $ 0.90 $ (4.46) Continuing operations attributable to participating shares (1) $ 0.90 $ 0.08 Diluted income (loss) per share: $ 0.79 $ (4.46) (1) On March 9, 2021, the Company repurchased 8,814,980 warrants outstanding from Oaktree, on August 16, 2021, a warrant holder exercised 152,074 warrants, and on December 14, 2021, a warrant holder exercised 10,622 warrants, each as more fully discussed in Note 11, Stockholders' Equity . As of December 31, 2021, there are no warrants outstanding. Income (loss) attributable to participating shares and diluted income (loss) per share for 2021 was calculated utilizing the weighted-average method. The Company had the following dilutive securities that were not included in the computations of diluted net income per share as they were considered anti-dilutive (in thousands): Year Ended 2021 2020 Warrants — 8,978 Stock options 31 11,234 Restricted Stock — 3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 presents the Company's reportable segment information for the year ended December 31, 2021 (in thousands): Subscription Digital Marketing Solutions Digital Advertising Broadcast Advertising Other Corporate Total Net revenue $ 81,792 $ 116,841 $ 214,853 $ 4,471 $ — $ 417,957 Direct operating expenses, excluding depreciation, amortization and stock-based compensation 57,374 79,894 147,364 3,670 — 288,302 Depreciation and amortization 986 489 12,971 167 4,485 19,098 Corporate expenses — — — — 24,542 24,542 Stock-based compensation 540 53 318 14 2,793 3,718 Transaction costs — — — — 4,459 4,459 Business realignment costs — — — 30 816 846 Impairment of long-lived and intangible assets — — 1,818 95 — 1,913 Net loss on sale and retirement of assets — — 601 — — 601 Operating income (loss) $ 22,892 $ 36,405 $ 51,781 $ 495 $ (37,095) $ 74,478 The following table presents the Company's reportable segment information for the year ended December 31, 2020, (in thousands): Subscription Digital Marketing Solutions Digital Advertising Broadcast Advertising Other Corporate Total Net revenue $ 70,360 $ 96,969 $ 201,530 $ 2,479 $ — $ 371,338 Direct operating expenses, excluding depreciation, amortization and stock-based compensation 49,259 70,581 160,268 2,239 — 282,347 Depreciation and amortization 529 1,012 13,291 438 4,837 20,107 Corporate expenses — — — — 26,885 26,885 Stock-based compensation 90 31 114 9 1,840 2,084 Transaction costs — — — — 2,653 2,653 Business realignment costs — — — 304 2,785 3,089 Impairment of long-lived, and intangible assets — 70 108,413 575 — 109,058 Net loss on sale and retirement of assets — — — — 83 83 Operating income (loss) $ 20,482 $ 25,275 $ (80,556) $ (1,086) $ (39,083) $ (74,9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20" customWidth="1" min="3" max="3"/>
    <col width="27" customWidth="1" min="4" max="4"/>
    <col width="27" customWidth="1" min="5" max="5"/>
    <col width="63" customWidth="1" min="6" max="6"/>
    <col width="21" customWidth="1" min="7" max="7"/>
  </cols>
  <sheetData>
    <row r="1">
      <c r="A1" s="1" t="inlineStr">
        <is>
          <t>Organization and Basis of Presentation - Nature of Business (Details) $ in Thousands</t>
        </is>
      </c>
      <c r="B1" s="2" t="inlineStr">
        <is>
          <t>Jan. 01, 2022</t>
        </is>
      </c>
      <c r="C1" s="2" t="inlineStr">
        <is>
          <t>May 15, 2020USD ($)</t>
        </is>
      </c>
      <c r="D1" s="2" t="inlineStr">
        <is>
          <t>Jun. 30, 2020USD ($)market</t>
        </is>
      </c>
      <c r="E1" s="2" t="inlineStr">
        <is>
          <t>Mar. 31, 2020USD ($)market</t>
        </is>
      </c>
      <c r="F1" s="2" t="inlineStr">
        <is>
          <t>Dec. 31, 2021USD ($)marketwebsiteradio_stationemployeebusiness</t>
        </is>
      </c>
      <c r="G1" s="2" t="inlineStr">
        <is>
          <t>Dec. 31, 2020USD ($)</t>
        </is>
      </c>
    </row>
    <row r="2">
      <c r="A2" s="3" t="inlineStr">
        <is>
          <t>Organization and Basis of Presentation [Line Items]</t>
        </is>
      </c>
    </row>
    <row r="3">
      <c r="A3" s="4" t="inlineStr">
        <is>
          <t>Number of small and mid-sized markets in which entity operates | business</t>
        </is>
      </c>
      <c r="F3" s="6" t="n">
        <v>26800</v>
      </c>
    </row>
    <row r="4">
      <c r="A4" s="4" t="inlineStr">
        <is>
          <t>Number of news and entertainment websites | website</t>
        </is>
      </c>
      <c r="F4" s="6" t="n">
        <v>330</v>
      </c>
    </row>
    <row r="5">
      <c r="A5" s="4" t="inlineStr">
        <is>
          <t>Number of radio stations entity operates | radio_station</t>
        </is>
      </c>
      <c r="F5" s="6" t="n">
        <v>321</v>
      </c>
    </row>
    <row r="6">
      <c r="A6" s="4" t="inlineStr">
        <is>
          <t>Number of terminated or laid off employees</t>
        </is>
      </c>
      <c r="E6" s="6" t="n">
        <v>135</v>
      </c>
      <c r="F6" s="6" t="n">
        <v>135</v>
      </c>
    </row>
    <row r="7">
      <c r="A7" s="4" t="inlineStr">
        <is>
          <t>Dividend payments | $</t>
        </is>
      </c>
      <c r="C7" s="5" t="n">
        <v>2100</v>
      </c>
      <c r="F7" s="5" t="n">
        <v>60</v>
      </c>
      <c r="G7" s="5" t="n">
        <v>4201</v>
      </c>
    </row>
    <row r="8">
      <c r="A8" s="4" t="inlineStr">
        <is>
          <t>Subsequent Event</t>
        </is>
      </c>
    </row>
    <row r="9">
      <c r="A9" s="3" t="inlineStr">
        <is>
          <t>Organization and Basis of Presentation [Line Items]</t>
        </is>
      </c>
    </row>
    <row r="10">
      <c r="A10" s="4" t="inlineStr">
        <is>
          <t>Employer matching contribution each dollar</t>
        </is>
      </c>
      <c r="B10" s="9" t="n">
        <v>0.25</v>
      </c>
    </row>
    <row r="11">
      <c r="A11" s="4" t="inlineStr">
        <is>
          <t>Employer matching contribution, percent of match</t>
        </is>
      </c>
      <c r="B11" s="4" t="inlineStr">
        <is>
          <t>1.00%</t>
        </is>
      </c>
    </row>
    <row r="12">
      <c r="A12" s="4" t="inlineStr">
        <is>
          <t>First eligible compensation, percentage</t>
        </is>
      </c>
      <c r="B12" s="9" t="n">
        <v>0.04</v>
      </c>
    </row>
    <row r="13">
      <c r="A13" s="4" t="inlineStr">
        <is>
          <t>FCC licenses</t>
        </is>
      </c>
    </row>
    <row r="14">
      <c r="A14" s="3" t="inlineStr">
        <is>
          <t>Organization and Basis of Presentation [Line Items]</t>
        </is>
      </c>
    </row>
    <row r="15">
      <c r="A15" s="4" t="inlineStr">
        <is>
          <t>Number of small and mid-sized markets | market</t>
        </is>
      </c>
      <c r="D15" s="6" t="n">
        <v>67</v>
      </c>
      <c r="E15" s="6" t="n">
        <v>67</v>
      </c>
      <c r="F15" s="6" t="n">
        <v>67</v>
      </c>
    </row>
    <row r="16">
      <c r="A16" s="4" t="inlineStr">
        <is>
          <t>Impairment charge of intangible assets | $</t>
        </is>
      </c>
      <c r="D16" s="5" t="n">
        <v>28700</v>
      </c>
      <c r="E16" s="5" t="n">
        <v>78400</v>
      </c>
      <c r="F16" s="5" t="n">
        <v>1700</v>
      </c>
      <c r="G16" s="5" t="n">
        <v>107100</v>
      </c>
    </row>
    <row r="17">
      <c r="A17" s="4" t="inlineStr">
        <is>
          <t>United States</t>
        </is>
      </c>
    </row>
    <row r="18">
      <c r="A18" s="3" t="inlineStr">
        <is>
          <t>Organization and Basis of Presentation [Line Items]</t>
        </is>
      </c>
    </row>
    <row r="19">
      <c r="A19" s="4" t="inlineStr">
        <is>
          <t>Number of small and mid-sized markets | market</t>
        </is>
      </c>
      <c r="F19" s="6" t="n">
        <v>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8" customWidth="1" min="2" max="2"/>
    <col width="21" customWidth="1" min="3" max="3"/>
  </cols>
  <sheetData>
    <row r="1">
      <c r="A1" s="1" t="inlineStr">
        <is>
          <t>Summary of Significant Accounting Policies - Segment Reporting (Details)</t>
        </is>
      </c>
      <c r="B1" s="2" t="inlineStr">
        <is>
          <t>1 Months Ended</t>
        </is>
      </c>
      <c r="C1" s="2" t="inlineStr">
        <is>
          <t>12 Months Ended</t>
        </is>
      </c>
    </row>
    <row r="2">
      <c r="B2" s="2" t="inlineStr">
        <is>
          <t>Jan. 31, 2021area</t>
        </is>
      </c>
      <c r="C2" s="2" t="inlineStr">
        <is>
          <t>Dec. 31, 2021segment</t>
        </is>
      </c>
    </row>
    <row r="3">
      <c r="A3" s="3" t="inlineStr">
        <is>
          <t>Accounting Policies [Abstract]</t>
        </is>
      </c>
    </row>
    <row r="4">
      <c r="A4" s="4" t="inlineStr">
        <is>
          <t>Number of operating segments | segment</t>
        </is>
      </c>
      <c r="C4" s="6" t="n">
        <v>3</v>
      </c>
    </row>
    <row r="5">
      <c r="A5" s="4" t="inlineStr">
        <is>
          <t>Number of geographic areas operating in | area</t>
        </is>
      </c>
      <c r="B5"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Dec. 31, 2021</t>
        </is>
      </c>
      <c r="C1" s="2" t="inlineStr">
        <is>
          <t>Dec. 31, 2020</t>
        </is>
      </c>
    </row>
    <row r="2">
      <c r="A2" s="4" t="inlineStr">
        <is>
          <t>Money market instrument | Level 1</t>
        </is>
      </c>
    </row>
    <row r="3">
      <c r="A3" s="3" t="inlineStr">
        <is>
          <t>Fair Value, Assets and Liabilities Measured on Recurring and Nonrecurring Basis [Line Items]</t>
        </is>
      </c>
    </row>
    <row r="4">
      <c r="A4" s="4" t="inlineStr">
        <is>
          <t>Cash and cash equivalents, fair value</t>
        </is>
      </c>
      <c r="B4" s="5" t="n">
        <v>44200</v>
      </c>
      <c r="C4" s="5" t="n">
        <v>55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1</t>
        </is>
      </c>
      <c r="C1" s="2" t="inlineStr">
        <is>
          <t>Dec. 31, 2020</t>
        </is>
      </c>
    </row>
    <row r="2">
      <c r="A2" s="3" t="inlineStr">
        <is>
          <t>Accounting Policies [Abstract]</t>
        </is>
      </c>
    </row>
    <row r="3">
      <c r="A3" s="4" t="inlineStr">
        <is>
          <t>Restricted cash</t>
        </is>
      </c>
      <c r="B3" s="5" t="n">
        <v>494</v>
      </c>
      <c r="C3" s="5" t="n">
        <v>4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Buildings and leasehold improvements | Minimum</t>
        </is>
      </c>
    </row>
    <row r="4">
      <c r="A4" s="3" t="inlineStr">
        <is>
          <t>Property, Plant and Equipment [Line Items]</t>
        </is>
      </c>
    </row>
    <row r="5">
      <c r="A5" s="4" t="inlineStr">
        <is>
          <t>Useful life</t>
        </is>
      </c>
      <c r="B5" s="4" t="inlineStr">
        <is>
          <t>10 years</t>
        </is>
      </c>
    </row>
    <row r="6">
      <c r="A6" s="4" t="inlineStr">
        <is>
          <t>Buildings and leasehold improvements | Maximum</t>
        </is>
      </c>
    </row>
    <row r="7">
      <c r="A7" s="3" t="inlineStr">
        <is>
          <t>Property, Plant and Equipment [Line Items]</t>
        </is>
      </c>
    </row>
    <row r="8">
      <c r="A8" s="4" t="inlineStr">
        <is>
          <t>Useful life</t>
        </is>
      </c>
      <c r="B8" s="4" t="inlineStr">
        <is>
          <t>39 years</t>
        </is>
      </c>
    </row>
    <row r="9">
      <c r="A9" s="4" t="inlineStr">
        <is>
          <t>Broadcast equipment | Minimum</t>
        </is>
      </c>
    </row>
    <row r="10">
      <c r="A10" s="3" t="inlineStr">
        <is>
          <t>Property, Plant and Equipment [Line Items]</t>
        </is>
      </c>
    </row>
    <row r="11">
      <c r="A11" s="4" t="inlineStr">
        <is>
          <t>Useful life</t>
        </is>
      </c>
      <c r="B11" s="4" t="inlineStr">
        <is>
          <t>3 years</t>
        </is>
      </c>
    </row>
    <row r="12">
      <c r="A12" s="4" t="inlineStr">
        <is>
          <t>Broadcast equipment | Maximum</t>
        </is>
      </c>
    </row>
    <row r="13">
      <c r="A13" s="3" t="inlineStr">
        <is>
          <t>Property, Plant and Equipment [Line Items]</t>
        </is>
      </c>
    </row>
    <row r="14">
      <c r="A14" s="4" t="inlineStr">
        <is>
          <t>Useful life</t>
        </is>
      </c>
      <c r="B14" s="4" t="inlineStr">
        <is>
          <t>20 years</t>
        </is>
      </c>
    </row>
    <row r="15">
      <c r="A15" s="4" t="inlineStr">
        <is>
          <t>Computer and office equipment | Minimum</t>
        </is>
      </c>
    </row>
    <row r="16">
      <c r="A16" s="3" t="inlineStr">
        <is>
          <t>Property, Plant and Equipment [Line Items]</t>
        </is>
      </c>
    </row>
    <row r="17">
      <c r="A17" s="4" t="inlineStr">
        <is>
          <t>Useful life</t>
        </is>
      </c>
      <c r="B17" s="4" t="inlineStr">
        <is>
          <t>3 years</t>
        </is>
      </c>
    </row>
    <row r="18">
      <c r="A18" s="4" t="inlineStr">
        <is>
          <t>Computer and office equipment | Maximum</t>
        </is>
      </c>
    </row>
    <row r="19">
      <c r="A19" s="3" t="inlineStr">
        <is>
          <t>Property, Plant and Equipment [Line Items]</t>
        </is>
      </c>
    </row>
    <row r="20">
      <c r="A20" s="4" t="inlineStr">
        <is>
          <t>Useful life</t>
        </is>
      </c>
      <c r="B20" s="4" t="inlineStr">
        <is>
          <t>5 years</t>
        </is>
      </c>
    </row>
    <row r="21">
      <c r="A21" s="4" t="inlineStr">
        <is>
          <t>Furniture and fixtures | Minimum</t>
        </is>
      </c>
    </row>
    <row r="22">
      <c r="A22" s="3" t="inlineStr">
        <is>
          <t>Property, Plant and Equipment [Line Items]</t>
        </is>
      </c>
    </row>
    <row r="23">
      <c r="A23" s="4" t="inlineStr">
        <is>
          <t>Useful life</t>
        </is>
      </c>
      <c r="B23" s="4" t="inlineStr">
        <is>
          <t>5 years</t>
        </is>
      </c>
    </row>
    <row r="24">
      <c r="A24" s="4" t="inlineStr">
        <is>
          <t>Furniture and fixtures | Maximum</t>
        </is>
      </c>
    </row>
    <row r="25">
      <c r="A25" s="3" t="inlineStr">
        <is>
          <t>Property, Plant and Equipment [Line Items]</t>
        </is>
      </c>
    </row>
    <row r="26">
      <c r="A26" s="4" t="inlineStr">
        <is>
          <t>Useful life</t>
        </is>
      </c>
      <c r="B26" s="4" t="inlineStr">
        <is>
          <t>10 years</t>
        </is>
      </c>
    </row>
    <row r="27">
      <c r="A27" s="4" t="inlineStr">
        <is>
          <t>Transportation equipment | Minimum</t>
        </is>
      </c>
    </row>
    <row r="28">
      <c r="A28" s="3" t="inlineStr">
        <is>
          <t>Property, Plant and Equipment [Line Items]</t>
        </is>
      </c>
    </row>
    <row r="29">
      <c r="A29" s="4" t="inlineStr">
        <is>
          <t>Useful life</t>
        </is>
      </c>
      <c r="B29" s="4" t="inlineStr">
        <is>
          <t>2 years</t>
        </is>
      </c>
    </row>
    <row r="30">
      <c r="A30" s="4" t="inlineStr">
        <is>
          <t>Transportation equipment | Maximum</t>
        </is>
      </c>
    </row>
    <row r="31">
      <c r="A31" s="3" t="inlineStr">
        <is>
          <t>Property, Plant and Equipment [Line Items]</t>
        </is>
      </c>
    </row>
    <row r="32">
      <c r="A32" s="4" t="inlineStr">
        <is>
          <t>Useful life</t>
        </is>
      </c>
      <c r="B32" s="4" t="inlineStr">
        <is>
          <t>5 years</t>
        </is>
      </c>
    </row>
    <row r="33">
      <c r="A33" s="4" t="inlineStr">
        <is>
          <t>Software development costs | Minimum</t>
        </is>
      </c>
    </row>
    <row r="34">
      <c r="A34" s="3" t="inlineStr">
        <is>
          <t>Property, Plant and Equipment [Line Items]</t>
        </is>
      </c>
    </row>
    <row r="35">
      <c r="A35" s="4" t="inlineStr">
        <is>
          <t>Useful life</t>
        </is>
      </c>
      <c r="B35" s="4" t="inlineStr">
        <is>
          <t>1 year</t>
        </is>
      </c>
    </row>
    <row r="36">
      <c r="A36" s="4" t="inlineStr">
        <is>
          <t>Software development costs | Maximum</t>
        </is>
      </c>
    </row>
    <row r="37">
      <c r="A37" s="3" t="inlineStr">
        <is>
          <t>Property, Plant and Equipment [Line Items]</t>
        </is>
      </c>
    </row>
    <row r="38">
      <c r="A38" s="4" t="inlineStr">
        <is>
          <t>Useful life</t>
        </is>
      </c>
      <c r="B38"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t>
        </is>
      </c>
      <c r="B2" s="5" t="n">
        <v>6743</v>
      </c>
      <c r="C2" s="5" t="n">
        <v>7051</v>
      </c>
    </row>
    <row r="3">
      <c r="A3" s="4" t="inlineStr">
        <is>
          <t>Deferred financing costs</t>
        </is>
      </c>
      <c r="B3" s="5" t="n">
        <v>8479</v>
      </c>
      <c r="C3" s="5" t="n">
        <v>2369</v>
      </c>
    </row>
    <row r="4">
      <c r="A4" s="4" t="inlineStr">
        <is>
          <t>Common shares authorized (in shares)</t>
        </is>
      </c>
      <c r="B4" s="6" t="n">
        <v>400000000</v>
      </c>
    </row>
    <row r="5">
      <c r="A5" s="4" t="inlineStr">
        <is>
          <t>Class A common stock</t>
        </is>
      </c>
    </row>
    <row r="6">
      <c r="A6" s="4" t="inlineStr">
        <is>
          <t>Common stock par value par value (in dollars per share)</t>
        </is>
      </c>
      <c r="B6" s="7" t="n">
        <v>0.01</v>
      </c>
      <c r="C6" s="7" t="n">
        <v>0.01</v>
      </c>
    </row>
    <row r="7">
      <c r="A7" s="4" t="inlineStr">
        <is>
          <t>Common shares authorized (in shares)</t>
        </is>
      </c>
      <c r="B7" s="6" t="n">
        <v>300000000</v>
      </c>
      <c r="C7" s="6" t="n">
        <v>300000000</v>
      </c>
    </row>
    <row r="8">
      <c r="A8" s="4" t="inlineStr">
        <is>
          <t>Common stock, shares issued (in shares)</t>
        </is>
      </c>
      <c r="B8" s="6" t="n">
        <v>12573654</v>
      </c>
      <c r="C8" s="6" t="n">
        <v>14436065</v>
      </c>
    </row>
    <row r="9">
      <c r="A9" s="4" t="inlineStr">
        <is>
          <t>Common stock, shares outstanding (in shares)</t>
        </is>
      </c>
      <c r="B9" s="6" t="n">
        <v>12573654</v>
      </c>
      <c r="C9" s="6" t="n">
        <v>14436065</v>
      </c>
    </row>
    <row r="10">
      <c r="A10" s="4" t="inlineStr">
        <is>
          <t>Class B common stock</t>
        </is>
      </c>
    </row>
    <row r="11">
      <c r="A11" s="4" t="inlineStr">
        <is>
          <t>Common stock par value par value (in dollars per share)</t>
        </is>
      </c>
      <c r="B11" s="7" t="n">
        <v>0.01</v>
      </c>
      <c r="C11" s="7" t="n">
        <v>0.01</v>
      </c>
    </row>
    <row r="12">
      <c r="A12" s="4" t="inlineStr">
        <is>
          <t>Common shares authorized (in shares)</t>
        </is>
      </c>
      <c r="B12" s="6" t="n">
        <v>50000000</v>
      </c>
      <c r="C12" s="6" t="n">
        <v>50000000</v>
      </c>
    </row>
    <row r="13">
      <c r="A13" s="4" t="inlineStr">
        <is>
          <t>Common stock, shares issued (in shares)</t>
        </is>
      </c>
      <c r="B13" s="6" t="n">
        <v>815296</v>
      </c>
      <c r="C13" s="6" t="n">
        <v>2966669</v>
      </c>
    </row>
    <row r="14">
      <c r="A14" s="4" t="inlineStr">
        <is>
          <t>Common stock, shares outstanding (in shares)</t>
        </is>
      </c>
      <c r="B14" s="6" t="n">
        <v>815296</v>
      </c>
      <c r="C14" s="6" t="n">
        <v>2966669</v>
      </c>
    </row>
    <row r="15">
      <c r="A15" s="4" t="inlineStr">
        <is>
          <t>Class C common stock</t>
        </is>
      </c>
    </row>
    <row r="16">
      <c r="A16" s="4" t="inlineStr">
        <is>
          <t>Common stock par value par value (in dollars per share)</t>
        </is>
      </c>
      <c r="B16" s="7" t="n">
        <v>0.01</v>
      </c>
      <c r="C16" s="7" t="n">
        <v>0.01</v>
      </c>
    </row>
    <row r="17">
      <c r="A17" s="4" t="inlineStr">
        <is>
          <t>Common shares authorized (in shares)</t>
        </is>
      </c>
      <c r="B17" s="6" t="n">
        <v>50000000</v>
      </c>
      <c r="C17" s="6" t="n">
        <v>50000000</v>
      </c>
    </row>
    <row r="18">
      <c r="A18" s="4" t="inlineStr">
        <is>
          <t>Common stock, shares issued (in shares)</t>
        </is>
      </c>
      <c r="B18" s="6" t="n">
        <v>3461341</v>
      </c>
      <c r="C18" s="6" t="n">
        <v>1636341</v>
      </c>
    </row>
    <row r="19">
      <c r="A19" s="4" t="inlineStr">
        <is>
          <t>Common stock, shares outstanding (in shares)</t>
        </is>
      </c>
      <c r="B19" s="6" t="n">
        <v>3461341</v>
      </c>
      <c r="C19" s="6" t="n">
        <v>16363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oftware Development Costs (Details) - USD ($) $ in Millions</t>
        </is>
      </c>
      <c r="B1" s="2" t="inlineStr">
        <is>
          <t>Dec. 31, 2021</t>
        </is>
      </c>
      <c r="C1" s="2" t="inlineStr">
        <is>
          <t>Dec. 31, 2020</t>
        </is>
      </c>
    </row>
    <row r="2">
      <c r="A2" s="4" t="inlineStr">
        <is>
          <t>Software development costs</t>
        </is>
      </c>
    </row>
    <row r="3">
      <c r="A3" s="3" t="inlineStr">
        <is>
          <t>Property, Plant and Equipment [Line Items]</t>
        </is>
      </c>
    </row>
    <row r="4">
      <c r="A4" s="4" t="inlineStr">
        <is>
          <t>Software development costs, net</t>
        </is>
      </c>
      <c r="B4" s="10" t="n">
        <v>4.1</v>
      </c>
      <c r="C4" s="10" t="n">
        <v>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s>
  <sheetData>
    <row r="1">
      <c r="A1" s="1" t="inlineStr">
        <is>
          <t>Summary of Significant Accounting Policies - Intangible Assets (Details) $ in Millions</t>
        </is>
      </c>
      <c r="B1" s="2" t="inlineStr">
        <is>
          <t>3 Months Ended</t>
        </is>
      </c>
      <c r="D1" s="2" t="inlineStr">
        <is>
          <t>12 Months Ended</t>
        </is>
      </c>
    </row>
    <row r="2">
      <c r="B2" s="2" t="inlineStr">
        <is>
          <t>Jun. 30, 2020USD ($)market</t>
        </is>
      </c>
      <c r="C2" s="2" t="inlineStr">
        <is>
          <t>Mar. 31, 2020USD ($)market</t>
        </is>
      </c>
      <c r="D2" s="2" t="inlineStr">
        <is>
          <t>Dec. 31, 2021USD ($)market</t>
        </is>
      </c>
      <c r="E2" s="2" t="inlineStr">
        <is>
          <t>Dec. 31, 2020USD ($)</t>
        </is>
      </c>
    </row>
    <row r="3">
      <c r="A3" s="4" t="inlineStr">
        <is>
          <t>FCC licenses</t>
        </is>
      </c>
    </row>
    <row r="4">
      <c r="A4" s="3" t="inlineStr">
        <is>
          <t>Finite-Lived Intangible Assets [Line Items]</t>
        </is>
      </c>
    </row>
    <row r="5">
      <c r="A5" s="4" t="inlineStr">
        <is>
          <t>Weighted average time to renewal period</t>
        </is>
      </c>
      <c r="D5" s="4" t="inlineStr">
        <is>
          <t>7 years 1 month 6 days</t>
        </is>
      </c>
    </row>
    <row r="6">
      <c r="A6" s="4" t="inlineStr">
        <is>
          <t>Impairment loss | $</t>
        </is>
      </c>
      <c r="B6" s="10" t="n">
        <v>28.7</v>
      </c>
      <c r="C6" s="10" t="n">
        <v>78.40000000000001</v>
      </c>
      <c r="D6" s="10" t="n">
        <v>1.7</v>
      </c>
      <c r="E6" s="10" t="n">
        <v>107.1</v>
      </c>
    </row>
    <row r="7">
      <c r="A7" s="4" t="inlineStr">
        <is>
          <t>Number of local markets with impairment charges</t>
        </is>
      </c>
      <c r="B7" s="6" t="n">
        <v>35</v>
      </c>
      <c r="C7" s="6" t="n">
        <v>46</v>
      </c>
    </row>
    <row r="8">
      <c r="A8" s="4" t="inlineStr">
        <is>
          <t>Number of local markets</t>
        </is>
      </c>
      <c r="B8" s="6" t="n">
        <v>67</v>
      </c>
      <c r="C8" s="6" t="n">
        <v>67</v>
      </c>
      <c r="D8" s="6" t="n">
        <v>67</v>
      </c>
    </row>
    <row r="9">
      <c r="A9" s="4" t="inlineStr">
        <is>
          <t>United States</t>
        </is>
      </c>
    </row>
    <row r="10">
      <c r="A10" s="3" t="inlineStr">
        <is>
          <t>Finite-Lived Intangible Assets [Line Items]</t>
        </is>
      </c>
    </row>
    <row r="11">
      <c r="A11" s="4" t="inlineStr">
        <is>
          <t>Number of local markets</t>
        </is>
      </c>
      <c r="D11" s="6" t="n">
        <v>67</v>
      </c>
    </row>
    <row r="12">
      <c r="A12" s="4" t="inlineStr">
        <is>
          <t>Minimum | FCC licenses</t>
        </is>
      </c>
    </row>
    <row r="13">
      <c r="A13" s="3" t="inlineStr">
        <is>
          <t>Finite-Lived Intangible Assets [Line Items]</t>
        </is>
      </c>
    </row>
    <row r="14">
      <c r="A14" s="4" t="inlineStr">
        <is>
          <t>Intangible assets estimated useful life</t>
        </is>
      </c>
      <c r="D14" s="4" t="inlineStr">
        <is>
          <t>2 years</t>
        </is>
      </c>
    </row>
    <row r="15">
      <c r="A15" s="4" t="inlineStr">
        <is>
          <t>Maximum | FCC licenses</t>
        </is>
      </c>
    </row>
    <row r="16">
      <c r="A16" s="3" t="inlineStr">
        <is>
          <t>Finite-Lived Intangible Assets [Line Items]</t>
        </is>
      </c>
    </row>
    <row r="17">
      <c r="A17" s="4" t="inlineStr">
        <is>
          <t>Definite-lived intangible assets period</t>
        </is>
      </c>
      <c r="D17" s="4" t="inlineStr">
        <is>
          <t>8 years</t>
        </is>
      </c>
    </row>
    <row r="18">
      <c r="A18" s="4" t="inlineStr">
        <is>
          <t>Intangible assets estimated useful life</t>
        </is>
      </c>
      <c r="D18" s="4" t="inlineStr">
        <is>
          <t>10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ssumptions Used in Annual Impairment Assessments (Details)</t>
        </is>
      </c>
      <c r="B1" s="2" t="inlineStr">
        <is>
          <t>12 Months Ended</t>
        </is>
      </c>
    </row>
    <row r="2">
      <c r="B2" s="2" t="inlineStr">
        <is>
          <t>Dec. 31, 2021</t>
        </is>
      </c>
      <c r="C2" s="2" t="inlineStr">
        <is>
          <t>Dec. 31, 2020</t>
        </is>
      </c>
    </row>
    <row r="3">
      <c r="A3" s="3" t="inlineStr">
        <is>
          <t>Finite-Lived Intangible Assets [Line Items]</t>
        </is>
      </c>
    </row>
    <row r="4">
      <c r="A4" s="4" t="inlineStr">
        <is>
          <t>Long-term Revenue Growth Rate</t>
        </is>
      </c>
      <c r="B4" s="4" t="inlineStr">
        <is>
          <t>0.00%</t>
        </is>
      </c>
      <c r="C4" s="4" t="inlineStr">
        <is>
          <t>0.00%</t>
        </is>
      </c>
    </row>
    <row r="5">
      <c r="A5" s="4" t="inlineStr">
        <is>
          <t>Minimum</t>
        </is>
      </c>
    </row>
    <row r="6">
      <c r="A6" s="3" t="inlineStr">
        <is>
          <t>Finite-Lived Intangible Assets [Line Items]</t>
        </is>
      </c>
    </row>
    <row r="7">
      <c r="A7" s="4" t="inlineStr">
        <is>
          <t>Discount Rate</t>
        </is>
      </c>
      <c r="B7" s="4" t="inlineStr">
        <is>
          <t>9.90%</t>
        </is>
      </c>
      <c r="C7" s="4" t="inlineStr">
        <is>
          <t>10.40%</t>
        </is>
      </c>
    </row>
    <row r="8">
      <c r="A8" s="4" t="inlineStr">
        <is>
          <t>Mature Market Share</t>
        </is>
      </c>
      <c r="B8" s="4" t="inlineStr">
        <is>
          <t>20.50%</t>
        </is>
      </c>
      <c r="C8" s="4" t="inlineStr">
        <is>
          <t>20.60%</t>
        </is>
      </c>
    </row>
    <row r="9">
      <c r="A9" s="4" t="inlineStr">
        <is>
          <t>Operating Profit Margin</t>
        </is>
      </c>
      <c r="B9" s="4" t="inlineStr">
        <is>
          <t>18.00%</t>
        </is>
      </c>
      <c r="C9" s="4" t="inlineStr">
        <is>
          <t>18.00%</t>
        </is>
      </c>
    </row>
    <row r="10">
      <c r="A10" s="4" t="inlineStr">
        <is>
          <t>Maximum</t>
        </is>
      </c>
    </row>
    <row r="11">
      <c r="A11" s="3" t="inlineStr">
        <is>
          <t>Finite-Lived Intangible Assets [Line Items]</t>
        </is>
      </c>
    </row>
    <row r="12">
      <c r="A12" s="4" t="inlineStr">
        <is>
          <t>Discount Rate</t>
        </is>
      </c>
      <c r="B12" s="4" t="inlineStr">
        <is>
          <t>10.10%</t>
        </is>
      </c>
      <c r="C12" s="4" t="inlineStr">
        <is>
          <t>11.40%</t>
        </is>
      </c>
    </row>
    <row r="13">
      <c r="A13" s="4" t="inlineStr">
        <is>
          <t>Mature Market Share</t>
        </is>
      </c>
      <c r="B13" s="4" t="inlineStr">
        <is>
          <t>96.00%</t>
        </is>
      </c>
      <c r="C13" s="4" t="inlineStr">
        <is>
          <t>96.00%</t>
        </is>
      </c>
    </row>
    <row r="14">
      <c r="A14" s="4" t="inlineStr">
        <is>
          <t>Operating Profit Margin</t>
        </is>
      </c>
      <c r="B14" s="4" t="inlineStr">
        <is>
          <t>48.00%</t>
        </is>
      </c>
      <c r="C14" s="4" t="inlineStr">
        <is>
          <t>48.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36" customWidth="1" min="2" max="2"/>
    <col width="14" customWidth="1" min="3" max="3"/>
  </cols>
  <sheetData>
    <row r="1">
      <c r="A1" s="1" t="inlineStr">
        <is>
          <t>Summary of Significant Accounting Policies - Goodwill (Details)</t>
        </is>
      </c>
      <c r="B1" s="2" t="inlineStr">
        <is>
          <t>12 Months Ended</t>
        </is>
      </c>
    </row>
    <row r="2">
      <c r="B2" s="2" t="inlineStr">
        <is>
          <t>Dec. 31, 2021testapplicationwebsite</t>
        </is>
      </c>
      <c r="C2" s="2" t="inlineStr">
        <is>
          <t>Dec. 31, 2020</t>
        </is>
      </c>
    </row>
    <row r="3">
      <c r="A3" s="4" t="inlineStr">
        <is>
          <t>Local Advertising</t>
        </is>
      </c>
    </row>
    <row r="4">
      <c r="A4" s="3" t="inlineStr">
        <is>
          <t>Goodwill [Line Items]</t>
        </is>
      </c>
    </row>
    <row r="5">
      <c r="A5" s="4" t="inlineStr">
        <is>
          <t>Number of reporting units | test</t>
        </is>
      </c>
      <c r="B5" s="6" t="n">
        <v>1</v>
      </c>
    </row>
    <row r="6">
      <c r="A6" s="4" t="inlineStr">
        <is>
          <t>National Digital</t>
        </is>
      </c>
    </row>
    <row r="7">
      <c r="A7" s="3" t="inlineStr">
        <is>
          <t>Goodwill [Line Items]</t>
        </is>
      </c>
    </row>
    <row r="8">
      <c r="A8" s="4" t="inlineStr">
        <is>
          <t>Fair value in excess of carrying amount</t>
        </is>
      </c>
      <c r="B8" s="4" t="inlineStr">
        <is>
          <t>703.00%</t>
        </is>
      </c>
      <c r="C8" s="4" t="inlineStr">
        <is>
          <t>138.00%</t>
        </is>
      </c>
    </row>
    <row r="9">
      <c r="A9" s="4" t="inlineStr">
        <is>
          <t>Townsquare Ignite</t>
        </is>
      </c>
    </row>
    <row r="10">
      <c r="A10" s="3" t="inlineStr">
        <is>
          <t>Goodwill [Line Items]</t>
        </is>
      </c>
    </row>
    <row r="11">
      <c r="A11" s="4" t="inlineStr">
        <is>
          <t>Fair value in excess of carrying amount</t>
        </is>
      </c>
      <c r="B11" s="4" t="inlineStr">
        <is>
          <t>164.00%</t>
        </is>
      </c>
      <c r="C11" s="4" t="inlineStr">
        <is>
          <t>231.00%</t>
        </is>
      </c>
    </row>
    <row r="12">
      <c r="A12" s="4" t="inlineStr">
        <is>
          <t>Analytical Services</t>
        </is>
      </c>
    </row>
    <row r="13">
      <c r="A13" s="3" t="inlineStr">
        <is>
          <t>Goodwill [Line Items]</t>
        </is>
      </c>
    </row>
    <row r="14">
      <c r="A14" s="4" t="inlineStr">
        <is>
          <t>Fair value in excess of carrying amount</t>
        </is>
      </c>
      <c r="B14" s="4" t="inlineStr">
        <is>
          <t>281.00%</t>
        </is>
      </c>
      <c r="C14" s="4" t="inlineStr">
        <is>
          <t>795.00%</t>
        </is>
      </c>
    </row>
    <row r="15">
      <c r="A15" s="4" t="inlineStr">
        <is>
          <t>Subscription Digital Marketing Solutions</t>
        </is>
      </c>
    </row>
    <row r="16">
      <c r="A16" s="3" t="inlineStr">
        <is>
          <t>Goodwill [Line Items]</t>
        </is>
      </c>
    </row>
    <row r="17">
      <c r="A17" s="4" t="inlineStr">
        <is>
          <t>Fair value in excess of carrying amount</t>
        </is>
      </c>
      <c r="B17" s="4" t="inlineStr">
        <is>
          <t>497.00%</t>
        </is>
      </c>
      <c r="C17" s="4" t="inlineStr">
        <is>
          <t>300.00%</t>
        </is>
      </c>
    </row>
    <row r="18">
      <c r="A18" s="4" t="inlineStr">
        <is>
          <t>Live Events Segment</t>
        </is>
      </c>
    </row>
    <row r="19">
      <c r="A19" s="3" t="inlineStr">
        <is>
          <t>Goodwill [Line Items]</t>
        </is>
      </c>
    </row>
    <row r="20">
      <c r="A20" s="4" t="inlineStr">
        <is>
          <t>Fair value in excess of carrying amount</t>
        </is>
      </c>
      <c r="B20" s="4" t="inlineStr">
        <is>
          <t>117.00%</t>
        </is>
      </c>
      <c r="C20" s="4" t="inlineStr">
        <is>
          <t>118.00%</t>
        </is>
      </c>
    </row>
    <row r="21">
      <c r="A21" s="4" t="inlineStr">
        <is>
          <t>Minimum</t>
        </is>
      </c>
    </row>
    <row r="22">
      <c r="A22" s="3" t="inlineStr">
        <is>
          <t>Goodwill [Line Items]</t>
        </is>
      </c>
    </row>
    <row r="23">
      <c r="A23" s="4" t="inlineStr">
        <is>
          <t>Weighted average cost of capital</t>
        </is>
      </c>
      <c r="B23" s="4" t="inlineStr">
        <is>
          <t>7.90%</t>
        </is>
      </c>
      <c r="C23" s="4" t="inlineStr">
        <is>
          <t>8.40%</t>
        </is>
      </c>
    </row>
    <row r="24">
      <c r="A24" s="4" t="inlineStr">
        <is>
          <t>Perpetual growth rate</t>
        </is>
      </c>
      <c r="B24" s="4" t="inlineStr">
        <is>
          <t>(2.80%)</t>
        </is>
      </c>
      <c r="C24" s="4" t="inlineStr">
        <is>
          <t>(4.50%)</t>
        </is>
      </c>
    </row>
    <row r="25">
      <c r="A25" s="4" t="inlineStr">
        <is>
          <t>Minimum | Amped</t>
        </is>
      </c>
    </row>
    <row r="26">
      <c r="A26" s="3" t="inlineStr">
        <is>
          <t>Goodwill [Line Items]</t>
        </is>
      </c>
    </row>
    <row r="27">
      <c r="A27" s="4" t="inlineStr">
        <is>
          <t>Number of websites | website</t>
        </is>
      </c>
      <c r="B27" s="6" t="n">
        <v>330</v>
      </c>
    </row>
    <row r="28">
      <c r="A28" s="4" t="inlineStr">
        <is>
          <t>Number of mobile applications | application</t>
        </is>
      </c>
      <c r="B28" s="6" t="n">
        <v>350</v>
      </c>
    </row>
    <row r="29">
      <c r="A29" s="4" t="inlineStr">
        <is>
          <t>Maximum</t>
        </is>
      </c>
    </row>
    <row r="30">
      <c r="A30" s="3" t="inlineStr">
        <is>
          <t>Goodwill [Line Items]</t>
        </is>
      </c>
    </row>
    <row r="31">
      <c r="A31" s="4" t="inlineStr">
        <is>
          <t>Weighted average cost of capital</t>
        </is>
      </c>
      <c r="B31" s="4" t="inlineStr">
        <is>
          <t>16.30%</t>
        </is>
      </c>
      <c r="C31" s="4" t="inlineStr">
        <is>
          <t>14.50%</t>
        </is>
      </c>
    </row>
    <row r="32">
      <c r="A32" s="4" t="inlineStr">
        <is>
          <t>Perpetual growth rate</t>
        </is>
      </c>
      <c r="B32" s="4" t="inlineStr">
        <is>
          <t>9.00%</t>
        </is>
      </c>
      <c r="C32" s="4" t="inlineStr">
        <is>
          <t>7.3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Investments (Details) - USD ($)</t>
        </is>
      </c>
      <c r="B1" s="2" t="inlineStr">
        <is>
          <t>12 Months Ended</t>
        </is>
      </c>
    </row>
    <row r="2">
      <c r="B2" s="2" t="inlineStr">
        <is>
          <t>Dec. 31, 2021</t>
        </is>
      </c>
      <c r="C2" s="2" t="inlineStr">
        <is>
          <t>Dec. 31, 2020</t>
        </is>
      </c>
    </row>
    <row r="3">
      <c r="A3" s="3" t="inlineStr">
        <is>
          <t>Accounting Policies [Abstract]</t>
        </is>
      </c>
    </row>
    <row r="4">
      <c r="A4" s="4" t="inlineStr">
        <is>
          <t>Impairment on investment</t>
        </is>
      </c>
      <c r="B4" s="5" t="n">
        <v>0</v>
      </c>
      <c r="C4"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1" customWidth="1" min="3" max="3"/>
    <col width="20" customWidth="1" min="4" max="4"/>
  </cols>
  <sheetData>
    <row r="1">
      <c r="A1" s="1" t="inlineStr">
        <is>
          <t>Summary of Significant Accounting Policies - Impairment of Long-Lived Assets (Details) $ in Millions</t>
        </is>
      </c>
      <c r="B1" s="2" t="inlineStr">
        <is>
          <t>12 Months Ended</t>
        </is>
      </c>
    </row>
    <row r="2">
      <c r="B2" s="2" t="inlineStr">
        <is>
          <t>Dec. 31, 2021USD ($)employee</t>
        </is>
      </c>
      <c r="C2" s="2" t="inlineStr">
        <is>
          <t>Dec. 31, 2020USD ($)</t>
        </is>
      </c>
      <c r="D2" s="2" t="inlineStr">
        <is>
          <t>Mar. 31, 2020market</t>
        </is>
      </c>
    </row>
    <row r="3">
      <c r="A3" s="3" t="inlineStr">
        <is>
          <t>Accounting Policies [Abstract]</t>
        </is>
      </c>
    </row>
    <row r="4">
      <c r="A4" s="4" t="inlineStr">
        <is>
          <t>Impairment charge</t>
        </is>
      </c>
      <c r="B4" s="10" t="n">
        <v>0.1</v>
      </c>
      <c r="C4" s="5" t="n">
        <v>2</v>
      </c>
    </row>
    <row r="5">
      <c r="A5" s="4" t="inlineStr">
        <is>
          <t>Number of terminated or laid off employees</t>
        </is>
      </c>
      <c r="B5" s="6" t="n">
        <v>135</v>
      </c>
      <c r="D5" s="6" t="n">
        <v>1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tructuring Costs (Details) - Discontinued Operations, Disposed of by Means Other than Sale, Abandonment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Compensation costs</t>
        </is>
      </c>
      <c r="B4" s="5" t="n">
        <v>184</v>
      </c>
      <c r="C4" s="5" t="n">
        <v>2648</v>
      </c>
    </row>
    <row r="5">
      <c r="A5" s="4" t="inlineStr">
        <is>
          <t>Other</t>
        </is>
      </c>
      <c r="B5" s="6" t="n">
        <v>662</v>
      </c>
      <c r="C5" s="6" t="n">
        <v>441</v>
      </c>
    </row>
    <row r="6">
      <c r="A6" s="4" t="inlineStr">
        <is>
          <t>Total</t>
        </is>
      </c>
      <c r="B6" s="5" t="n">
        <v>846</v>
      </c>
      <c r="C6" s="5" t="n">
        <v>30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Trade Advertising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et revenue</t>
        </is>
      </c>
      <c r="B4" s="5" t="n">
        <v>417957</v>
      </c>
      <c r="C4" s="5" t="n">
        <v>371338</v>
      </c>
    </row>
    <row r="5">
      <c r="A5" s="4" t="inlineStr">
        <is>
          <t>Trade Advertising</t>
        </is>
      </c>
    </row>
    <row r="6">
      <c r="A6" s="3" t="inlineStr">
        <is>
          <t>Disaggregation of Revenue [Line Items]</t>
        </is>
      </c>
    </row>
    <row r="7">
      <c r="A7" s="4" t="inlineStr">
        <is>
          <t>Net revenue</t>
        </is>
      </c>
      <c r="B7" s="5" t="n">
        <v>17400</v>
      </c>
      <c r="C7" s="5" t="n">
        <v>17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Local Marketing Agreements (Details)</t>
        </is>
      </c>
      <c r="B1" s="2" t="inlineStr">
        <is>
          <t>Dec. 31, 2021radio_station</t>
        </is>
      </c>
    </row>
    <row r="2">
      <c r="A2" s="3" t="inlineStr">
        <is>
          <t>Accounting Policies [Abstract]</t>
        </is>
      </c>
    </row>
    <row r="3">
      <c r="A3" s="4" t="inlineStr">
        <is>
          <t>Number of non-owned radio stations under local marketing agreement</t>
        </is>
      </c>
      <c r="B3"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and Promotion Costs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Advertising expense</t>
        </is>
      </c>
      <c r="B4" s="10" t="n">
        <v>0.4</v>
      </c>
      <c r="C4" s="10" t="n">
        <v>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4" t="inlineStr">
        <is>
          <t>Net revenue</t>
        </is>
      </c>
      <c r="B3" s="5" t="n">
        <v>417957</v>
      </c>
      <c r="C3" s="5" t="n">
        <v>371338</v>
      </c>
    </row>
    <row r="4">
      <c r="A4" s="3" t="inlineStr">
        <is>
          <t>Operating costs and expenses:</t>
        </is>
      </c>
    </row>
    <row r="5">
      <c r="A5" s="4" t="inlineStr">
        <is>
          <t>Direct operating expenses, excluding depreciation, amortization, and stock-based compensation</t>
        </is>
      </c>
      <c r="B5" s="6" t="n">
        <v>288302</v>
      </c>
      <c r="C5" s="6" t="n">
        <v>282347</v>
      </c>
    </row>
    <row r="6">
      <c r="A6" s="4" t="inlineStr">
        <is>
          <t>Depreciation and amortization</t>
        </is>
      </c>
      <c r="B6" s="6" t="n">
        <v>19098</v>
      </c>
      <c r="C6" s="6" t="n">
        <v>20107</v>
      </c>
    </row>
    <row r="7">
      <c r="A7" s="4" t="inlineStr">
        <is>
          <t>Corporate expenses</t>
        </is>
      </c>
      <c r="B7" s="6" t="n">
        <v>24542</v>
      </c>
      <c r="C7" s="6" t="n">
        <v>26885</v>
      </c>
    </row>
    <row r="8">
      <c r="A8" s="4" t="inlineStr">
        <is>
          <t>Stock-based compensation</t>
        </is>
      </c>
      <c r="B8" s="6" t="n">
        <v>3718</v>
      </c>
      <c r="C8" s="6" t="n">
        <v>2084</v>
      </c>
    </row>
    <row r="9">
      <c r="A9" s="4" t="inlineStr">
        <is>
          <t>Transaction costs</t>
        </is>
      </c>
      <c r="B9" s="6" t="n">
        <v>4459</v>
      </c>
      <c r="C9" s="6" t="n">
        <v>2653</v>
      </c>
    </row>
    <row r="10">
      <c r="A10" s="4" t="inlineStr">
        <is>
          <t>Business realignment costs</t>
        </is>
      </c>
      <c r="B10" s="6" t="n">
        <v>846</v>
      </c>
      <c r="C10" s="6" t="n">
        <v>3089</v>
      </c>
    </row>
    <row r="11">
      <c r="A11" s="4" t="inlineStr">
        <is>
          <t>Impairment of long-lived and intangible assets</t>
        </is>
      </c>
      <c r="B11" s="6" t="n">
        <v>1913</v>
      </c>
      <c r="C11" s="6" t="n">
        <v>109058</v>
      </c>
    </row>
    <row r="12">
      <c r="A12" s="4" t="inlineStr">
        <is>
          <t>Net loss on sale and retirement of assets</t>
        </is>
      </c>
      <c r="B12" s="6" t="n">
        <v>601</v>
      </c>
      <c r="C12" s="6" t="n">
        <v>83</v>
      </c>
    </row>
    <row r="13">
      <c r="A13" s="4" t="inlineStr">
        <is>
          <t>Total operating costs and expenses</t>
        </is>
      </c>
      <c r="B13" s="6" t="n">
        <v>343479</v>
      </c>
      <c r="C13" s="6" t="n">
        <v>446306</v>
      </c>
    </row>
    <row r="14">
      <c r="A14" s="4" t="inlineStr">
        <is>
          <t>Operating income (loss)</t>
        </is>
      </c>
      <c r="B14" s="6" t="n">
        <v>74478</v>
      </c>
      <c r="C14" s="6" t="n">
        <v>-74968</v>
      </c>
    </row>
    <row r="15">
      <c r="A15" s="3" t="inlineStr">
        <is>
          <t>Other expense (income):</t>
        </is>
      </c>
    </row>
    <row r="16">
      <c r="A16" s="4" t="inlineStr">
        <is>
          <t>Interest expense, net</t>
        </is>
      </c>
      <c r="B16" s="6" t="n">
        <v>39846</v>
      </c>
      <c r="C16" s="6" t="n">
        <v>31420</v>
      </c>
    </row>
    <row r="17">
      <c r="A17" s="4" t="inlineStr">
        <is>
          <t>Loss (gain) on extinguishment and modification of debt</t>
        </is>
      </c>
      <c r="B17" s="6" t="n">
        <v>5997</v>
      </c>
      <c r="C17" s="6" t="n">
        <v>-1159</v>
      </c>
    </row>
    <row r="18">
      <c r="A18" s="4" t="inlineStr">
        <is>
          <t>Other income, net</t>
        </is>
      </c>
      <c r="B18" s="6" t="n">
        <v>-500</v>
      </c>
      <c r="C18" s="6" t="n">
        <v>-820</v>
      </c>
    </row>
    <row r="19">
      <c r="A19" s="4" t="inlineStr">
        <is>
          <t>Income (loss) from operations before tax</t>
        </is>
      </c>
      <c r="B19" s="6" t="n">
        <v>29135</v>
      </c>
      <c r="C19" s="6" t="n">
        <v>-104409</v>
      </c>
    </row>
    <row r="20">
      <c r="A20" s="4" t="inlineStr">
        <is>
          <t>Income tax provision (benefit)</t>
        </is>
      </c>
      <c r="B20" s="6" t="n">
        <v>10351</v>
      </c>
      <c r="C20" s="6" t="n">
        <v>-23858</v>
      </c>
    </row>
    <row r="21">
      <c r="A21" s="4" t="inlineStr">
        <is>
          <t>Net income (loss)</t>
        </is>
      </c>
      <c r="B21" s="6" t="n">
        <v>18784</v>
      </c>
      <c r="C21" s="6" t="n">
        <v>-80551</v>
      </c>
    </row>
    <row r="22">
      <c r="A22" s="3" t="inlineStr">
        <is>
          <t>Net income (loss) attributable to:</t>
        </is>
      </c>
    </row>
    <row r="23">
      <c r="A23" s="4" t="inlineStr">
        <is>
          <t>Controlling interests</t>
        </is>
      </c>
      <c r="B23" s="6" t="n">
        <v>16736</v>
      </c>
      <c r="C23" s="6" t="n">
        <v>-82470</v>
      </c>
    </row>
    <row r="24">
      <c r="A24" s="4" t="inlineStr">
        <is>
          <t>Non-controlling interests</t>
        </is>
      </c>
      <c r="B24" s="6" t="n">
        <v>2048</v>
      </c>
      <c r="C24" s="6" t="n">
        <v>1919</v>
      </c>
    </row>
    <row r="25">
      <c r="A25" s="4" t="inlineStr">
        <is>
          <t>Net income (loss)</t>
        </is>
      </c>
      <c r="B25" s="5" t="n">
        <v>18784</v>
      </c>
      <c r="C25" s="5" t="n">
        <v>-80551</v>
      </c>
    </row>
    <row r="26">
      <c r="A26" s="3" t="inlineStr">
        <is>
          <t>Diluted income (loss) per share:</t>
        </is>
      </c>
    </row>
    <row r="27">
      <c r="A27" s="4" t="inlineStr">
        <is>
          <t>Diluted income per common share (in dollars per share)</t>
        </is>
      </c>
      <c r="B27" s="7" t="n">
        <v>0.79</v>
      </c>
      <c r="C27" s="7" t="n">
        <v>-4.46</v>
      </c>
    </row>
    <row r="28">
      <c r="A28" s="3" t="inlineStr">
        <is>
          <t>Weighted average shares outstanding:</t>
        </is>
      </c>
    </row>
    <row r="29">
      <c r="A29" s="4" t="inlineStr">
        <is>
          <t>Basic (in shares)</t>
        </is>
      </c>
      <c r="B29" s="6" t="n">
        <v>18583</v>
      </c>
      <c r="C29" s="6" t="n">
        <v>27625</v>
      </c>
    </row>
    <row r="30">
      <c r="A30" s="4" t="inlineStr">
        <is>
          <t>Diluted (in shares)</t>
        </is>
      </c>
      <c r="B30" s="6" t="n">
        <v>21241</v>
      </c>
      <c r="C30" s="6" t="n">
        <v>18647</v>
      </c>
    </row>
    <row r="31">
      <c r="A31" s="4" t="inlineStr">
        <is>
          <t>Cash dividend declared per share (in dollars per share)</t>
        </is>
      </c>
      <c r="B31" s="5" t="n">
        <v>0</v>
      </c>
      <c r="C31" s="8" t="n">
        <v>0.075</v>
      </c>
    </row>
    <row r="32">
      <c r="A32" s="4" t="inlineStr">
        <is>
          <t>Common shares</t>
        </is>
      </c>
    </row>
    <row r="33">
      <c r="A33" s="3" t="inlineStr">
        <is>
          <t>Basic income (loss) per share:</t>
        </is>
      </c>
    </row>
    <row r="34">
      <c r="A34" s="4" t="inlineStr">
        <is>
          <t>Continuing operations attributable to shares (in dollars per share)</t>
        </is>
      </c>
      <c r="B34" s="7" t="n">
        <v>0.9</v>
      </c>
      <c r="C34" s="7" t="n">
        <v>-4.46</v>
      </c>
    </row>
    <row r="35">
      <c r="A35" s="3" t="inlineStr">
        <is>
          <t>Weighted average shares outstanding:</t>
        </is>
      </c>
    </row>
    <row r="36">
      <c r="A36" s="4" t="inlineStr">
        <is>
          <t>Basic (in shares)</t>
        </is>
      </c>
      <c r="B36" s="6" t="n">
        <v>16836</v>
      </c>
      <c r="C36" s="6" t="n">
        <v>18647</v>
      </c>
    </row>
    <row r="37">
      <c r="A37" s="4" t="inlineStr">
        <is>
          <t>Participating shares</t>
        </is>
      </c>
    </row>
    <row r="38">
      <c r="A38" s="3" t="inlineStr">
        <is>
          <t>Basic income (loss) per share:</t>
        </is>
      </c>
    </row>
    <row r="39">
      <c r="A39" s="4" t="inlineStr">
        <is>
          <t>Continuing operations attributable to shares (in dollars per share)</t>
        </is>
      </c>
      <c r="B39" s="7" t="n">
        <v>0.9</v>
      </c>
      <c r="C39" s="7" t="n">
        <v>0.08</v>
      </c>
    </row>
    <row r="40">
      <c r="A40" s="3" t="inlineStr">
        <is>
          <t>Weighted average shares outstanding:</t>
        </is>
      </c>
    </row>
    <row r="41">
      <c r="A41" s="4" t="inlineStr">
        <is>
          <t>Basic (in shares)</t>
        </is>
      </c>
      <c r="B41" s="6" t="n">
        <v>1747</v>
      </c>
      <c r="C41" s="6" t="n">
        <v>89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Net Revenue</t>
        </is>
      </c>
      <c r="B4" s="5" t="n">
        <v>417957</v>
      </c>
      <c r="C4" s="5" t="n">
        <v>371338</v>
      </c>
    </row>
    <row r="5">
      <c r="A5" s="4" t="inlineStr">
        <is>
          <t>Subscription Digital Marketing Solutions</t>
        </is>
      </c>
    </row>
    <row r="6">
      <c r="A6" s="3" t="inlineStr">
        <is>
          <t>Disaggregation of Revenue [Line Items]</t>
        </is>
      </c>
    </row>
    <row r="7">
      <c r="A7" s="4" t="inlineStr">
        <is>
          <t>Net Revenue</t>
        </is>
      </c>
      <c r="B7" s="6" t="n">
        <v>81792</v>
      </c>
      <c r="C7" s="6" t="n">
        <v>70360</v>
      </c>
    </row>
    <row r="8">
      <c r="A8" s="4" t="inlineStr">
        <is>
          <t>Digital Advertising</t>
        </is>
      </c>
    </row>
    <row r="9">
      <c r="A9" s="3" t="inlineStr">
        <is>
          <t>Disaggregation of Revenue [Line Items]</t>
        </is>
      </c>
    </row>
    <row r="10">
      <c r="A10" s="4" t="inlineStr">
        <is>
          <t>Net Revenue</t>
        </is>
      </c>
      <c r="B10" s="6" t="n">
        <v>116841</v>
      </c>
      <c r="C10" s="6" t="n">
        <v>96969</v>
      </c>
    </row>
    <row r="11">
      <c r="A11" s="4" t="inlineStr">
        <is>
          <t>Broadcast Advertising</t>
        </is>
      </c>
    </row>
    <row r="12">
      <c r="A12" s="3" t="inlineStr">
        <is>
          <t>Disaggregation of Revenue [Line Items]</t>
        </is>
      </c>
    </row>
    <row r="13">
      <c r="A13" s="4" t="inlineStr">
        <is>
          <t>Net Revenue</t>
        </is>
      </c>
      <c r="B13" s="6" t="n">
        <v>214853</v>
      </c>
      <c r="C13" s="6" t="n">
        <v>201530</v>
      </c>
    </row>
    <row r="14">
      <c r="A14" s="4" t="inlineStr">
        <is>
          <t>Other</t>
        </is>
      </c>
    </row>
    <row r="15">
      <c r="A15" s="3" t="inlineStr">
        <is>
          <t>Disaggregation of Revenue [Line Items]</t>
        </is>
      </c>
    </row>
    <row r="16">
      <c r="A16" s="4" t="inlineStr">
        <is>
          <t>Net Revenue</t>
        </is>
      </c>
      <c r="B16" s="6" t="n">
        <v>4471</v>
      </c>
      <c r="C16" s="6" t="n">
        <v>2479</v>
      </c>
    </row>
    <row r="17">
      <c r="A17" s="4" t="inlineStr">
        <is>
          <t>Net Revenue (ex Political)</t>
        </is>
      </c>
    </row>
    <row r="18">
      <c r="A18" s="3" t="inlineStr">
        <is>
          <t>Disaggregation of Revenue [Line Items]</t>
        </is>
      </c>
    </row>
    <row r="19">
      <c r="A19" s="4" t="inlineStr">
        <is>
          <t>Net Revenue</t>
        </is>
      </c>
      <c r="B19" s="6" t="n">
        <v>414459</v>
      </c>
      <c r="C19" s="6" t="n">
        <v>355332</v>
      </c>
    </row>
    <row r="20">
      <c r="A20" s="4" t="inlineStr">
        <is>
          <t>Net Revenue (ex Political) | Subscription Digital Marketing Solutions</t>
        </is>
      </c>
    </row>
    <row r="21">
      <c r="A21" s="3" t="inlineStr">
        <is>
          <t>Disaggregation of Revenue [Line Items]</t>
        </is>
      </c>
    </row>
    <row r="22">
      <c r="A22" s="4" t="inlineStr">
        <is>
          <t>Net Revenue</t>
        </is>
      </c>
      <c r="B22" s="6" t="n">
        <v>81792</v>
      </c>
      <c r="C22" s="6" t="n">
        <v>70360</v>
      </c>
    </row>
    <row r="23">
      <c r="A23" s="4" t="inlineStr">
        <is>
          <t>Net Revenue (ex Political) | Digital Advertising</t>
        </is>
      </c>
    </row>
    <row r="24">
      <c r="A24" s="3" t="inlineStr">
        <is>
          <t>Disaggregation of Revenue [Line Items]</t>
        </is>
      </c>
    </row>
    <row r="25">
      <c r="A25" s="4" t="inlineStr">
        <is>
          <t>Net Revenue</t>
        </is>
      </c>
      <c r="B25" s="6" t="n">
        <v>116841</v>
      </c>
      <c r="C25" s="6" t="n">
        <v>96969</v>
      </c>
    </row>
    <row r="26">
      <c r="A26" s="4" t="inlineStr">
        <is>
          <t>Net Revenue (ex Political) | Broadcast Advertising</t>
        </is>
      </c>
    </row>
    <row r="27">
      <c r="A27" s="3" t="inlineStr">
        <is>
          <t>Disaggregation of Revenue [Line Items]</t>
        </is>
      </c>
    </row>
    <row r="28">
      <c r="A28" s="4" t="inlineStr">
        <is>
          <t>Net Revenue</t>
        </is>
      </c>
      <c r="B28" s="6" t="n">
        <v>211355</v>
      </c>
      <c r="C28" s="6" t="n">
        <v>185524</v>
      </c>
    </row>
    <row r="29">
      <c r="A29" s="4" t="inlineStr">
        <is>
          <t>Net Revenue (ex Political) | Other</t>
        </is>
      </c>
    </row>
    <row r="30">
      <c r="A30" s="3" t="inlineStr">
        <is>
          <t>Disaggregation of Revenue [Line Items]</t>
        </is>
      </c>
    </row>
    <row r="31">
      <c r="A31" s="4" t="inlineStr">
        <is>
          <t>Net Revenue</t>
        </is>
      </c>
      <c r="B31" s="6" t="n">
        <v>4471</v>
      </c>
      <c r="C31" s="6" t="n">
        <v>2479</v>
      </c>
    </row>
    <row r="32">
      <c r="A32" s="4" t="inlineStr">
        <is>
          <t>Political</t>
        </is>
      </c>
    </row>
    <row r="33">
      <c r="A33" s="3" t="inlineStr">
        <is>
          <t>Disaggregation of Revenue [Line Items]</t>
        </is>
      </c>
    </row>
    <row r="34">
      <c r="A34" s="4" t="inlineStr">
        <is>
          <t>Net Revenue</t>
        </is>
      </c>
      <c r="B34" s="6" t="n">
        <v>3498</v>
      </c>
      <c r="C34" s="6" t="n">
        <v>16006</v>
      </c>
    </row>
    <row r="35">
      <c r="A35" s="4" t="inlineStr">
        <is>
          <t>Political | Subscription Digital Marketing Solutions</t>
        </is>
      </c>
    </row>
    <row r="36">
      <c r="A36" s="3" t="inlineStr">
        <is>
          <t>Disaggregation of Revenue [Line Items]</t>
        </is>
      </c>
    </row>
    <row r="37">
      <c r="A37" s="4" t="inlineStr">
        <is>
          <t>Net Revenue</t>
        </is>
      </c>
      <c r="B37" s="6" t="n">
        <v>0</v>
      </c>
      <c r="C37" s="6" t="n">
        <v>0</v>
      </c>
    </row>
    <row r="38">
      <c r="A38" s="4" t="inlineStr">
        <is>
          <t>Political | Digital Advertising</t>
        </is>
      </c>
    </row>
    <row r="39">
      <c r="A39" s="3" t="inlineStr">
        <is>
          <t>Disaggregation of Revenue [Line Items]</t>
        </is>
      </c>
    </row>
    <row r="40">
      <c r="A40" s="4" t="inlineStr">
        <is>
          <t>Net Revenue</t>
        </is>
      </c>
      <c r="B40" s="6" t="n">
        <v>0</v>
      </c>
      <c r="C40" s="6" t="n">
        <v>0</v>
      </c>
    </row>
    <row r="41">
      <c r="A41" s="4" t="inlineStr">
        <is>
          <t>Political | Broadcast Advertising</t>
        </is>
      </c>
    </row>
    <row r="42">
      <c r="A42" s="3" t="inlineStr">
        <is>
          <t>Disaggregation of Revenue [Line Items]</t>
        </is>
      </c>
    </row>
    <row r="43">
      <c r="A43" s="4" t="inlineStr">
        <is>
          <t>Net Revenue</t>
        </is>
      </c>
      <c r="B43" s="6" t="n">
        <v>3498</v>
      </c>
      <c r="C43" s="6" t="n">
        <v>16006</v>
      </c>
    </row>
    <row r="44">
      <c r="A44" s="4" t="inlineStr">
        <is>
          <t>Political | Other</t>
        </is>
      </c>
    </row>
    <row r="45">
      <c r="A45" s="3" t="inlineStr">
        <is>
          <t>Disaggregation of Revenue [Line Items]</t>
        </is>
      </c>
    </row>
    <row r="46">
      <c r="A46" s="4" t="inlineStr">
        <is>
          <t>Net Revenue</t>
        </is>
      </c>
      <c r="B46" s="5" t="n">
        <v>0</v>
      </c>
      <c r="C46"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t>
        </is>
      </c>
      <c r="B1" s="2" t="inlineStr">
        <is>
          <t>12 Months Ended</t>
        </is>
      </c>
    </row>
    <row r="2">
      <c r="B2" s="2" t="inlineStr">
        <is>
          <t>Dec. 31, 2021</t>
        </is>
      </c>
      <c r="C2" s="2" t="inlineStr">
        <is>
          <t>Dec. 31, 2020</t>
        </is>
      </c>
    </row>
    <row r="3">
      <c r="A3" s="3" t="inlineStr">
        <is>
          <t>Disaggregation of Revenue [Line Items]</t>
        </is>
      </c>
    </row>
    <row r="4">
      <c r="A4" s="4" t="inlineStr">
        <is>
          <t>Deferred revenue</t>
        </is>
      </c>
      <c r="B4" s="5" t="n">
        <v>10208000</v>
      </c>
      <c r="C4" s="5" t="n">
        <v>8847000</v>
      </c>
    </row>
    <row r="5">
      <c r="A5" s="4" t="inlineStr">
        <is>
          <t>Recognized revenue</t>
        </is>
      </c>
      <c r="B5" s="6" t="n">
        <v>7700000</v>
      </c>
      <c r="C5" s="6" t="n">
        <v>6800000</v>
      </c>
    </row>
    <row r="6">
      <c r="A6" s="4" t="inlineStr">
        <is>
          <t>Deferred costs</t>
        </is>
      </c>
      <c r="B6" s="6" t="n">
        <v>5428000</v>
      </c>
      <c r="C6" s="6" t="n">
        <v>4824000</v>
      </c>
    </row>
    <row r="7">
      <c r="A7" s="4" t="inlineStr">
        <is>
          <t>Recognized amortization</t>
        </is>
      </c>
      <c r="B7" s="6" t="n">
        <v>4300000</v>
      </c>
      <c r="C7" s="6" t="n">
        <v>2700000</v>
      </c>
    </row>
    <row r="8">
      <c r="A8" s="4" t="inlineStr">
        <is>
          <t>Impairment loss</t>
        </is>
      </c>
      <c r="B8" s="5" t="n">
        <v>0</v>
      </c>
      <c r="C8" s="5" t="n">
        <v>0</v>
      </c>
    </row>
    <row r="9">
      <c r="A9" s="4" t="inlineStr">
        <is>
          <t>Minimum</t>
        </is>
      </c>
    </row>
    <row r="10">
      <c r="A10" s="3" t="inlineStr">
        <is>
          <t>Disaggregation of Revenue [Line Items]</t>
        </is>
      </c>
    </row>
    <row r="11">
      <c r="A11" s="4" t="inlineStr">
        <is>
          <t>Payment terms (in days)</t>
        </is>
      </c>
      <c r="B11" s="4" t="inlineStr">
        <is>
          <t>30 days</t>
        </is>
      </c>
    </row>
    <row r="12">
      <c r="A12" s="4" t="inlineStr">
        <is>
          <t>Minimum | Short-term Contract with Customer</t>
        </is>
      </c>
    </row>
    <row r="13">
      <c r="A13" s="3" t="inlineStr">
        <is>
          <t>Disaggregation of Revenue [Line Items]</t>
        </is>
      </c>
    </row>
    <row r="14">
      <c r="A14" s="4" t="inlineStr">
        <is>
          <t>Payment terms for local advertising contracts (in days)</t>
        </is>
      </c>
      <c r="B14" s="4" t="inlineStr">
        <is>
          <t>30 days</t>
        </is>
      </c>
    </row>
    <row r="15">
      <c r="A15" s="4" t="inlineStr">
        <is>
          <t>Payment terms for national agency advertising contracts (in days)</t>
        </is>
      </c>
      <c r="B15" s="4" t="inlineStr">
        <is>
          <t>60 days</t>
        </is>
      </c>
    </row>
    <row r="16">
      <c r="A16" s="4" t="inlineStr">
        <is>
          <t>Maximum</t>
        </is>
      </c>
    </row>
    <row r="17">
      <c r="A17" s="3" t="inlineStr">
        <is>
          <t>Disaggregation of Revenue [Line Items]</t>
        </is>
      </c>
    </row>
    <row r="18">
      <c r="A18" s="4" t="inlineStr">
        <is>
          <t>Payment terms (in days)</t>
        </is>
      </c>
      <c r="B18" s="4" t="inlineStr">
        <is>
          <t>60 days</t>
        </is>
      </c>
    </row>
    <row r="19">
      <c r="A19" s="4" t="inlineStr">
        <is>
          <t>Maximum | Short-term Contract with Customer</t>
        </is>
      </c>
    </row>
    <row r="20">
      <c r="A20" s="3" t="inlineStr">
        <is>
          <t>Disaggregation of Revenue [Line Items]</t>
        </is>
      </c>
    </row>
    <row r="21">
      <c r="A21" s="4" t="inlineStr">
        <is>
          <t>Payment terms for local advertising contracts (in days)</t>
        </is>
      </c>
      <c r="B21" s="4" t="inlineStr">
        <is>
          <t>60 days</t>
        </is>
      </c>
    </row>
    <row r="22">
      <c r="A22" s="4" t="inlineStr">
        <is>
          <t>Payment terms for national agency advertising contracts (in days)</t>
        </is>
      </c>
      <c r="B22" s="4" t="inlineStr">
        <is>
          <t>90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Contract Assets and Contract Liabilities from Contracts (Details) - USD ($) $ in Thousands</t>
        </is>
      </c>
      <c r="B1" s="2" t="inlineStr">
        <is>
          <t>Dec. 31, 2021</t>
        </is>
      </c>
      <c r="C1" s="2" t="inlineStr">
        <is>
          <t>Dec. 31, 2020</t>
        </is>
      </c>
    </row>
    <row r="2">
      <c r="A2" s="3" t="inlineStr">
        <is>
          <t>Revenue from Contract with Customer [Abstract]</t>
        </is>
      </c>
    </row>
    <row r="3">
      <c r="A3" s="4" t="inlineStr">
        <is>
          <t>Receivables</t>
        </is>
      </c>
      <c r="B3" s="5" t="n">
        <v>57647</v>
      </c>
      <c r="C3" s="5" t="n">
        <v>58634</v>
      </c>
    </row>
    <row r="4">
      <c r="A4" s="4" t="inlineStr">
        <is>
          <t>Short-term contract liabilities (deferred revenue)</t>
        </is>
      </c>
      <c r="B4" s="6" t="n">
        <v>10208</v>
      </c>
      <c r="C4" s="6" t="n">
        <v>8847</v>
      </c>
    </row>
    <row r="5">
      <c r="A5" s="4" t="inlineStr">
        <is>
          <t>Contract acquisition costs</t>
        </is>
      </c>
      <c r="B5" s="5" t="n">
        <v>5428</v>
      </c>
      <c r="C5" s="5" t="n">
        <v>48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1" customWidth="1" min="2" max="2"/>
    <col width="25" customWidth="1" min="3" max="3"/>
  </cols>
  <sheetData>
    <row r="1">
      <c r="A1" s="1" t="inlineStr">
        <is>
          <t>Acquisitions - Narrative (Details) $ in Millions</t>
        </is>
      </c>
      <c r="B1" s="2" t="inlineStr">
        <is>
          <t>Oct. 09, 2020USD ($)</t>
        </is>
      </c>
      <c r="C1" s="2" t="inlineStr">
        <is>
          <t>Dec. 31, 2021acquisition</t>
        </is>
      </c>
    </row>
    <row r="2">
      <c r="A2" s="3" t="inlineStr">
        <is>
          <t>Business Acquisition [Line Items]</t>
        </is>
      </c>
    </row>
    <row r="3">
      <c r="A3" s="4" t="inlineStr">
        <is>
          <t>Number of businesses acquired | acquisition</t>
        </is>
      </c>
      <c r="C3" s="6" t="n">
        <v>0</v>
      </c>
    </row>
    <row r="4">
      <c r="A4" s="4" t="inlineStr">
        <is>
          <t>Radio Broadcast Station Asset Purchase Agreement</t>
        </is>
      </c>
    </row>
    <row r="5">
      <c r="A5" s="3" t="inlineStr">
        <is>
          <t>Business Acquisition [Line Items]</t>
        </is>
      </c>
    </row>
    <row r="6">
      <c r="A6" s="4" t="inlineStr">
        <is>
          <t>Payments to acquire assets and liabilities | $</t>
        </is>
      </c>
      <c r="B6" s="10" t="n">
        <v>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 gross</t>
        </is>
      </c>
      <c r="B3" s="5" t="n">
        <v>270864</v>
      </c>
      <c r="C3" s="5" t="n">
        <v>259083</v>
      </c>
    </row>
    <row r="4">
      <c r="A4" s="4" t="inlineStr">
        <is>
          <t>Less: Accumulated depreciation and amortization</t>
        </is>
      </c>
      <c r="B4" s="6" t="n">
        <v>-164147</v>
      </c>
      <c r="C4" s="6" t="n">
        <v>-147212</v>
      </c>
    </row>
    <row r="5">
      <c r="A5" s="4" t="inlineStr">
        <is>
          <t>Total property and equipment, net</t>
        </is>
      </c>
      <c r="B5" s="6" t="n">
        <v>106717</v>
      </c>
      <c r="C5" s="6" t="n">
        <v>111871</v>
      </c>
    </row>
    <row r="6">
      <c r="A6" s="4" t="inlineStr">
        <is>
          <t>Land and improvements</t>
        </is>
      </c>
    </row>
    <row r="7">
      <c r="A7" s="3" t="inlineStr">
        <is>
          <t>Property, Plant and Equipment [Line Items]</t>
        </is>
      </c>
    </row>
    <row r="8">
      <c r="A8" s="4" t="inlineStr">
        <is>
          <t>Total property and equipment, gross</t>
        </is>
      </c>
      <c r="B8" s="6" t="n">
        <v>20558</v>
      </c>
      <c r="C8" s="6" t="n">
        <v>21512</v>
      </c>
    </row>
    <row r="9">
      <c r="A9" s="4" t="inlineStr">
        <is>
          <t>Buildings and leasehold improvements</t>
        </is>
      </c>
    </row>
    <row r="10">
      <c r="A10" s="3" t="inlineStr">
        <is>
          <t>Property, Plant and Equipment [Line Items]</t>
        </is>
      </c>
    </row>
    <row r="11">
      <c r="A11" s="4" t="inlineStr">
        <is>
          <t>Total property and equipment, gross</t>
        </is>
      </c>
      <c r="B11" s="6" t="n">
        <v>55192</v>
      </c>
      <c r="C11" s="6" t="n">
        <v>54471</v>
      </c>
    </row>
    <row r="12">
      <c r="A12" s="4" t="inlineStr">
        <is>
          <t>Broadcast equipment</t>
        </is>
      </c>
    </row>
    <row r="13">
      <c r="A13" s="3" t="inlineStr">
        <is>
          <t>Property, Plant and Equipment [Line Items]</t>
        </is>
      </c>
    </row>
    <row r="14">
      <c r="A14" s="4" t="inlineStr">
        <is>
          <t>Total property and equipment, gross</t>
        </is>
      </c>
      <c r="B14" s="6" t="n">
        <v>95962</v>
      </c>
      <c r="C14" s="6" t="n">
        <v>90324</v>
      </c>
    </row>
    <row r="15">
      <c r="A15" s="4" t="inlineStr">
        <is>
          <t>Computer and office equipment</t>
        </is>
      </c>
    </row>
    <row r="16">
      <c r="A16" s="3" t="inlineStr">
        <is>
          <t>Property, Plant and Equipment [Line Items]</t>
        </is>
      </c>
    </row>
    <row r="17">
      <c r="A17" s="4" t="inlineStr">
        <is>
          <t>Total property and equipment, gross</t>
        </is>
      </c>
      <c r="B17" s="6" t="n">
        <v>21819</v>
      </c>
      <c r="C17" s="6" t="n">
        <v>20480</v>
      </c>
    </row>
    <row r="18">
      <c r="A18" s="4" t="inlineStr">
        <is>
          <t>Furniture and fixtures</t>
        </is>
      </c>
    </row>
    <row r="19">
      <c r="A19" s="3" t="inlineStr">
        <is>
          <t>Property, Plant and Equipment [Line Items]</t>
        </is>
      </c>
    </row>
    <row r="20">
      <c r="A20" s="4" t="inlineStr">
        <is>
          <t>Total property and equipment, gross</t>
        </is>
      </c>
      <c r="B20" s="6" t="n">
        <v>22130</v>
      </c>
      <c r="C20" s="6" t="n">
        <v>21657</v>
      </c>
    </row>
    <row r="21">
      <c r="A21" s="4" t="inlineStr">
        <is>
          <t>Transportation equipment</t>
        </is>
      </c>
    </row>
    <row r="22">
      <c r="A22" s="3" t="inlineStr">
        <is>
          <t>Property, Plant and Equipment [Line Items]</t>
        </is>
      </c>
    </row>
    <row r="23">
      <c r="A23" s="4" t="inlineStr">
        <is>
          <t>Total property and equipment, gross</t>
        </is>
      </c>
      <c r="B23" s="6" t="n">
        <v>20427</v>
      </c>
      <c r="C23" s="6" t="n">
        <v>19918</v>
      </c>
    </row>
    <row r="24">
      <c r="A24" s="4" t="inlineStr">
        <is>
          <t>Software development costs</t>
        </is>
      </c>
    </row>
    <row r="25">
      <c r="A25" s="3" t="inlineStr">
        <is>
          <t>Property, Plant and Equipment [Line Items]</t>
        </is>
      </c>
    </row>
    <row r="26">
      <c r="A26" s="4" t="inlineStr">
        <is>
          <t>Total property and equipment, gross</t>
        </is>
      </c>
      <c r="B26" s="5" t="n">
        <v>34776</v>
      </c>
      <c r="C26" s="5" t="n">
        <v>307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Property and Equipment, Net - Narrative (Details) - USD ($) $ in Thousands</t>
        </is>
      </c>
      <c r="B1" s="2" t="inlineStr">
        <is>
          <t>Mar. 07, 2021</t>
        </is>
      </c>
      <c r="C1" s="2" t="inlineStr">
        <is>
          <t>Dec. 31, 2021</t>
        </is>
      </c>
      <c r="D1" s="2" t="inlineStr">
        <is>
          <t>Dec. 31, 2020</t>
        </is>
      </c>
      <c r="E1" s="2" t="inlineStr">
        <is>
          <t>Jun. 07, 2021</t>
        </is>
      </c>
    </row>
    <row r="2">
      <c r="A2" s="3" t="inlineStr">
        <is>
          <t>Property, Plant and Equipment [Line Items]</t>
        </is>
      </c>
    </row>
    <row r="3">
      <c r="A3" s="4" t="inlineStr">
        <is>
          <t>Depreciation and amortization expense</t>
        </is>
      </c>
      <c r="C3" s="5" t="n">
        <v>18000</v>
      </c>
      <c r="D3" s="5" t="n">
        <v>19100</v>
      </c>
    </row>
    <row r="4">
      <c r="A4" s="4" t="inlineStr">
        <is>
          <t>Impairment charges to long-lived assets</t>
        </is>
      </c>
      <c r="C4" s="6" t="n">
        <v>100</v>
      </c>
      <c r="D4" s="6" t="n">
        <v>2000</v>
      </c>
    </row>
    <row r="5">
      <c r="A5" s="4" t="inlineStr">
        <is>
          <t>Net loss on sale and retirement of assets</t>
        </is>
      </c>
      <c r="C5" s="5" t="n">
        <v>601</v>
      </c>
      <c r="D5" s="6" t="n">
        <v>83</v>
      </c>
    </row>
    <row r="6">
      <c r="A6" s="4" t="inlineStr">
        <is>
          <t>Discontinued Operations, Disposed of by Sale | Portsmouth, NH, Land</t>
        </is>
      </c>
    </row>
    <row r="7">
      <c r="A7" s="3" t="inlineStr">
        <is>
          <t>Property, Plant and Equipment [Line Items]</t>
        </is>
      </c>
    </row>
    <row r="8">
      <c r="A8" s="4" t="inlineStr">
        <is>
          <t>Net loss on sale and retirement of assets</t>
        </is>
      </c>
      <c r="B8" s="5" t="n">
        <v>600</v>
      </c>
    </row>
    <row r="9">
      <c r="A9" s="4" t="inlineStr">
        <is>
          <t>Discontinued Operations, Disposed of by Sale | Boise, ID, Land And Building</t>
        </is>
      </c>
    </row>
    <row r="10">
      <c r="A10" s="3" t="inlineStr">
        <is>
          <t>Property, Plant and Equipment [Line Items]</t>
        </is>
      </c>
    </row>
    <row r="11">
      <c r="A11" s="4" t="inlineStr">
        <is>
          <t>Assets of discontinued operations</t>
        </is>
      </c>
      <c r="E11" s="5" t="n">
        <v>600</v>
      </c>
    </row>
    <row r="12">
      <c r="A12" s="4" t="inlineStr">
        <is>
          <t>San Angelo, TX Market and Live Events Business</t>
        </is>
      </c>
    </row>
    <row r="13">
      <c r="A13" s="3" t="inlineStr">
        <is>
          <t>Property, Plant and Equipment [Line Items]</t>
        </is>
      </c>
    </row>
    <row r="14">
      <c r="A14" s="4" t="inlineStr">
        <is>
          <t>Impairment charges to long-lived assets</t>
        </is>
      </c>
      <c r="D14" s="5" t="n">
        <v>1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27" customWidth="1" min="2" max="2"/>
    <col width="27" customWidth="1" min="3" max="3"/>
    <col width="34" customWidth="1" min="4" max="4"/>
    <col width="21" customWidth="1" min="5" max="5"/>
  </cols>
  <sheetData>
    <row r="1">
      <c r="A1" s="1" t="inlineStr">
        <is>
          <t>Goodwill and Other Intangible Assets, Net - Narrative (Details) $ in Millions</t>
        </is>
      </c>
      <c r="B1" s="2" t="inlineStr">
        <is>
          <t>3 Months Ended</t>
        </is>
      </c>
      <c r="D1" s="2" t="inlineStr">
        <is>
          <t>12 Months Ended</t>
        </is>
      </c>
    </row>
    <row r="2">
      <c r="B2" s="2" t="inlineStr">
        <is>
          <t>Jun. 30, 2020USD ($)market</t>
        </is>
      </c>
      <c r="C2" s="2" t="inlineStr">
        <is>
          <t>Mar. 31, 2020USD ($)market</t>
        </is>
      </c>
      <c r="D2" s="2" t="inlineStr">
        <is>
          <t>Dec. 31, 2021USD ($)segmentmarket</t>
        </is>
      </c>
      <c r="E2" s="2" t="inlineStr">
        <is>
          <t>Dec. 31, 2020USD ($)</t>
        </is>
      </c>
    </row>
    <row r="3">
      <c r="A3" s="3" t="inlineStr">
        <is>
          <t>Goodwill [Line Items]</t>
        </is>
      </c>
    </row>
    <row r="4">
      <c r="A4" s="4" t="inlineStr">
        <is>
          <t>FCC licenses renewal period</t>
        </is>
      </c>
      <c r="D4" s="4" t="inlineStr">
        <is>
          <t>8 years</t>
        </is>
      </c>
    </row>
    <row r="5">
      <c r="A5" s="4" t="inlineStr">
        <is>
          <t>Point increase weighted average cost</t>
        </is>
      </c>
      <c r="D5" s="4" t="inlineStr">
        <is>
          <t>1.50%</t>
        </is>
      </c>
    </row>
    <row r="6">
      <c r="A6" s="4" t="inlineStr">
        <is>
          <t>Number of operating segments | segment</t>
        </is>
      </c>
      <c r="D6" s="6" t="n">
        <v>3</v>
      </c>
    </row>
    <row r="7">
      <c r="A7" s="4" t="inlineStr">
        <is>
          <t>Amortization of intangible assets</t>
        </is>
      </c>
      <c r="D7" s="10" t="n">
        <v>1.1</v>
      </c>
      <c r="E7" s="5" t="n">
        <v>1</v>
      </c>
    </row>
    <row r="8">
      <c r="A8" s="4" t="inlineStr">
        <is>
          <t>National Digital</t>
        </is>
      </c>
    </row>
    <row r="9">
      <c r="A9" s="3" t="inlineStr">
        <is>
          <t>Goodwill [Line Items]</t>
        </is>
      </c>
    </row>
    <row r="10">
      <c r="A10" s="4" t="inlineStr">
        <is>
          <t>Fair value in excess of carrying amount</t>
        </is>
      </c>
      <c r="D10" s="4" t="inlineStr">
        <is>
          <t>703.00%</t>
        </is>
      </c>
      <c r="E10" s="4" t="inlineStr">
        <is>
          <t>138.00%</t>
        </is>
      </c>
    </row>
    <row r="11">
      <c r="A11" s="4" t="inlineStr">
        <is>
          <t>Townsquare Ignite</t>
        </is>
      </c>
    </row>
    <row r="12">
      <c r="A12" s="3" t="inlineStr">
        <is>
          <t>Goodwill [Line Items]</t>
        </is>
      </c>
    </row>
    <row r="13">
      <c r="A13" s="4" t="inlineStr">
        <is>
          <t>Fair value in excess of carrying amount</t>
        </is>
      </c>
      <c r="D13" s="4" t="inlineStr">
        <is>
          <t>164.00%</t>
        </is>
      </c>
      <c r="E13" s="4" t="inlineStr">
        <is>
          <t>231.00%</t>
        </is>
      </c>
    </row>
    <row r="14">
      <c r="A14" s="4" t="inlineStr">
        <is>
          <t>Analytical Services</t>
        </is>
      </c>
    </row>
    <row r="15">
      <c r="A15" s="3" t="inlineStr">
        <is>
          <t>Goodwill [Line Items]</t>
        </is>
      </c>
    </row>
    <row r="16">
      <c r="A16" s="4" t="inlineStr">
        <is>
          <t>Fair value in excess of carrying amount</t>
        </is>
      </c>
      <c r="D16" s="4" t="inlineStr">
        <is>
          <t>281.00%</t>
        </is>
      </c>
      <c r="E16" s="4" t="inlineStr">
        <is>
          <t>795.00%</t>
        </is>
      </c>
    </row>
    <row r="17">
      <c r="A17" s="4" t="inlineStr">
        <is>
          <t>Townsquare Interactive</t>
        </is>
      </c>
    </row>
    <row r="18">
      <c r="A18" s="3" t="inlineStr">
        <is>
          <t>Goodwill [Line Items]</t>
        </is>
      </c>
    </row>
    <row r="19">
      <c r="A19" s="4" t="inlineStr">
        <is>
          <t>Fair value in excess of carrying amount</t>
        </is>
      </c>
      <c r="D19" s="4" t="inlineStr">
        <is>
          <t>497.00%</t>
        </is>
      </c>
      <c r="E19" s="4" t="inlineStr">
        <is>
          <t>300.00%</t>
        </is>
      </c>
    </row>
    <row r="20">
      <c r="A20" s="4" t="inlineStr">
        <is>
          <t>Live Events</t>
        </is>
      </c>
    </row>
    <row r="21">
      <c r="A21" s="3" t="inlineStr">
        <is>
          <t>Goodwill [Line Items]</t>
        </is>
      </c>
    </row>
    <row r="22">
      <c r="A22" s="4" t="inlineStr">
        <is>
          <t>Fair value in excess of carrying amount</t>
        </is>
      </c>
      <c r="D22" s="4" t="inlineStr">
        <is>
          <t>117.00%</t>
        </is>
      </c>
      <c r="E22" s="4" t="inlineStr">
        <is>
          <t>118.00%</t>
        </is>
      </c>
    </row>
    <row r="23">
      <c r="A23" s="4" t="inlineStr">
        <is>
          <t>FCC licenses</t>
        </is>
      </c>
    </row>
    <row r="24">
      <c r="A24" s="3" t="inlineStr">
        <is>
          <t>Goodwill [Line Items]</t>
        </is>
      </c>
    </row>
    <row r="25">
      <c r="A25" s="4" t="inlineStr">
        <is>
          <t>Impairment charge of intangible assets</t>
        </is>
      </c>
      <c r="B25" s="10" t="n">
        <v>28.7</v>
      </c>
      <c r="C25" s="10" t="n">
        <v>78.40000000000001</v>
      </c>
      <c r="D25" s="10" t="n">
        <v>1.7</v>
      </c>
      <c r="E25" s="10" t="n">
        <v>107.1</v>
      </c>
    </row>
    <row r="26">
      <c r="A26" s="4" t="inlineStr">
        <is>
          <t>Number of local markets | market</t>
        </is>
      </c>
      <c r="B26" s="6" t="n">
        <v>67</v>
      </c>
      <c r="C26" s="6" t="n">
        <v>67</v>
      </c>
      <c r="D26" s="6" t="n">
        <v>67</v>
      </c>
    </row>
    <row r="27">
      <c r="A27" s="4" t="inlineStr">
        <is>
          <t>Number of local markets with impairment charges | market</t>
        </is>
      </c>
      <c r="B27" s="6" t="n">
        <v>35</v>
      </c>
      <c r="C27" s="6" t="n">
        <v>46</v>
      </c>
    </row>
    <row r="28">
      <c r="A28" s="4" t="inlineStr">
        <is>
          <t>Decrease in intangible assets</t>
        </is>
      </c>
      <c r="D28" s="10" t="n">
        <v>-99.40000000000001</v>
      </c>
    </row>
    <row r="29">
      <c r="A29" s="4" t="inlineStr">
        <is>
          <t>Forecasted impairment charge</t>
        </is>
      </c>
      <c r="D29" s="10" t="n">
        <v>5.5</v>
      </c>
    </row>
    <row r="30">
      <c r="A30" s="4" t="inlineStr">
        <is>
          <t>Minimum</t>
        </is>
      </c>
    </row>
    <row r="31">
      <c r="A31" s="3" t="inlineStr">
        <is>
          <t>Goodwill [Line Items]</t>
        </is>
      </c>
    </row>
    <row r="32">
      <c r="A32" s="4" t="inlineStr">
        <is>
          <t>Weighted average cost of capital</t>
        </is>
      </c>
      <c r="D32" s="4" t="inlineStr">
        <is>
          <t>7.90%</t>
        </is>
      </c>
      <c r="E32" s="4" t="inlineStr">
        <is>
          <t>8.40%</t>
        </is>
      </c>
    </row>
    <row r="33">
      <c r="A33" s="4" t="inlineStr">
        <is>
          <t>Perpetual growth rate</t>
        </is>
      </c>
      <c r="D33" s="4" t="inlineStr">
        <is>
          <t>(2.80%)</t>
        </is>
      </c>
      <c r="E33" s="4" t="inlineStr">
        <is>
          <t>(4.50%)</t>
        </is>
      </c>
    </row>
    <row r="34">
      <c r="A34" s="4" t="inlineStr">
        <is>
          <t>Maximum</t>
        </is>
      </c>
    </row>
    <row r="35">
      <c r="A35" s="3" t="inlineStr">
        <is>
          <t>Goodwill [Line Items]</t>
        </is>
      </c>
    </row>
    <row r="36">
      <c r="A36" s="4" t="inlineStr">
        <is>
          <t>Weighted average cost of capital</t>
        </is>
      </c>
      <c r="D36" s="4" t="inlineStr">
        <is>
          <t>16.30%</t>
        </is>
      </c>
      <c r="E36" s="4" t="inlineStr">
        <is>
          <t>14.50%</t>
        </is>
      </c>
    </row>
    <row r="37">
      <c r="A37" s="4" t="inlineStr">
        <is>
          <t>Perpetual growth rate</t>
        </is>
      </c>
      <c r="D37" s="4" t="inlineStr">
        <is>
          <t>9.00%</t>
        </is>
      </c>
      <c r="E37" s="4" t="inlineStr">
        <is>
          <t>7.3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Goodwill by Reporting Unit (Details) - USD ($) $ in Thousands</t>
        </is>
      </c>
      <c r="B1" s="2" t="inlineStr">
        <is>
          <t>Dec. 31, 2021</t>
        </is>
      </c>
      <c r="C1" s="2" t="inlineStr">
        <is>
          <t>Dec. 31, 2020</t>
        </is>
      </c>
      <c r="D1" s="2" t="inlineStr">
        <is>
          <t>Dec. 31, 2019</t>
        </is>
      </c>
    </row>
    <row r="2">
      <c r="A2" s="3" t="inlineStr">
        <is>
          <t>Goodwill [Line Items]</t>
        </is>
      </c>
    </row>
    <row r="3">
      <c r="A3" s="4" t="inlineStr">
        <is>
          <t>Goodwill</t>
        </is>
      </c>
      <c r="B3" s="5" t="n">
        <v>157947</v>
      </c>
      <c r="C3" s="5" t="n">
        <v>157947</v>
      </c>
      <c r="D3" s="5" t="n">
        <v>157947</v>
      </c>
    </row>
    <row r="4">
      <c r="A4" s="4" t="inlineStr">
        <is>
          <t>Local Advertising</t>
        </is>
      </c>
    </row>
    <row r="5">
      <c r="A5" s="3" t="inlineStr">
        <is>
          <t>Goodwill [Line Items]</t>
        </is>
      </c>
    </row>
    <row r="6">
      <c r="A6" s="4" t="inlineStr">
        <is>
          <t>Goodwill</t>
        </is>
      </c>
      <c r="B6" s="6" t="n">
        <v>0</v>
      </c>
      <c r="C6" s="6" t="n">
        <v>0</v>
      </c>
    </row>
    <row r="7">
      <c r="A7" s="4" t="inlineStr">
        <is>
          <t>National Digital</t>
        </is>
      </c>
    </row>
    <row r="8">
      <c r="A8" s="3" t="inlineStr">
        <is>
          <t>Goodwill [Line Items]</t>
        </is>
      </c>
    </row>
    <row r="9">
      <c r="A9" s="4" t="inlineStr">
        <is>
          <t>Goodwill</t>
        </is>
      </c>
      <c r="B9" s="6" t="n">
        <v>8273</v>
      </c>
      <c r="C9" s="6" t="n">
        <v>8273</v>
      </c>
    </row>
    <row r="10">
      <c r="A10" s="4" t="inlineStr">
        <is>
          <t>Townsquare Ignite</t>
        </is>
      </c>
    </row>
    <row r="11">
      <c r="A11" s="3" t="inlineStr">
        <is>
          <t>Goodwill [Line Items]</t>
        </is>
      </c>
    </row>
    <row r="12">
      <c r="A12" s="4" t="inlineStr">
        <is>
          <t>Goodwill</t>
        </is>
      </c>
      <c r="B12" s="6" t="n">
        <v>66378</v>
      </c>
      <c r="C12" s="6" t="n">
        <v>66378</v>
      </c>
    </row>
    <row r="13">
      <c r="A13" s="4" t="inlineStr">
        <is>
          <t>Amped</t>
        </is>
      </c>
    </row>
    <row r="14">
      <c r="A14" s="3" t="inlineStr">
        <is>
          <t>Goodwill [Line Items]</t>
        </is>
      </c>
    </row>
    <row r="15">
      <c r="A15" s="4" t="inlineStr">
        <is>
          <t>Goodwill</t>
        </is>
      </c>
      <c r="B15" s="6" t="n">
        <v>0</v>
      </c>
      <c r="C15" s="6" t="n">
        <v>0</v>
      </c>
    </row>
    <row r="16">
      <c r="A16" s="4" t="inlineStr">
        <is>
          <t>Analytical Services</t>
        </is>
      </c>
    </row>
    <row r="17">
      <c r="A17" s="3" t="inlineStr">
        <is>
          <t>Goodwill [Line Items]</t>
        </is>
      </c>
    </row>
    <row r="18">
      <c r="A18" s="4" t="inlineStr">
        <is>
          <t>Goodwill</t>
        </is>
      </c>
      <c r="B18" s="6" t="n">
        <v>2313</v>
      </c>
      <c r="C18" s="6" t="n">
        <v>2313</v>
      </c>
    </row>
    <row r="19">
      <c r="A19" s="4" t="inlineStr">
        <is>
          <t>Townsquare Interactive</t>
        </is>
      </c>
    </row>
    <row r="20">
      <c r="A20" s="3" t="inlineStr">
        <is>
          <t>Goodwill [Line Items]</t>
        </is>
      </c>
    </row>
    <row r="21">
      <c r="A21" s="4" t="inlineStr">
        <is>
          <t>Goodwill</t>
        </is>
      </c>
      <c r="B21" s="6" t="n">
        <v>77000</v>
      </c>
      <c r="C21" s="6" t="n">
        <v>77000</v>
      </c>
    </row>
    <row r="22">
      <c r="A22" s="4" t="inlineStr">
        <is>
          <t>Live Events</t>
        </is>
      </c>
    </row>
    <row r="23">
      <c r="A23" s="3" t="inlineStr">
        <is>
          <t>Goodwill [Line Items]</t>
        </is>
      </c>
    </row>
    <row r="24">
      <c r="A24" s="4" t="inlineStr">
        <is>
          <t>Goodwill</t>
        </is>
      </c>
      <c r="B24" s="5" t="n">
        <v>3983</v>
      </c>
      <c r="C24" s="5" t="n">
        <v>39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Net - Schedule of Goodwill (Details) - USD ($) $ in Thousands</t>
        </is>
      </c>
      <c r="B1" s="2" t="inlineStr">
        <is>
          <t>3 Months Ended</t>
        </is>
      </c>
      <c r="C1" s="2" t="inlineStr">
        <is>
          <t>12 Months Ended</t>
        </is>
      </c>
    </row>
    <row r="2">
      <c r="B2" s="2" t="inlineStr">
        <is>
          <t>Dec. 31, 2019</t>
        </is>
      </c>
      <c r="C2" s="2" t="inlineStr">
        <is>
          <t>Dec. 31, 2021</t>
        </is>
      </c>
      <c r="D2" s="2" t="inlineStr">
        <is>
          <t>Dec. 31, 2017</t>
        </is>
      </c>
    </row>
    <row r="3">
      <c r="A3" s="3" t="inlineStr">
        <is>
          <t>Goodwill [Roll Forward]</t>
        </is>
      </c>
    </row>
    <row r="4">
      <c r="A4" s="4" t="inlineStr">
        <is>
          <t>Goodwill, beginning balance</t>
        </is>
      </c>
      <c r="C4" s="5" t="n">
        <v>157947</v>
      </c>
    </row>
    <row r="5">
      <c r="A5" s="4" t="inlineStr">
        <is>
          <t>Realignment of goodwill</t>
        </is>
      </c>
      <c r="C5" s="6" t="n">
        <v>0</v>
      </c>
    </row>
    <row r="6">
      <c r="A6" s="4" t="inlineStr">
        <is>
          <t>Goodwill, ending balance</t>
        </is>
      </c>
      <c r="B6" s="5" t="n">
        <v>157947</v>
      </c>
      <c r="C6" s="6" t="n">
        <v>157947</v>
      </c>
    </row>
    <row r="7">
      <c r="A7" s="4" t="inlineStr">
        <is>
          <t>Accumulated impairment charges</t>
        </is>
      </c>
      <c r="D7" s="5" t="n">
        <v>48900</v>
      </c>
    </row>
    <row r="8">
      <c r="A8" s="4" t="inlineStr">
        <is>
          <t>Goodwill included as a component of discontinued operations</t>
        </is>
      </c>
      <c r="D8" s="6" t="n">
        <v>39900</v>
      </c>
    </row>
    <row r="9">
      <c r="A9" s="4" t="inlineStr">
        <is>
          <t>Discontinued Operations, Disposed of by Means Other than Sale, Abandonment | Two Music Festivals</t>
        </is>
      </c>
    </row>
    <row r="10">
      <c r="A10" s="3" t="inlineStr">
        <is>
          <t>Goodwill [Roll Forward]</t>
        </is>
      </c>
    </row>
    <row r="11">
      <c r="A11" s="4" t="inlineStr">
        <is>
          <t>Goodwill impairment charge</t>
        </is>
      </c>
      <c r="D11" s="6" t="n">
        <v>4100</v>
      </c>
    </row>
    <row r="12">
      <c r="A12" s="4" t="inlineStr">
        <is>
          <t>Subscription Digital Marketing Solutions</t>
        </is>
      </c>
    </row>
    <row r="13">
      <c r="A13" s="3" t="inlineStr">
        <is>
          <t>Goodwill [Roll Forward]</t>
        </is>
      </c>
    </row>
    <row r="14">
      <c r="A14" s="4" t="inlineStr">
        <is>
          <t>Goodwill, beginning balance</t>
        </is>
      </c>
      <c r="C14" s="6" t="n">
        <v>77000</v>
      </c>
    </row>
    <row r="15">
      <c r="A15" s="4" t="inlineStr">
        <is>
          <t>Realignment of goodwill</t>
        </is>
      </c>
      <c r="C15" s="6" t="n">
        <v>0</v>
      </c>
    </row>
    <row r="16">
      <c r="A16" s="4" t="inlineStr">
        <is>
          <t>Goodwill, ending balance</t>
        </is>
      </c>
      <c r="B16" s="6" t="n">
        <v>77000</v>
      </c>
      <c r="C16" s="6" t="n">
        <v>77000</v>
      </c>
    </row>
    <row r="17">
      <c r="A17" s="4" t="inlineStr">
        <is>
          <t>Digital Advertising</t>
        </is>
      </c>
    </row>
    <row r="18">
      <c r="A18" s="3" t="inlineStr">
        <is>
          <t>Goodwill [Roll Forward]</t>
        </is>
      </c>
    </row>
    <row r="19">
      <c r="A19" s="4" t="inlineStr">
        <is>
          <t>Goodwill, beginning balance</t>
        </is>
      </c>
      <c r="C19" s="6" t="n">
        <v>0</v>
      </c>
    </row>
    <row r="20">
      <c r="A20" s="4" t="inlineStr">
        <is>
          <t>Realignment of goodwill</t>
        </is>
      </c>
      <c r="C20" s="6" t="n">
        <v>76964</v>
      </c>
    </row>
    <row r="21">
      <c r="A21" s="4" t="inlineStr">
        <is>
          <t>Goodwill, ending balance</t>
        </is>
      </c>
      <c r="B21" s="6" t="n">
        <v>0</v>
      </c>
      <c r="C21" s="6" t="n">
        <v>76964</v>
      </c>
    </row>
    <row r="22">
      <c r="A22" s="4" t="inlineStr">
        <is>
          <t>Broadcast Advertising</t>
        </is>
      </c>
    </row>
    <row r="23">
      <c r="A23" s="3" t="inlineStr">
        <is>
          <t>Goodwill [Roll Forward]</t>
        </is>
      </c>
    </row>
    <row r="24">
      <c r="A24" s="4" t="inlineStr">
        <is>
          <t>Goodwill, beginning balance</t>
        </is>
      </c>
      <c r="C24" s="6" t="n">
        <v>76964</v>
      </c>
    </row>
    <row r="25">
      <c r="A25" s="4" t="inlineStr">
        <is>
          <t>Realignment of goodwill</t>
        </is>
      </c>
      <c r="C25" s="6" t="n">
        <v>-76964</v>
      </c>
    </row>
    <row r="26">
      <c r="A26" s="4" t="inlineStr">
        <is>
          <t>Goodwill, ending balance</t>
        </is>
      </c>
      <c r="B26" s="6" t="n">
        <v>76964</v>
      </c>
      <c r="C26" s="6" t="n">
        <v>0</v>
      </c>
    </row>
    <row r="27">
      <c r="A27" s="4" t="inlineStr">
        <is>
          <t>Other</t>
        </is>
      </c>
    </row>
    <row r="28">
      <c r="A28" s="3" t="inlineStr">
        <is>
          <t>Goodwill [Roll Forward]</t>
        </is>
      </c>
    </row>
    <row r="29">
      <c r="A29" s="4" t="inlineStr">
        <is>
          <t>Goodwill, beginning balance</t>
        </is>
      </c>
      <c r="C29" s="6" t="n">
        <v>3983</v>
      </c>
    </row>
    <row r="30">
      <c r="A30" s="4" t="inlineStr">
        <is>
          <t>Realignment of goodwill</t>
        </is>
      </c>
      <c r="C30" s="6" t="n">
        <v>0</v>
      </c>
    </row>
    <row r="31">
      <c r="A31" s="4" t="inlineStr">
        <is>
          <t>Goodwill, ending balance</t>
        </is>
      </c>
      <c r="B31" s="6" t="n">
        <v>3983</v>
      </c>
      <c r="C31" s="5" t="n">
        <v>3983</v>
      </c>
    </row>
    <row r="32">
      <c r="A32" s="4" t="inlineStr">
        <is>
          <t>Local Advertising</t>
        </is>
      </c>
    </row>
    <row r="33">
      <c r="A33" s="3" t="inlineStr">
        <is>
          <t>Goodwill [Roll Forward]</t>
        </is>
      </c>
    </row>
    <row r="34">
      <c r="A34" s="4" t="inlineStr">
        <is>
          <t>Goodwill impairment charge</t>
        </is>
      </c>
      <c r="B34" s="5" t="n">
        <v>69000</v>
      </c>
    </row>
    <row r="35">
      <c r="A35" s="4" t="inlineStr">
        <is>
          <t>Live Events Segment</t>
        </is>
      </c>
    </row>
    <row r="36">
      <c r="A36" s="3" t="inlineStr">
        <is>
          <t>Goodwill [Roll Forward]</t>
        </is>
      </c>
    </row>
    <row r="37">
      <c r="A37" s="4" t="inlineStr">
        <is>
          <t>Goodwill impairment charge</t>
        </is>
      </c>
      <c r="D37" s="5" t="n">
        <v>91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Finite Lived and Indefinite 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ccumulated Amortization</t>
        </is>
      </c>
      <c r="B4" s="5" t="n">
        <v>-8586</v>
      </c>
      <c r="C4" s="5" t="n">
        <v>-7546</v>
      </c>
    </row>
    <row r="5">
      <c r="A5" s="4" t="inlineStr">
        <is>
          <t>Net Carrying Amount</t>
        </is>
      </c>
      <c r="B5" s="6" t="n">
        <v>2944</v>
      </c>
    </row>
    <row r="6">
      <c r="A6" s="4" t="inlineStr">
        <is>
          <t>Intangible assets, Gross carrying amount total</t>
        </is>
      </c>
      <c r="B6" s="6" t="n">
        <v>286851</v>
      </c>
      <c r="C6" s="6" t="n">
        <v>288706</v>
      </c>
    </row>
    <row r="7">
      <c r="A7" s="4" t="inlineStr">
        <is>
          <t>Intangible assets, Net carrying amount total</t>
        </is>
      </c>
      <c r="B7" s="6" t="n">
        <v>278265</v>
      </c>
      <c r="C7" s="6" t="n">
        <v>281160</v>
      </c>
    </row>
    <row r="8">
      <c r="A8" s="4" t="inlineStr">
        <is>
          <t>FCC licenses</t>
        </is>
      </c>
    </row>
    <row r="9">
      <c r="A9" s="3" t="inlineStr">
        <is>
          <t>Indefinite-lived Intangible Assets [Line Items]</t>
        </is>
      </c>
    </row>
    <row r="10">
      <c r="A10" s="4" t="inlineStr">
        <is>
          <t>Gross carrying amount</t>
        </is>
      </c>
      <c r="B10" s="5" t="n">
        <v>275321</v>
      </c>
      <c r="C10" s="5" t="n">
        <v>277013</v>
      </c>
    </row>
    <row r="11">
      <c r="A11" s="4" t="inlineStr">
        <is>
          <t>Customer and advertising relationships</t>
        </is>
      </c>
    </row>
    <row r="12">
      <c r="A12" s="3" t="inlineStr">
        <is>
          <t>Finite-Lived Intangible Assets [Line Items]</t>
        </is>
      </c>
    </row>
    <row r="13">
      <c r="A13" s="4" t="inlineStr">
        <is>
          <t>Weighted Average Useful Life (in Years)</t>
        </is>
      </c>
      <c r="B13" s="4" t="inlineStr">
        <is>
          <t>2 years</t>
        </is>
      </c>
      <c r="C13" s="4" t="inlineStr">
        <is>
          <t>3 years</t>
        </is>
      </c>
    </row>
    <row r="14">
      <c r="A14" s="4" t="inlineStr">
        <is>
          <t>Gross Carrying Amount</t>
        </is>
      </c>
      <c r="B14" s="5" t="n">
        <v>6540</v>
      </c>
      <c r="C14" s="5" t="n">
        <v>6540</v>
      </c>
    </row>
    <row r="15">
      <c r="A15" s="4" t="inlineStr">
        <is>
          <t>Accumulated Amortization</t>
        </is>
      </c>
      <c r="B15" s="6" t="n">
        <v>-5447</v>
      </c>
      <c r="C15" s="6" t="n">
        <v>-4793</v>
      </c>
    </row>
    <row r="16">
      <c r="A16" s="4" t="inlineStr">
        <is>
          <t>Net Carrying Amount</t>
        </is>
      </c>
      <c r="B16" s="5" t="n">
        <v>1093</v>
      </c>
      <c r="C16" s="5" t="n">
        <v>1747</v>
      </c>
    </row>
    <row r="17">
      <c r="A17" s="4" t="inlineStr">
        <is>
          <t>Leasehold interests</t>
        </is>
      </c>
    </row>
    <row r="18">
      <c r="A18" s="3" t="inlineStr">
        <is>
          <t>Finite-Lived Intangible Assets [Line Items]</t>
        </is>
      </c>
    </row>
    <row r="19">
      <c r="A19" s="4" t="inlineStr">
        <is>
          <t>Weighted Average Useful Life (in Years)</t>
        </is>
      </c>
      <c r="B19" s="4" t="inlineStr">
        <is>
          <t>10 years</t>
        </is>
      </c>
      <c r="C19" s="4" t="inlineStr">
        <is>
          <t>11 years</t>
        </is>
      </c>
    </row>
    <row r="20">
      <c r="A20" s="4" t="inlineStr">
        <is>
          <t>Gross Carrying Amount</t>
        </is>
      </c>
      <c r="B20" s="5" t="n">
        <v>1085</v>
      </c>
      <c r="C20" s="5" t="n">
        <v>1085</v>
      </c>
    </row>
    <row r="21">
      <c r="A21" s="4" t="inlineStr">
        <is>
          <t>Accumulated Amortization</t>
        </is>
      </c>
      <c r="B21" s="6" t="n">
        <v>-1000</v>
      </c>
      <c r="C21" s="6" t="n">
        <v>-970</v>
      </c>
    </row>
    <row r="22">
      <c r="A22" s="4" t="inlineStr">
        <is>
          <t>Net Carrying Amount</t>
        </is>
      </c>
      <c r="B22" s="5" t="n">
        <v>85</v>
      </c>
      <c r="C22" s="5" t="n">
        <v>115</v>
      </c>
    </row>
    <row r="23">
      <c r="A23" s="4" t="inlineStr">
        <is>
          <t>Tower space</t>
        </is>
      </c>
    </row>
    <row r="24">
      <c r="A24" s="3" t="inlineStr">
        <is>
          <t>Finite-Lived Intangible Assets [Line Items]</t>
        </is>
      </c>
    </row>
    <row r="25">
      <c r="A25" s="4" t="inlineStr">
        <is>
          <t>Weighted Average Useful Life (in Years)</t>
        </is>
      </c>
      <c r="B25" s="4" t="inlineStr">
        <is>
          <t>2 years</t>
        </is>
      </c>
      <c r="C25" s="4" t="inlineStr">
        <is>
          <t>3 years</t>
        </is>
      </c>
    </row>
    <row r="26">
      <c r="A26" s="4" t="inlineStr">
        <is>
          <t>Gross Carrying Amount</t>
        </is>
      </c>
      <c r="B26" s="5" t="n">
        <v>454</v>
      </c>
      <c r="C26" s="5" t="n">
        <v>454</v>
      </c>
    </row>
    <row r="27">
      <c r="A27" s="4" t="inlineStr">
        <is>
          <t>Accumulated Amortization</t>
        </is>
      </c>
      <c r="B27" s="6" t="n">
        <v>-445</v>
      </c>
      <c r="C27" s="6" t="n">
        <v>-439</v>
      </c>
    </row>
    <row r="28">
      <c r="A28" s="4" t="inlineStr">
        <is>
          <t>Net Carrying Amount</t>
        </is>
      </c>
      <c r="B28" s="5" t="n">
        <v>9</v>
      </c>
      <c r="C28" s="5" t="n">
        <v>15</v>
      </c>
    </row>
    <row r="29">
      <c r="A29" s="4" t="inlineStr">
        <is>
          <t>Trademarks</t>
        </is>
      </c>
    </row>
    <row r="30">
      <c r="A30" s="3" t="inlineStr">
        <is>
          <t>Finite-Lived Intangible Assets [Line Items]</t>
        </is>
      </c>
    </row>
    <row r="31">
      <c r="A31" s="4" t="inlineStr">
        <is>
          <t>Weighted Average Useful Life (in Years)</t>
        </is>
      </c>
      <c r="B31" s="4" t="inlineStr">
        <is>
          <t>8 years</t>
        </is>
      </c>
      <c r="C31" s="4" t="inlineStr">
        <is>
          <t>9 years</t>
        </is>
      </c>
    </row>
    <row r="32">
      <c r="A32" s="4" t="inlineStr">
        <is>
          <t>Gross Carrying Amount</t>
        </is>
      </c>
      <c r="B32" s="5" t="n">
        <v>2598</v>
      </c>
      <c r="C32" s="5" t="n">
        <v>2761</v>
      </c>
    </row>
    <row r="33">
      <c r="A33" s="4" t="inlineStr">
        <is>
          <t>Accumulated Amortization</t>
        </is>
      </c>
      <c r="B33" s="6" t="n">
        <v>-1315</v>
      </c>
      <c r="C33" s="6" t="n">
        <v>-1218</v>
      </c>
    </row>
    <row r="34">
      <c r="A34" s="4" t="inlineStr">
        <is>
          <t>Net Carrying Amount</t>
        </is>
      </c>
      <c r="B34" s="5" t="n">
        <v>1283</v>
      </c>
      <c r="C34" s="5" t="n">
        <v>1543</v>
      </c>
    </row>
    <row r="35">
      <c r="A35" s="4" t="inlineStr">
        <is>
          <t>Software License Fees</t>
        </is>
      </c>
    </row>
    <row r="36">
      <c r="A36" s="3" t="inlineStr">
        <is>
          <t>Finite-Lived Intangible Assets [Line Items]</t>
        </is>
      </c>
    </row>
    <row r="37">
      <c r="A37" s="4" t="inlineStr">
        <is>
          <t>Weighted Average Useful Life (in Years)</t>
        </is>
      </c>
      <c r="B37" s="4" t="inlineStr">
        <is>
          <t>2 years</t>
        </is>
      </c>
      <c r="C37" s="4" t="inlineStr">
        <is>
          <t>3 years</t>
        </is>
      </c>
    </row>
    <row r="38">
      <c r="A38" s="4" t="inlineStr">
        <is>
          <t>Gross Carrying Amount</t>
        </is>
      </c>
      <c r="B38" s="5" t="n">
        <v>853</v>
      </c>
      <c r="C38" s="5" t="n">
        <v>853</v>
      </c>
    </row>
    <row r="39">
      <c r="A39" s="4" t="inlineStr">
        <is>
          <t>Accumulated Amortization</t>
        </is>
      </c>
      <c r="B39" s="6" t="n">
        <v>-379</v>
      </c>
      <c r="C39" s="6" t="n">
        <v>-126</v>
      </c>
    </row>
    <row r="40">
      <c r="A40" s="4" t="inlineStr">
        <is>
          <t>Net Carrying Amount</t>
        </is>
      </c>
      <c r="B40" s="5" t="n">
        <v>474</v>
      </c>
      <c r="C40" s="5" t="n">
        <v>7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1</t>
        </is>
      </c>
      <c r="D2" s="2" t="inlineStr">
        <is>
          <t>Dec. 31, 2020</t>
        </is>
      </c>
    </row>
    <row r="3">
      <c r="A3" s="3" t="inlineStr">
        <is>
          <t>Cash flows from operating activities:</t>
        </is>
      </c>
    </row>
    <row r="4">
      <c r="A4" s="4" t="inlineStr">
        <is>
          <t>Net income (loss)</t>
        </is>
      </c>
      <c r="C4" s="5" t="n">
        <v>18784</v>
      </c>
      <c r="D4" s="5" t="n">
        <v>-80551</v>
      </c>
    </row>
    <row r="5">
      <c r="A5" s="3" t="inlineStr">
        <is>
          <t>Adjustments to reconcile loss from continuing operations to net cash flows from operating activities</t>
        </is>
      </c>
    </row>
    <row r="6">
      <c r="A6" s="4" t="inlineStr">
        <is>
          <t>Depreciation and amortization</t>
        </is>
      </c>
      <c r="C6" s="6" t="n">
        <v>19098</v>
      </c>
      <c r="D6" s="6" t="n">
        <v>20107</v>
      </c>
    </row>
    <row r="7">
      <c r="A7" s="4" t="inlineStr">
        <is>
          <t>Amortization of deferred financing costs</t>
        </is>
      </c>
      <c r="C7" s="6" t="n">
        <v>1731</v>
      </c>
      <c r="D7" s="6" t="n">
        <v>1566</v>
      </c>
    </row>
    <row r="8">
      <c r="A8" s="4" t="inlineStr">
        <is>
          <t>Non-cash lease income</t>
        </is>
      </c>
      <c r="C8" s="6" t="n">
        <v>-186</v>
      </c>
      <c r="D8" s="6" t="n">
        <v>-24</v>
      </c>
    </row>
    <row r="9">
      <c r="A9" s="4" t="inlineStr">
        <is>
          <t>Net deferred taxes and other</t>
        </is>
      </c>
      <c r="C9" s="6" t="n">
        <v>9755</v>
      </c>
      <c r="D9" s="6" t="n">
        <v>-24206</v>
      </c>
    </row>
    <row r="10">
      <c r="A10" s="4" t="inlineStr">
        <is>
          <t>Provision for doubtful accounts</t>
        </is>
      </c>
      <c r="C10" s="6" t="n">
        <v>3921</v>
      </c>
      <c r="D10" s="6" t="n">
        <v>6970</v>
      </c>
    </row>
    <row r="11">
      <c r="A11" s="4" t="inlineStr">
        <is>
          <t>Stock-based compensation expense</t>
        </is>
      </c>
      <c r="C11" s="6" t="n">
        <v>3718</v>
      </c>
      <c r="D11" s="6" t="n">
        <v>2084</v>
      </c>
    </row>
    <row r="12">
      <c r="A12" s="4" t="inlineStr">
        <is>
          <t>Trade activity, net</t>
        </is>
      </c>
      <c r="C12" s="6" t="n">
        <v>-10933</v>
      </c>
      <c r="D12" s="6" t="n">
        <v>-8740</v>
      </c>
    </row>
    <row r="13">
      <c r="A13" s="4" t="inlineStr">
        <is>
          <t>Loss (gain) on extinguishment and modification of debt</t>
        </is>
      </c>
      <c r="C13" s="6" t="n">
        <v>5997</v>
      </c>
      <c r="D13" s="6" t="n">
        <v>-1159</v>
      </c>
    </row>
    <row r="14">
      <c r="A14" s="4" t="inlineStr">
        <is>
          <t>Gain on insurance recoveries</t>
        </is>
      </c>
      <c r="C14" s="6" t="n">
        <v>-362</v>
      </c>
      <c r="D14" s="6" t="n">
        <v>-1206</v>
      </c>
    </row>
    <row r="15">
      <c r="A15" s="4" t="inlineStr">
        <is>
          <t>Write-off of deferred financing costs</t>
        </is>
      </c>
      <c r="C15" s="6" t="n">
        <v>0</v>
      </c>
      <c r="D15" s="6" t="n">
        <v>79</v>
      </c>
    </row>
    <row r="16">
      <c r="A16" s="4" t="inlineStr">
        <is>
          <t>Gain on lease settlement</t>
        </is>
      </c>
      <c r="C16" s="6" t="n">
        <v>-233</v>
      </c>
      <c r="D16" s="6" t="n">
        <v>0</v>
      </c>
    </row>
    <row r="17">
      <c r="A17" s="4" t="inlineStr">
        <is>
          <t>Impairment of long-lived and intangible assets</t>
        </is>
      </c>
      <c r="C17" s="6" t="n">
        <v>1913</v>
      </c>
      <c r="D17" s="6" t="n">
        <v>109058</v>
      </c>
    </row>
    <row r="18">
      <c r="A18" s="4" t="inlineStr">
        <is>
          <t>Gain on sale of investment and investment related transactions</t>
        </is>
      </c>
      <c r="C18" s="6" t="n">
        <v>-446</v>
      </c>
      <c r="D18" s="6" t="n">
        <v>0</v>
      </c>
    </row>
    <row r="19">
      <c r="A19" s="4" t="inlineStr">
        <is>
          <t>Net loss on sale and retirement of assets</t>
        </is>
      </c>
      <c r="C19" s="6" t="n">
        <v>601</v>
      </c>
      <c r="D19" s="6" t="n">
        <v>83</v>
      </c>
    </row>
    <row r="20">
      <c r="A20" s="4" t="inlineStr">
        <is>
          <t>Unrealized gain on investment</t>
        </is>
      </c>
      <c r="C20" s="6" t="n">
        <v>-132</v>
      </c>
      <c r="D20" s="6" t="n">
        <v>0</v>
      </c>
    </row>
    <row r="21">
      <c r="A21" s="4" t="inlineStr">
        <is>
          <t>Restructuring and other non-cash charges</t>
        </is>
      </c>
      <c r="C21" s="6" t="n">
        <v>466</v>
      </c>
      <c r="D21" s="6" t="n">
        <v>0</v>
      </c>
    </row>
    <row r="22">
      <c r="A22" s="4" t="inlineStr">
        <is>
          <t>Other</t>
        </is>
      </c>
      <c r="C22" s="6" t="n">
        <v>22</v>
      </c>
      <c r="D22" s="6" t="n">
        <v>30</v>
      </c>
    </row>
    <row r="23">
      <c r="A23" s="3" t="inlineStr">
        <is>
          <t>Changes in assets and liabilities, net of acquisitions:</t>
        </is>
      </c>
    </row>
    <row r="24">
      <c r="A24" s="4" t="inlineStr">
        <is>
          <t>Accounts receivable</t>
        </is>
      </c>
      <c r="C24" s="6" t="n">
        <v>-3070</v>
      </c>
      <c r="D24" s="6" t="n">
        <v>171</v>
      </c>
    </row>
    <row r="25">
      <c r="A25" s="4" t="inlineStr">
        <is>
          <t>Prepaid expenses and other assets</t>
        </is>
      </c>
      <c r="C25" s="6" t="n">
        <v>1407</v>
      </c>
      <c r="D25" s="6" t="n">
        <v>-3143</v>
      </c>
    </row>
    <row r="26">
      <c r="A26" s="4" t="inlineStr">
        <is>
          <t>Accounts payable</t>
        </is>
      </c>
      <c r="C26" s="6" t="n">
        <v>-3350</v>
      </c>
      <c r="D26" s="6" t="n">
        <v>-5141</v>
      </c>
    </row>
    <row r="27">
      <c r="A27" s="4" t="inlineStr">
        <is>
          <t>Accrued expenses</t>
        </is>
      </c>
      <c r="C27" s="6" t="n">
        <v>6947</v>
      </c>
      <c r="D27" s="6" t="n">
        <v>11628</v>
      </c>
    </row>
    <row r="28">
      <c r="A28" s="4" t="inlineStr">
        <is>
          <t>Accrued interest</t>
        </is>
      </c>
      <c r="C28" s="6" t="n">
        <v>9404</v>
      </c>
      <c r="D28" s="6" t="n">
        <v>1792</v>
      </c>
    </row>
    <row r="29">
      <c r="A29" s="4" t="inlineStr">
        <is>
          <t>Other long-term liabilities</t>
        </is>
      </c>
      <c r="C29" s="6" t="n">
        <v>-3876</v>
      </c>
      <c r="D29" s="6" t="n">
        <v>2480</v>
      </c>
    </row>
    <row r="30">
      <c r="A30" s="4" t="inlineStr">
        <is>
          <t>Net cash provided by (used in) operating activities - continuing operations</t>
        </is>
      </c>
      <c r="C30" s="6" t="n">
        <v>61176</v>
      </c>
      <c r="D30" s="6" t="n">
        <v>31878</v>
      </c>
    </row>
    <row r="31">
      <c r="A31" s="4" t="inlineStr">
        <is>
          <t>Net cash used in operating activities - discontinued operations</t>
        </is>
      </c>
      <c r="C31" s="6" t="n">
        <v>-33</v>
      </c>
      <c r="D31" s="6" t="n">
        <v>-390</v>
      </c>
    </row>
    <row r="32">
      <c r="A32" s="4" t="inlineStr">
        <is>
          <t>Net cash provided by operating activities</t>
        </is>
      </c>
      <c r="C32" s="6" t="n">
        <v>61143</v>
      </c>
      <c r="D32" s="6" t="n">
        <v>31488</v>
      </c>
    </row>
    <row r="33">
      <c r="A33" s="3" t="inlineStr">
        <is>
          <t>Cash flows from investing activities:</t>
        </is>
      </c>
    </row>
    <row r="34">
      <c r="A34" s="4" t="inlineStr">
        <is>
          <t>Purchase of property and equipment</t>
        </is>
      </c>
      <c r="C34" s="6" t="n">
        <v>-12423</v>
      </c>
      <c r="D34" s="6" t="n">
        <v>-14948</v>
      </c>
    </row>
    <row r="35">
      <c r="A35" s="4" t="inlineStr">
        <is>
          <t>Purchase of investments</t>
        </is>
      </c>
      <c r="C35" s="6" t="n">
        <v>-278</v>
      </c>
      <c r="D35" s="6" t="n">
        <v>-400</v>
      </c>
    </row>
    <row r="36">
      <c r="A36" s="4" t="inlineStr">
        <is>
          <t>Acquisition of intangibles</t>
        </is>
      </c>
      <c r="C36" s="6" t="n">
        <v>0</v>
      </c>
      <c r="D36" s="6" t="n">
        <v>-241</v>
      </c>
    </row>
    <row r="37">
      <c r="A37" s="4" t="inlineStr">
        <is>
          <t>Proceeds from insurance recoveries</t>
        </is>
      </c>
      <c r="C37" s="6" t="n">
        <v>362</v>
      </c>
      <c r="D37" s="6" t="n">
        <v>1396</v>
      </c>
    </row>
    <row r="38">
      <c r="A38" s="4" t="inlineStr">
        <is>
          <t>Proceeds from sale of investments and investment related transactions</t>
        </is>
      </c>
      <c r="C38" s="6" t="n">
        <v>716</v>
      </c>
      <c r="D38" s="6" t="n">
        <v>0</v>
      </c>
    </row>
    <row r="39">
      <c r="A39" s="4" t="inlineStr">
        <is>
          <t>Proceeds from sale of assets</t>
        </is>
      </c>
      <c r="C39" s="6" t="n">
        <v>985</v>
      </c>
      <c r="D39" s="6" t="n">
        <v>157</v>
      </c>
    </row>
    <row r="40">
      <c r="A40" s="4" t="inlineStr">
        <is>
          <t>Net cash used in investing activities</t>
        </is>
      </c>
      <c r="C40" s="6" t="n">
        <v>-10638</v>
      </c>
      <c r="D40" s="6" t="n">
        <v>-14036</v>
      </c>
    </row>
    <row r="41">
      <c r="A41" s="3" t="inlineStr">
        <is>
          <t>Cash flows from financing activities:</t>
        </is>
      </c>
    </row>
    <row r="42">
      <c r="A42" s="4" t="inlineStr">
        <is>
          <t>Repayment of term loans</t>
        </is>
      </c>
      <c r="C42" s="6" t="n">
        <v>-272381</v>
      </c>
      <c r="D42" s="6" t="n">
        <v>-9951</v>
      </c>
    </row>
    <row r="43">
      <c r="A43" s="4" t="inlineStr">
        <is>
          <t>Repurchase of 2023 Notes</t>
        </is>
      </c>
      <c r="C43" s="6" t="n">
        <v>-273416</v>
      </c>
      <c r="D43" s="6" t="n">
        <v>-3573</v>
      </c>
    </row>
    <row r="44">
      <c r="A44" s="4" t="inlineStr">
        <is>
          <t>Proceeds from the issuance of 2026 Notes</t>
        </is>
      </c>
      <c r="C44" s="6" t="n">
        <v>550000</v>
      </c>
      <c r="D44" s="6" t="n">
        <v>0</v>
      </c>
    </row>
    <row r="45">
      <c r="A45" s="4" t="inlineStr">
        <is>
          <t>Prepayment fee on 2023 Notes</t>
        </is>
      </c>
      <c r="C45" s="6" t="n">
        <v>-4443</v>
      </c>
      <c r="D45" s="4" t="inlineStr">
        <is>
          <t xml:space="preserve"> </t>
        </is>
      </c>
    </row>
    <row r="46">
      <c r="A46" s="4" t="inlineStr">
        <is>
          <t>Deferred financing costs</t>
        </is>
      </c>
      <c r="C46" s="6" t="n">
        <v>-9177</v>
      </c>
      <c r="D46" s="6" t="n">
        <v>0</v>
      </c>
    </row>
    <row r="47">
      <c r="A47" s="4" t="inlineStr">
        <is>
          <t>Repurchase of Oaktree securities</t>
        </is>
      </c>
      <c r="C47" s="6" t="n">
        <v>-80394</v>
      </c>
      <c r="D47" s="6" t="n">
        <v>0</v>
      </c>
    </row>
    <row r="48">
      <c r="A48" s="4" t="inlineStr">
        <is>
          <t>Transaction costs related to Oaktree securities repurchase</t>
        </is>
      </c>
      <c r="C48" s="6" t="n">
        <v>-1556</v>
      </c>
      <c r="D48" s="6" t="n">
        <v>0</v>
      </c>
    </row>
    <row r="49">
      <c r="A49" s="4" t="inlineStr">
        <is>
          <t>Borrowings under the revolving credit facility</t>
        </is>
      </c>
      <c r="C49" s="6" t="n">
        <v>0</v>
      </c>
      <c r="D49" s="6" t="n">
        <v>50000</v>
      </c>
    </row>
    <row r="50">
      <c r="A50" s="4" t="inlineStr">
        <is>
          <t>Repayment of borrowings under the revolving credit facility</t>
        </is>
      </c>
      <c r="C50" s="6" t="n">
        <v>0</v>
      </c>
      <c r="D50" s="6" t="n">
        <v>-50000</v>
      </c>
    </row>
    <row r="51">
      <c r="A51" s="4" t="inlineStr">
        <is>
          <t>Dividend payments</t>
        </is>
      </c>
      <c r="C51" s="6" t="n">
        <v>-60</v>
      </c>
      <c r="D51" s="6" t="n">
        <v>-4201</v>
      </c>
    </row>
    <row r="52">
      <c r="A52" s="4" t="inlineStr">
        <is>
          <t>Proceeds from stock options exercised</t>
        </is>
      </c>
      <c r="C52" s="6" t="n">
        <v>11893</v>
      </c>
      <c r="D52" s="6" t="n">
        <v>49</v>
      </c>
    </row>
    <row r="53">
      <c r="A53" s="4" t="inlineStr">
        <is>
          <t>Repurchase of stock</t>
        </is>
      </c>
      <c r="C53" s="6" t="n">
        <v>-1400</v>
      </c>
      <c r="D53" s="6" t="n">
        <v>0</v>
      </c>
    </row>
    <row r="54">
      <c r="A54" s="4" t="inlineStr">
        <is>
          <t>Cash distribution to non-controlling interests</t>
        </is>
      </c>
      <c r="C54" s="6" t="n">
        <v>-2216</v>
      </c>
      <c r="D54" s="6" t="n">
        <v>-1165</v>
      </c>
    </row>
    <row r="55">
      <c r="A55" s="4" t="inlineStr">
        <is>
          <t>Repayments of capitalized obligations</t>
        </is>
      </c>
      <c r="C55" s="6" t="n">
        <v>-79</v>
      </c>
      <c r="D55" s="6" t="n">
        <v>-49</v>
      </c>
    </row>
    <row r="56">
      <c r="A56" s="4" t="inlineStr">
        <is>
          <t>Net cash used in financing activities</t>
        </is>
      </c>
      <c r="C56" s="6" t="n">
        <v>-83229</v>
      </c>
      <c r="D56" s="6" t="n">
        <v>-18890</v>
      </c>
    </row>
    <row r="57">
      <c r="A57" s="3" t="inlineStr">
        <is>
          <t>Cash, cash equivalents and restricted cash:</t>
        </is>
      </c>
    </row>
    <row r="58">
      <c r="A58" s="4" t="inlineStr">
        <is>
          <t>Net increase in cash, cash equivalents and restricted cash</t>
        </is>
      </c>
      <c r="C58" s="6" t="n">
        <v>-32724</v>
      </c>
      <c r="D58" s="6" t="n">
        <v>-1438</v>
      </c>
    </row>
    <row r="59">
      <c r="A59" s="4" t="inlineStr">
        <is>
          <t>Beginning of period</t>
        </is>
      </c>
      <c r="C59" s="6" t="n">
        <v>83723</v>
      </c>
      <c r="D59" s="6" t="n">
        <v>85161</v>
      </c>
    </row>
    <row r="60">
      <c r="A60" s="4" t="inlineStr">
        <is>
          <t>End of period</t>
        </is>
      </c>
      <c r="C60" s="6" t="n">
        <v>50999</v>
      </c>
      <c r="D60" s="6" t="n">
        <v>83723</v>
      </c>
    </row>
    <row r="61">
      <c r="A61" s="3" t="inlineStr">
        <is>
          <t>Cash payments:</t>
        </is>
      </c>
    </row>
    <row r="62">
      <c r="A62" s="4" t="inlineStr">
        <is>
          <t>Interest</t>
        </is>
      </c>
      <c r="C62" s="6" t="n">
        <v>28701</v>
      </c>
      <c r="D62" s="6" t="n">
        <v>28516</v>
      </c>
    </row>
    <row r="63">
      <c r="A63" s="4" t="inlineStr">
        <is>
          <t>Income taxes</t>
        </is>
      </c>
      <c r="C63" s="6" t="n">
        <v>595</v>
      </c>
      <c r="D63" s="6" t="n">
        <v>1561</v>
      </c>
    </row>
    <row r="64">
      <c r="A64" s="3" t="inlineStr">
        <is>
          <t>Supplemental Disclosure of Non-cash Activities:</t>
        </is>
      </c>
    </row>
    <row r="65">
      <c r="A65" s="4" t="inlineStr">
        <is>
          <t>Investments acquired in exchange for advertising</t>
        </is>
      </c>
      <c r="B65" s="4" t="inlineStr">
        <is>
          <t>[1]</t>
        </is>
      </c>
      <c r="C65" s="6" t="n">
        <v>6576</v>
      </c>
      <c r="D65" s="6" t="n">
        <v>2827</v>
      </c>
    </row>
    <row r="66">
      <c r="A66" s="4" t="inlineStr">
        <is>
          <t>Property and equipment acquired in exchange for advertising</t>
        </is>
      </c>
      <c r="B66" s="4" t="inlineStr">
        <is>
          <t>[1]</t>
        </is>
      </c>
      <c r="C66" s="6" t="n">
        <v>2522</v>
      </c>
      <c r="D66" s="6" t="n">
        <v>4811</v>
      </c>
    </row>
    <row r="67">
      <c r="A67" s="4" t="inlineStr">
        <is>
          <t>Investments rights acquired in exchange for advertising</t>
        </is>
      </c>
      <c r="C67" s="6" t="n">
        <v>79</v>
      </c>
      <c r="D67" s="6" t="n">
        <v>906</v>
      </c>
    </row>
    <row r="68">
      <c r="A68" s="4" t="inlineStr">
        <is>
          <t>Accrued capital expenditures</t>
        </is>
      </c>
      <c r="C68" s="6" t="n">
        <v>99</v>
      </c>
      <c r="D68" s="6" t="n">
        <v>69</v>
      </c>
    </row>
    <row r="69">
      <c r="A69" s="4" t="inlineStr">
        <is>
          <t>Deferred payment for software licenses</t>
        </is>
      </c>
      <c r="C69" s="6" t="n">
        <v>0</v>
      </c>
      <c r="D69" s="6" t="n">
        <v>853</v>
      </c>
    </row>
    <row r="70">
      <c r="A70" s="4" t="inlineStr">
        <is>
          <t>Accrued transaction costs</t>
        </is>
      </c>
      <c r="C70" s="6" t="n">
        <v>0</v>
      </c>
      <c r="D70" s="6" t="n">
        <v>860</v>
      </c>
    </row>
    <row r="71">
      <c r="A71" s="3" t="inlineStr">
        <is>
          <t>Supplemental Disclosure of Cash Flow Information relating to Leases:</t>
        </is>
      </c>
    </row>
    <row r="72">
      <c r="A72" s="4" t="inlineStr">
        <is>
          <t>Cash paid for amounts included in the measurement of operating lease liabilities, included in operating cash flows</t>
        </is>
      </c>
      <c r="C72" s="6" t="n">
        <v>10175</v>
      </c>
      <c r="D72" s="6" t="n">
        <v>10988</v>
      </c>
    </row>
    <row r="73">
      <c r="A73" s="4" t="inlineStr">
        <is>
          <t>Right-of-use assets obtained in exchange for operating lease obligations</t>
        </is>
      </c>
      <c r="C73" s="6" t="n">
        <v>2690</v>
      </c>
      <c r="D73" s="6" t="n">
        <v>10717</v>
      </c>
    </row>
    <row r="74">
      <c r="A74" s="3" t="inlineStr">
        <is>
          <t>Reconciliation of cash, cash equivalents, and restricted cash</t>
        </is>
      </c>
    </row>
    <row r="75">
      <c r="A75" s="4" t="inlineStr">
        <is>
          <t>Cash and cash equivalents</t>
        </is>
      </c>
      <c r="C75" s="6" t="n">
        <v>50505</v>
      </c>
      <c r="D75" s="6" t="n">
        <v>83229</v>
      </c>
    </row>
    <row r="76">
      <c r="A76" s="4" t="inlineStr">
        <is>
          <t>Restricted cash</t>
        </is>
      </c>
      <c r="C76" s="6" t="n">
        <v>494</v>
      </c>
      <c r="D76" s="6" t="n">
        <v>494</v>
      </c>
    </row>
    <row r="77">
      <c r="A77" s="4" t="inlineStr">
        <is>
          <t>Cash, cash equivalents, and restricted cash</t>
        </is>
      </c>
      <c r="C77" s="6" t="n">
        <v>50999</v>
      </c>
      <c r="D77" s="6" t="n">
        <v>83723</v>
      </c>
    </row>
    <row r="78">
      <c r="A78" s="4" t="inlineStr">
        <is>
          <t>Dividend declared</t>
        </is>
      </c>
    </row>
    <row r="79">
      <c r="A79" s="3" t="inlineStr">
        <is>
          <t>Supplemental Disclosure of Non-cash Activities:</t>
        </is>
      </c>
    </row>
    <row r="80">
      <c r="A80" s="4" t="inlineStr">
        <is>
          <t>Dividends declared, but not paid during the period</t>
        </is>
      </c>
      <c r="C80" s="5" t="n">
        <v>0</v>
      </c>
      <c r="D80" s="5" t="n">
        <v>22</v>
      </c>
    </row>
    <row r="81"/>
    <row r="82">
      <c r="A82" s="4" t="inlineStr">
        <is>
          <t>[1]</t>
        </is>
      </c>
      <c r="B82" s="4" t="inlineStr">
        <is>
          <t>Represents total advertising services provided by the Company in exchange for equity interests and property and equipment acquired during each of the years ended December 31, 2021 and 2020, respectively.</t>
        </is>
      </c>
    </row>
  </sheetData>
  <mergeCells count="4">
    <mergeCell ref="A1:B2"/>
    <mergeCell ref="C1:D1"/>
    <mergeCell ref="A81:C81"/>
    <mergeCell ref="B82:C8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Finite-Lived Intangible Assets, Future Amortization (Details) $ in Thousands</t>
        </is>
      </c>
      <c r="B1" s="2" t="inlineStr">
        <is>
          <t>Dec. 31, 2021USD ($)</t>
        </is>
      </c>
    </row>
    <row r="2">
      <c r="A2" s="3" t="inlineStr">
        <is>
          <t>Goodwill and Intangible Assets Disclosure [Abstract]</t>
        </is>
      </c>
    </row>
    <row r="3">
      <c r="A3" s="4" t="inlineStr">
        <is>
          <t>2022</t>
        </is>
      </c>
      <c r="B3" s="5" t="n">
        <v>1101</v>
      </c>
    </row>
    <row r="4">
      <c r="A4" s="4" t="inlineStr">
        <is>
          <t>2023</t>
        </is>
      </c>
      <c r="B4" s="6" t="n">
        <v>837</v>
      </c>
    </row>
    <row r="5">
      <c r="A5" s="4" t="inlineStr">
        <is>
          <t>2024</t>
        </is>
      </c>
      <c r="B5" s="6" t="n">
        <v>168</v>
      </c>
    </row>
    <row r="6">
      <c r="A6" s="4" t="inlineStr">
        <is>
          <t>2025</t>
        </is>
      </c>
      <c r="B6" s="6" t="n">
        <v>168</v>
      </c>
    </row>
    <row r="7">
      <c r="A7" s="4" t="inlineStr">
        <is>
          <t>2026</t>
        </is>
      </c>
      <c r="B7" s="6" t="n">
        <v>168</v>
      </c>
    </row>
    <row r="8">
      <c r="A8" s="4" t="inlineStr">
        <is>
          <t>Thereafter</t>
        </is>
      </c>
      <c r="B8" s="6" t="n">
        <v>502</v>
      </c>
    </row>
    <row r="9">
      <c r="A9" s="4" t="inlineStr">
        <is>
          <t>Net Carrying Amount</t>
        </is>
      </c>
      <c r="B9" s="5" t="n">
        <v>29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28" customWidth="1" min="2" max="2"/>
    <col width="29" customWidth="1" min="3" max="3"/>
    <col width="29" customWidth="1" min="4" max="4"/>
  </cols>
  <sheetData>
    <row r="1">
      <c r="A1" s="1" t="inlineStr">
        <is>
          <t>Investments - Narrative (Details)</t>
        </is>
      </c>
      <c r="B1" s="2" t="inlineStr">
        <is>
          <t>1 Months Ended</t>
        </is>
      </c>
      <c r="C1" s="2" t="inlineStr">
        <is>
          <t>12 Months Ended</t>
        </is>
      </c>
    </row>
    <row r="2">
      <c r="B2" s="2" t="inlineStr">
        <is>
          <t>May 31, 2021USD ($)investee</t>
        </is>
      </c>
      <c r="C2" s="2" t="inlineStr">
        <is>
          <t>Dec. 31, 2021USD ($)investee</t>
        </is>
      </c>
      <c r="D2" s="2" t="inlineStr">
        <is>
          <t>Dec. 31, 2020USD ($)business</t>
        </is>
      </c>
    </row>
    <row r="3">
      <c r="A3" s="3" t="inlineStr">
        <is>
          <t>Debt and Equity Securities, FV-NI [Line Items]</t>
        </is>
      </c>
    </row>
    <row r="4">
      <c r="A4" s="4" t="inlineStr">
        <is>
          <t>Number of small businesses invested in | business</t>
        </is>
      </c>
      <c r="D4" s="6" t="n">
        <v>2</v>
      </c>
    </row>
    <row r="5">
      <c r="A5" s="4" t="inlineStr">
        <is>
          <t>Number of existing investees | investee</t>
        </is>
      </c>
      <c r="C5" s="6" t="n">
        <v>2</v>
      </c>
    </row>
    <row r="6">
      <c r="A6" s="4" t="inlineStr">
        <is>
          <t>Impairment on investment</t>
        </is>
      </c>
      <c r="C6" s="5" t="n">
        <v>0</v>
      </c>
      <c r="D6" s="5" t="n">
        <v>0</v>
      </c>
    </row>
    <row r="7">
      <c r="A7" s="4" t="inlineStr">
        <is>
          <t>Gain on the sale of its investments</t>
        </is>
      </c>
      <c r="B7" s="5" t="n">
        <v>300000</v>
      </c>
    </row>
    <row r="8">
      <c r="A8" s="4" t="inlineStr">
        <is>
          <t>Number of investees acquired | investee</t>
        </is>
      </c>
      <c r="B8" s="6" t="n">
        <v>1</v>
      </c>
    </row>
    <row r="9">
      <c r="A9" s="4" t="inlineStr">
        <is>
          <t>Unrealized gain on investment</t>
        </is>
      </c>
      <c r="C9" s="6" t="n">
        <v>132000</v>
      </c>
      <c r="D9" s="6" t="n">
        <v>0</v>
      </c>
    </row>
    <row r="10">
      <c r="A10" s="4" t="inlineStr">
        <is>
          <t>Two New Investments</t>
        </is>
      </c>
    </row>
    <row r="11">
      <c r="A11" s="3" t="inlineStr">
        <is>
          <t>Debt and Equity Securities, FV-NI [Line Items]</t>
        </is>
      </c>
    </row>
    <row r="12">
      <c r="A12" s="4" t="inlineStr">
        <is>
          <t>Investments</t>
        </is>
      </c>
      <c r="D12" s="6" t="n">
        <v>1100000</v>
      </c>
    </row>
    <row r="13">
      <c r="A13" s="4" t="inlineStr">
        <is>
          <t>Existing Investee A Member</t>
        </is>
      </c>
    </row>
    <row r="14">
      <c r="A14" s="3" t="inlineStr">
        <is>
          <t>Debt and Equity Securities, FV-NI [Line Items]</t>
        </is>
      </c>
    </row>
    <row r="15">
      <c r="A15" s="4" t="inlineStr">
        <is>
          <t>Investments</t>
        </is>
      </c>
      <c r="D15" s="6" t="n">
        <v>5300000</v>
      </c>
    </row>
    <row r="16">
      <c r="A16" s="4" t="inlineStr">
        <is>
          <t>Existing Investee B Member</t>
        </is>
      </c>
    </row>
    <row r="17">
      <c r="A17" s="3" t="inlineStr">
        <is>
          <t>Debt and Equity Securities, FV-NI [Line Items]</t>
        </is>
      </c>
    </row>
    <row r="18">
      <c r="A18" s="4" t="inlineStr">
        <is>
          <t>Investments</t>
        </is>
      </c>
      <c r="D18" s="5" t="n">
        <v>500000</v>
      </c>
    </row>
    <row r="19">
      <c r="A19" s="4" t="inlineStr">
        <is>
          <t>Investee C Member</t>
        </is>
      </c>
    </row>
    <row r="20">
      <c r="A20" s="3" t="inlineStr">
        <is>
          <t>Debt and Equity Securities, FV-NI [Line Items]</t>
        </is>
      </c>
    </row>
    <row r="21">
      <c r="A21" s="4" t="inlineStr">
        <is>
          <t>Fair value of investment</t>
        </is>
      </c>
      <c r="C21" s="6" t="n">
        <v>3400000</v>
      </c>
    </row>
    <row r="22">
      <c r="A22" s="4" t="inlineStr">
        <is>
          <t>Unrealized gain on investment</t>
        </is>
      </c>
      <c r="C22" s="6" t="n">
        <v>100000</v>
      </c>
    </row>
    <row r="23">
      <c r="A23" s="4" t="inlineStr">
        <is>
          <t>Cash received in connection with the completion of the transactions</t>
        </is>
      </c>
      <c r="C23" s="5" t="n">
        <v>20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1</t>
        </is>
      </c>
      <c r="C1" s="2" t="inlineStr">
        <is>
          <t>Dec. 31, 2020</t>
        </is>
      </c>
    </row>
    <row r="2">
      <c r="A2" s="3" t="inlineStr">
        <is>
          <t>Debt Instrument [Line Items]</t>
        </is>
      </c>
    </row>
    <row r="3">
      <c r="A3" s="4" t="inlineStr">
        <is>
          <t>Long-term debt, gross</t>
        </is>
      </c>
      <c r="B3" s="5" t="n">
        <v>550000</v>
      </c>
      <c r="C3" s="5" t="n">
        <v>545797</v>
      </c>
    </row>
    <row r="4">
      <c r="A4" s="4" t="inlineStr">
        <is>
          <t>Deferred financing costs</t>
        </is>
      </c>
      <c r="B4" s="6" t="n">
        <v>-8479</v>
      </c>
      <c r="C4" s="6" t="n">
        <v>-2369</v>
      </c>
    </row>
    <row r="5">
      <c r="A5" s="4" t="inlineStr">
        <is>
          <t>Total long-term debt</t>
        </is>
      </c>
      <c r="B5" s="6" t="n">
        <v>541521</v>
      </c>
      <c r="C5" s="6" t="n">
        <v>543428</v>
      </c>
    </row>
    <row r="6">
      <c r="A6" s="4" t="inlineStr">
        <is>
          <t>2026 Notes</t>
        </is>
      </c>
    </row>
    <row r="7">
      <c r="A7" s="3" t="inlineStr">
        <is>
          <t>Debt Instrument [Line Items]</t>
        </is>
      </c>
    </row>
    <row r="8">
      <c r="A8" s="4" t="inlineStr">
        <is>
          <t>Long-term debt, gross</t>
        </is>
      </c>
      <c r="B8" s="6" t="n">
        <v>550000</v>
      </c>
      <c r="C8" s="6" t="n">
        <v>0</v>
      </c>
    </row>
    <row r="9">
      <c r="A9" s="4" t="inlineStr">
        <is>
          <t>2023 Notes</t>
        </is>
      </c>
    </row>
    <row r="10">
      <c r="A10" s="3" t="inlineStr">
        <is>
          <t>Debt Instrument [Line Items]</t>
        </is>
      </c>
    </row>
    <row r="11">
      <c r="A11" s="4" t="inlineStr">
        <is>
          <t>Long-term debt, gross</t>
        </is>
      </c>
      <c r="B11" s="6" t="n">
        <v>0</v>
      </c>
      <c r="C11" s="6" t="n">
        <v>273416</v>
      </c>
    </row>
    <row r="12">
      <c r="A12" s="4" t="inlineStr">
        <is>
          <t>Term Loan</t>
        </is>
      </c>
    </row>
    <row r="13">
      <c r="A13" s="3" t="inlineStr">
        <is>
          <t>Debt Instrument [Line Items]</t>
        </is>
      </c>
    </row>
    <row r="14">
      <c r="A14" s="4" t="inlineStr">
        <is>
          <t>Long-term debt, gross</t>
        </is>
      </c>
      <c r="B14" s="5" t="n">
        <v>0</v>
      </c>
      <c r="C14" s="5" t="n">
        <v>2723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Long-Term Debt - Narrative (Details) - USD ($)</t>
        </is>
      </c>
      <c r="B1" s="2" t="inlineStr">
        <is>
          <t>Jan. 06, 2021</t>
        </is>
      </c>
      <c r="C1" s="2" t="inlineStr">
        <is>
          <t>Jun. 15, 2020</t>
        </is>
      </c>
      <c r="D1" s="2" t="inlineStr">
        <is>
          <t>Jun. 05, 2020</t>
        </is>
      </c>
      <c r="E1" s="2" t="inlineStr">
        <is>
          <t>Dec. 31, 2021</t>
        </is>
      </c>
      <c r="F1" s="2" t="inlineStr">
        <is>
          <t>Dec. 31, 2020</t>
        </is>
      </c>
    </row>
    <row r="2">
      <c r="A2" s="3" t="inlineStr">
        <is>
          <t>Debt Instrument [Line Items]</t>
        </is>
      </c>
    </row>
    <row r="3">
      <c r="A3" s="4" t="inlineStr">
        <is>
          <t>Recognized amortization</t>
        </is>
      </c>
      <c r="E3" s="5" t="n">
        <v>4300000</v>
      </c>
      <c r="F3" s="5" t="n">
        <v>2700000</v>
      </c>
    </row>
    <row r="4">
      <c r="A4" s="4" t="inlineStr">
        <is>
          <t>Gain on repurchase of debt</t>
        </is>
      </c>
      <c r="E4" s="6" t="n">
        <v>-5997000</v>
      </c>
      <c r="F4" s="6" t="n">
        <v>1159000</v>
      </c>
    </row>
    <row r="5">
      <c r="A5" s="4" t="inlineStr">
        <is>
          <t>Repayments of Lines of Credit</t>
        </is>
      </c>
      <c r="E5" s="5" t="n">
        <v>0</v>
      </c>
      <c r="F5" s="6" t="n">
        <v>50000000</v>
      </c>
    </row>
    <row r="6">
      <c r="A6" s="4" t="inlineStr">
        <is>
          <t>Change Of Control Secured Senior Note Due 2026</t>
        </is>
      </c>
    </row>
    <row r="7">
      <c r="A7" s="3" t="inlineStr">
        <is>
          <t>Debt Instrument [Line Items]</t>
        </is>
      </c>
    </row>
    <row r="8">
      <c r="A8" s="4" t="inlineStr">
        <is>
          <t>Redemption price, percentage</t>
        </is>
      </c>
      <c r="E8" s="4" t="inlineStr">
        <is>
          <t>101.00%</t>
        </is>
      </c>
    </row>
    <row r="9">
      <c r="A9" s="4" t="inlineStr">
        <is>
          <t>Revolving Credit Facility</t>
        </is>
      </c>
    </row>
    <row r="10">
      <c r="A10" s="3" t="inlineStr">
        <is>
          <t>Debt Instrument [Line Items]</t>
        </is>
      </c>
    </row>
    <row r="11">
      <c r="A11" s="4" t="inlineStr">
        <is>
          <t>Cash paid in excess on outstanding term loans</t>
        </is>
      </c>
      <c r="C11" s="5" t="n">
        <v>9900000</v>
      </c>
    </row>
    <row r="12">
      <c r="A12" s="4" t="inlineStr">
        <is>
          <t>Repayments of Lines of Credit</t>
        </is>
      </c>
      <c r="D12" s="5" t="n">
        <v>50000000</v>
      </c>
    </row>
    <row r="13">
      <c r="A13" s="4" t="inlineStr">
        <is>
          <t>2026 Notes</t>
        </is>
      </c>
    </row>
    <row r="14">
      <c r="A14" s="3" t="inlineStr">
        <is>
          <t>Debt Instrument [Line Items]</t>
        </is>
      </c>
    </row>
    <row r="15">
      <c r="A15" s="4" t="inlineStr">
        <is>
          <t>Principal amount</t>
        </is>
      </c>
      <c r="B15" s="5" t="n">
        <v>550000000</v>
      </c>
    </row>
    <row r="16">
      <c r="A16" s="4" t="inlineStr">
        <is>
          <t>Stated interest rate</t>
        </is>
      </c>
      <c r="B16" s="4" t="inlineStr">
        <is>
          <t>6.875%</t>
        </is>
      </c>
    </row>
    <row r="17">
      <c r="A17" s="4" t="inlineStr">
        <is>
          <t>Issuance price percentage</t>
        </is>
      </c>
      <c r="B17" s="4" t="inlineStr">
        <is>
          <t>100.00%</t>
        </is>
      </c>
    </row>
    <row r="18">
      <c r="A18" s="4" t="inlineStr">
        <is>
          <t>Fees and expenses</t>
        </is>
      </c>
      <c r="B18" s="5" t="n">
        <v>13600000</v>
      </c>
    </row>
    <row r="19">
      <c r="A19" s="4" t="inlineStr">
        <is>
          <t>Recognized amortization</t>
        </is>
      </c>
      <c r="B19" s="5" t="n">
        <v>9400000</v>
      </c>
    </row>
    <row r="20">
      <c r="A20" s="4" t="inlineStr">
        <is>
          <t>Effective rate</t>
        </is>
      </c>
      <c r="B20" s="4" t="inlineStr">
        <is>
          <t>7.20%</t>
        </is>
      </c>
    </row>
    <row r="21">
      <c r="A21" s="4" t="inlineStr">
        <is>
          <t>Redemption price, percentage</t>
        </is>
      </c>
      <c r="B21" s="4" t="inlineStr">
        <is>
          <t>100.00%</t>
        </is>
      </c>
      <c r="E21" s="4" t="inlineStr">
        <is>
          <t>106.875%</t>
        </is>
      </c>
    </row>
    <row r="22">
      <c r="A22" s="4" t="inlineStr">
        <is>
          <t>Principal amount redeem</t>
        </is>
      </c>
      <c r="E22" s="4" t="inlineStr">
        <is>
          <t>40.00%</t>
        </is>
      </c>
    </row>
    <row r="23">
      <c r="A23" s="4" t="inlineStr">
        <is>
          <t>Fair value</t>
        </is>
      </c>
      <c r="E23" s="5" t="n">
        <v>583000000</v>
      </c>
    </row>
    <row r="24">
      <c r="A24" s="4" t="inlineStr">
        <is>
          <t>Term Loan</t>
        </is>
      </c>
    </row>
    <row r="25">
      <c r="A25" s="3" t="inlineStr">
        <is>
          <t>Debt Instrument [Line Items]</t>
        </is>
      </c>
    </row>
    <row r="26">
      <c r="A26" s="4" t="inlineStr">
        <is>
          <t>Principal amount</t>
        </is>
      </c>
      <c r="B26" s="5" t="n">
        <v>275000000</v>
      </c>
    </row>
    <row r="27">
      <c r="A27" s="4" t="inlineStr">
        <is>
          <t>Term</t>
        </is>
      </c>
      <c r="B27" s="4" t="inlineStr">
        <is>
          <t>7 years</t>
        </is>
      </c>
    </row>
    <row r="28">
      <c r="A28" s="4" t="inlineStr">
        <is>
          <t>Amount borrowed</t>
        </is>
      </c>
      <c r="B28" s="5" t="n">
        <v>272400000</v>
      </c>
    </row>
    <row r="29">
      <c r="A29" s="4" t="inlineStr">
        <is>
          <t>Accrued interest</t>
        </is>
      </c>
      <c r="B29" s="6" t="n">
        <v>2100000</v>
      </c>
    </row>
    <row r="30">
      <c r="A30" s="4" t="inlineStr">
        <is>
          <t>Fair value</t>
        </is>
      </c>
      <c r="F30" s="6" t="n">
        <v>272400000</v>
      </c>
    </row>
    <row r="31">
      <c r="A31" s="4" t="inlineStr">
        <is>
          <t>2023 Notes</t>
        </is>
      </c>
    </row>
    <row r="32">
      <c r="A32" s="3" t="inlineStr">
        <is>
          <t>Debt Instrument [Line Items]</t>
        </is>
      </c>
    </row>
    <row r="33">
      <c r="A33" s="4" t="inlineStr">
        <is>
          <t>Principal amount</t>
        </is>
      </c>
      <c r="B33" s="5" t="n">
        <v>273400000</v>
      </c>
    </row>
    <row r="34">
      <c r="A34" s="4" t="inlineStr">
        <is>
          <t>Stated interest rate</t>
        </is>
      </c>
      <c r="B34" s="4" t="inlineStr">
        <is>
          <t>6.50%</t>
        </is>
      </c>
    </row>
    <row r="35">
      <c r="A35" s="4" t="inlineStr">
        <is>
          <t>Accrued interest</t>
        </is>
      </c>
      <c r="B35" s="5" t="n">
        <v>5100000</v>
      </c>
    </row>
    <row r="36">
      <c r="A36" s="4" t="inlineStr">
        <is>
          <t>Prepayment premium</t>
        </is>
      </c>
      <c r="B36" s="6" t="n">
        <v>4400000</v>
      </c>
    </row>
    <row r="37">
      <c r="A37" s="4" t="inlineStr">
        <is>
          <t>Repurchased face amount</t>
        </is>
      </c>
      <c r="F37" s="6" t="n">
        <v>4700000</v>
      </c>
    </row>
    <row r="38">
      <c r="A38" s="4" t="inlineStr">
        <is>
          <t>Gain on repurchase of debt</t>
        </is>
      </c>
      <c r="F38" s="6" t="n">
        <v>1200000</v>
      </c>
    </row>
    <row r="39">
      <c r="A39" s="4" t="inlineStr">
        <is>
          <t>Write off of deferred debt issuance cost</t>
        </is>
      </c>
      <c r="F39" s="6" t="n">
        <v>100000</v>
      </c>
    </row>
    <row r="40">
      <c r="A40" s="4" t="inlineStr">
        <is>
          <t>Fair value</t>
        </is>
      </c>
      <c r="F40" s="5" t="n">
        <v>278200000</v>
      </c>
    </row>
    <row r="41">
      <c r="A41" s="4" t="inlineStr">
        <is>
          <t>Term Loans And 2023 Notes</t>
        </is>
      </c>
    </row>
    <row r="42">
      <c r="A42" s="3" t="inlineStr">
        <is>
          <t>Debt Instrument [Line Items]</t>
        </is>
      </c>
    </row>
    <row r="43">
      <c r="A43" s="4" t="inlineStr">
        <is>
          <t>Prepayment premium</t>
        </is>
      </c>
      <c r="B43" s="6" t="n">
        <v>3100000</v>
      </c>
    </row>
    <row r="44">
      <c r="A44" s="4" t="inlineStr">
        <is>
          <t>Extinguishment of debt</t>
        </is>
      </c>
      <c r="B44" s="6" t="n">
        <v>4900000</v>
      </c>
    </row>
    <row r="45">
      <c r="A45" s="4" t="inlineStr">
        <is>
          <t>Unamortized debt discount</t>
        </is>
      </c>
      <c r="B45" s="6" t="n">
        <v>1800000</v>
      </c>
    </row>
    <row r="46">
      <c r="A46" s="4" t="inlineStr">
        <is>
          <t>Loss on debt</t>
        </is>
      </c>
      <c r="B46" s="5" t="n">
        <v>1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6" customWidth="1" min="2" max="2"/>
  </cols>
  <sheetData>
    <row r="1">
      <c r="A1" s="1" t="inlineStr">
        <is>
          <t>Long-Term Debt - Optional Redemption (Details)</t>
        </is>
      </c>
      <c r="B1" s="2" t="inlineStr">
        <is>
          <t>12 Months Ended</t>
        </is>
      </c>
    </row>
    <row r="2">
      <c r="B2" s="2" t="inlineStr">
        <is>
          <t>Dec. 31, 2021</t>
        </is>
      </c>
    </row>
    <row r="3">
      <c r="A3" s="4" t="inlineStr">
        <is>
          <t>Beginning February 1, 2023</t>
        </is>
      </c>
    </row>
    <row r="4">
      <c r="A4" s="3" t="inlineStr">
        <is>
          <t>Debt Instrument [Line Items]</t>
        </is>
      </c>
    </row>
    <row r="5">
      <c r="A5" s="4" t="inlineStr">
        <is>
          <t>Redemption price, percentage</t>
        </is>
      </c>
      <c r="B5" s="4" t="inlineStr">
        <is>
          <t>103.438%</t>
        </is>
      </c>
    </row>
    <row r="6">
      <c r="A6" s="4" t="inlineStr">
        <is>
          <t>Beginning February 1, 2024</t>
        </is>
      </c>
    </row>
    <row r="7">
      <c r="A7" s="3" t="inlineStr">
        <is>
          <t>Debt Instrument [Line Items]</t>
        </is>
      </c>
    </row>
    <row r="8">
      <c r="A8" s="4" t="inlineStr">
        <is>
          <t>Redemption price, percentage</t>
        </is>
      </c>
      <c r="B8" s="4" t="inlineStr">
        <is>
          <t>101.719%</t>
        </is>
      </c>
    </row>
    <row r="9">
      <c r="A9" s="4" t="inlineStr">
        <is>
          <t>Beginning February 1, 2025 and thereafter</t>
        </is>
      </c>
    </row>
    <row r="10">
      <c r="A10" s="3" t="inlineStr">
        <is>
          <t>Debt Instrument [Line Items]</t>
        </is>
      </c>
    </row>
    <row r="11">
      <c r="A11" s="4" t="inlineStr">
        <is>
          <t>Redemption price, percentage</t>
        </is>
      </c>
      <c r="B11" s="4" t="inlineStr">
        <is>
          <t>1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 Term Debt (Details) $ in Thousands</t>
        </is>
      </c>
      <c r="B1" s="2" t="inlineStr">
        <is>
          <t>Dec. 31, 2021USD ($)</t>
        </is>
      </c>
    </row>
    <row r="2">
      <c r="A2" s="3" t="inlineStr">
        <is>
          <t>Debt Disclosure [Abstract]</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2026</t>
        </is>
      </c>
      <c r="B7" s="5" t="n">
        <v>5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58" customWidth="1" min="2" max="2"/>
    <col width="21" customWidth="1" min="3" max="3"/>
    <col width="21" customWidth="1" min="4" max="4"/>
  </cols>
  <sheetData>
    <row r="1">
      <c r="A1" s="1" t="inlineStr">
        <is>
          <t>Lease and Other Commitments - Narrative (Details)</t>
        </is>
      </c>
      <c r="B1" s="2" t="inlineStr">
        <is>
          <t>1 Months Ended</t>
        </is>
      </c>
      <c r="C1" s="2" t="inlineStr">
        <is>
          <t>12 Months Ended</t>
        </is>
      </c>
    </row>
    <row r="2">
      <c r="B2" s="2" t="inlineStr">
        <is>
          <t>Sep. 30, 2015USD ($)tOWERsITErENEWAL_OPTIONmarket$ / site</t>
        </is>
      </c>
      <c r="C2" s="2" t="inlineStr">
        <is>
          <t>Dec. 31, 2021USD ($)</t>
        </is>
      </c>
      <c r="D2" s="2" t="inlineStr">
        <is>
          <t>Dec. 31, 2020USD ($)</t>
        </is>
      </c>
    </row>
    <row r="3">
      <c r="A3" s="3" t="inlineStr">
        <is>
          <t>Operating Leased Assets [Line Items]</t>
        </is>
      </c>
    </row>
    <row r="4">
      <c r="A4" s="4" t="inlineStr">
        <is>
          <t>Rent expense</t>
        </is>
      </c>
      <c r="C4" s="5" t="n">
        <v>11600000</v>
      </c>
      <c r="D4" s="5" t="n">
        <v>12000000</v>
      </c>
    </row>
    <row r="5">
      <c r="A5" s="4" t="inlineStr">
        <is>
          <t>Accelerated rent</t>
        </is>
      </c>
      <c r="C5" s="6" t="n">
        <v>700000</v>
      </c>
    </row>
    <row r="6">
      <c r="A6" s="4" t="inlineStr">
        <is>
          <t>Total payments under these agreements</t>
        </is>
      </c>
      <c r="C6" s="6" t="n">
        <v>9600000</v>
      </c>
      <c r="D6" s="6" t="n">
        <v>11000000</v>
      </c>
    </row>
    <row r="7">
      <c r="A7" s="4" t="inlineStr">
        <is>
          <t>Rating Service Agreement with Nielsen</t>
        </is>
      </c>
    </row>
    <row r="8">
      <c r="A8" s="3" t="inlineStr">
        <is>
          <t>Operating Leased Assets [Line Items]</t>
        </is>
      </c>
    </row>
    <row r="9">
      <c r="A9" s="4" t="inlineStr">
        <is>
          <t>Remaining minimum amount committed</t>
        </is>
      </c>
      <c r="C9" s="6" t="n">
        <v>7900000</v>
      </c>
    </row>
    <row r="10">
      <c r="A10" s="4" t="inlineStr">
        <is>
          <t>Business Management Platform</t>
        </is>
      </c>
    </row>
    <row r="11">
      <c r="A11" s="3" t="inlineStr">
        <is>
          <t>Operating Leased Assets [Line Items]</t>
        </is>
      </c>
    </row>
    <row r="12">
      <c r="A12" s="4" t="inlineStr">
        <is>
          <t>Remaining minimum amount committed</t>
        </is>
      </c>
      <c r="C12" s="6" t="n">
        <v>5100000</v>
      </c>
    </row>
    <row r="13">
      <c r="A13" s="4" t="inlineStr">
        <is>
          <t>Tower Sale</t>
        </is>
      </c>
    </row>
    <row r="14">
      <c r="A14" s="3" t="inlineStr">
        <is>
          <t>Operating Leased Assets [Line Items]</t>
        </is>
      </c>
    </row>
    <row r="15">
      <c r="A15" s="4" t="inlineStr">
        <is>
          <t>Number of radio towers sold | tOWER</t>
        </is>
      </c>
      <c r="B15" s="6" t="n">
        <v>43</v>
      </c>
    </row>
    <row r="16">
      <c r="A16" s="4" t="inlineStr">
        <is>
          <t>Number of radio tower sites sold | sITE</t>
        </is>
      </c>
      <c r="B16" s="6" t="n">
        <v>41</v>
      </c>
    </row>
    <row r="17">
      <c r="A17" s="4" t="inlineStr">
        <is>
          <t>Number of local markets | market</t>
        </is>
      </c>
      <c r="B17" s="6" t="n">
        <v>28</v>
      </c>
    </row>
    <row r="18">
      <c r="A18" s="4" t="inlineStr">
        <is>
          <t>Term of lease</t>
        </is>
      </c>
      <c r="B18" s="4" t="inlineStr">
        <is>
          <t>35 years</t>
        </is>
      </c>
    </row>
    <row r="19">
      <c r="A19" s="4" t="inlineStr">
        <is>
          <t>Initial term of lease</t>
        </is>
      </c>
      <c r="B19" s="4" t="inlineStr">
        <is>
          <t>20 years</t>
        </is>
      </c>
    </row>
    <row r="20">
      <c r="A20" s="4" t="inlineStr">
        <is>
          <t>Number of renewal options | rENEWAL_OPTION</t>
        </is>
      </c>
      <c r="B20" s="6" t="n">
        <v>3</v>
      </c>
    </row>
    <row r="21">
      <c r="A21" s="4" t="inlineStr">
        <is>
          <t>Renewal term</t>
        </is>
      </c>
      <c r="B21" s="4" t="inlineStr">
        <is>
          <t>5 years</t>
        </is>
      </c>
    </row>
    <row r="22">
      <c r="A22" s="4" t="inlineStr">
        <is>
          <t>Sale leaseback future minimum payments due yearly</t>
        </is>
      </c>
      <c r="B22" s="5" t="n">
        <v>41</v>
      </c>
    </row>
    <row r="23">
      <c r="A23" s="4" t="inlineStr">
        <is>
          <t>Operating lease expense per site per annum | $ / site</t>
        </is>
      </c>
      <c r="B23" s="6" t="n">
        <v>1</v>
      </c>
    </row>
    <row r="24">
      <c r="A24" s="4" t="inlineStr">
        <is>
          <t>Prepaid rent</t>
        </is>
      </c>
      <c r="C24" s="6" t="n">
        <v>200000</v>
      </c>
      <c r="D24" s="6" t="n">
        <v>200000</v>
      </c>
    </row>
    <row r="25">
      <c r="A25" s="4" t="inlineStr">
        <is>
          <t>Deferred gain sale leaseback transaction, current portion</t>
        </is>
      </c>
      <c r="C25" s="5" t="n">
        <v>6000000</v>
      </c>
      <c r="D25" s="5" t="n">
        <v>62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 and Other Commitments - Consolidated Balance Sheet Impact (Details)</t>
        </is>
      </c>
      <c r="B1" s="2" t="inlineStr">
        <is>
          <t>Dec. 31, 2021</t>
        </is>
      </c>
      <c r="C1" s="2" t="inlineStr">
        <is>
          <t>Dec. 31, 2020</t>
        </is>
      </c>
    </row>
    <row r="2">
      <c r="A2" s="3" t="inlineStr">
        <is>
          <t>Weighted Average Remaining Lease Term</t>
        </is>
      </c>
    </row>
    <row r="3">
      <c r="A3" s="4" t="inlineStr">
        <is>
          <t>Finance Leases</t>
        </is>
      </c>
      <c r="B3" s="4" t="inlineStr">
        <is>
          <t>3 years 1 month 28 days</t>
        </is>
      </c>
      <c r="C3" s="4" t="inlineStr">
        <is>
          <t>3 years 3 months 14 days</t>
        </is>
      </c>
    </row>
    <row r="4">
      <c r="A4" s="4" t="inlineStr">
        <is>
          <t>Operating leases</t>
        </is>
      </c>
      <c r="B4" s="4" t="inlineStr">
        <is>
          <t>7 years 2 months 26 days</t>
        </is>
      </c>
      <c r="C4" s="4" t="inlineStr">
        <is>
          <t>7 years 6 months 14 days</t>
        </is>
      </c>
    </row>
    <row r="5">
      <c r="A5" s="3" t="inlineStr">
        <is>
          <t>Weighted Average Discount Rate</t>
        </is>
      </c>
    </row>
    <row r="6">
      <c r="A6" s="4" t="inlineStr">
        <is>
          <t>Finance Leases</t>
        </is>
      </c>
      <c r="B6" s="4" t="inlineStr">
        <is>
          <t>5.55%</t>
        </is>
      </c>
      <c r="C6" s="4" t="inlineStr">
        <is>
          <t>6.15%</t>
        </is>
      </c>
    </row>
    <row r="7">
      <c r="A7" s="4" t="inlineStr">
        <is>
          <t>Operating leases</t>
        </is>
      </c>
      <c r="B7" s="4" t="inlineStr">
        <is>
          <t>6.80%</t>
        </is>
      </c>
      <c r="C7" s="4" t="inlineStr">
        <is>
          <t>7.0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 and Other Commitments - Operating Lease Maturity (Details) $ in Thousands</t>
        </is>
      </c>
      <c r="B1" s="2" t="inlineStr">
        <is>
          <t>Dec. 31, 2021USD ($)</t>
        </is>
      </c>
    </row>
    <row r="2">
      <c r="A2" s="3" t="inlineStr">
        <is>
          <t>Leases [Abstract]</t>
        </is>
      </c>
    </row>
    <row r="3">
      <c r="A3" s="4" t="inlineStr">
        <is>
          <t>2022</t>
        </is>
      </c>
      <c r="B3" s="5" t="n">
        <v>9575</v>
      </c>
    </row>
    <row r="4">
      <c r="A4" s="4" t="inlineStr">
        <is>
          <t>2023</t>
        </is>
      </c>
      <c r="B4" s="6" t="n">
        <v>8291</v>
      </c>
    </row>
    <row r="5">
      <c r="A5" s="4" t="inlineStr">
        <is>
          <t>2024</t>
        </is>
      </c>
      <c r="B5" s="6" t="n">
        <v>7362</v>
      </c>
    </row>
    <row r="6">
      <c r="A6" s="4" t="inlineStr">
        <is>
          <t>2025</t>
        </is>
      </c>
      <c r="B6" s="6" t="n">
        <v>6262</v>
      </c>
    </row>
    <row r="7">
      <c r="A7" s="4" t="inlineStr">
        <is>
          <t>2026</t>
        </is>
      </c>
      <c r="B7" s="6" t="n">
        <v>4158</v>
      </c>
    </row>
    <row r="8">
      <c r="A8" s="4" t="inlineStr">
        <is>
          <t>Thereafter</t>
        </is>
      </c>
      <c r="B8" s="6" t="n">
        <v>16168</v>
      </c>
    </row>
    <row r="9">
      <c r="A9" s="4" t="inlineStr">
        <is>
          <t>Total operating lease payments</t>
        </is>
      </c>
      <c r="B9" s="6" t="n">
        <v>51816</v>
      </c>
    </row>
    <row r="10">
      <c r="A10" s="4" t="inlineStr">
        <is>
          <t>Less: imputed interest</t>
        </is>
      </c>
      <c r="B10" s="6" t="n">
        <v>-11665</v>
      </c>
    </row>
    <row r="11">
      <c r="A11" s="4" t="inlineStr">
        <is>
          <t>Add: deferred gain sale leaseback transaction</t>
        </is>
      </c>
      <c r="B11" s="6" t="n">
        <v>5988</v>
      </c>
    </row>
    <row r="12">
      <c r="A12" s="4" t="inlineStr">
        <is>
          <t>Total</t>
        </is>
      </c>
      <c r="B12" s="5" t="n">
        <v>461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 and Other Commitments - Finance Lease Maturity (Details) - USD ($) $ in Thousands</t>
        </is>
      </c>
      <c r="B1" s="2" t="inlineStr">
        <is>
          <t>Dec. 31, 2021</t>
        </is>
      </c>
      <c r="C1" s="2" t="inlineStr">
        <is>
          <t>Dec. 31, 2020</t>
        </is>
      </c>
    </row>
    <row r="2">
      <c r="A2" s="3" t="inlineStr">
        <is>
          <t>Leases [Abstract]</t>
        </is>
      </c>
    </row>
    <row r="3">
      <c r="A3" s="4" t="inlineStr">
        <is>
          <t>2022</t>
        </is>
      </c>
      <c r="B3" s="5" t="n">
        <v>97</v>
      </c>
    </row>
    <row r="4">
      <c r="A4" s="4" t="inlineStr">
        <is>
          <t>2023</t>
        </is>
      </c>
      <c r="B4" s="6" t="n">
        <v>61</v>
      </c>
    </row>
    <row r="5">
      <c r="A5" s="4" t="inlineStr">
        <is>
          <t>2024</t>
        </is>
      </c>
      <c r="B5" s="6" t="n">
        <v>46</v>
      </c>
    </row>
    <row r="6">
      <c r="A6" s="4" t="inlineStr">
        <is>
          <t>2025</t>
        </is>
      </c>
      <c r="B6" s="6" t="n">
        <v>24</v>
      </c>
    </row>
    <row r="7">
      <c r="A7" s="4" t="inlineStr">
        <is>
          <t>2026</t>
        </is>
      </c>
      <c r="B7" s="6" t="n">
        <v>11</v>
      </c>
    </row>
    <row r="8">
      <c r="A8" s="4" t="inlineStr">
        <is>
          <t>Thereafter</t>
        </is>
      </c>
      <c r="B8" s="6" t="n">
        <v>0</v>
      </c>
    </row>
    <row r="9">
      <c r="A9" s="4" t="inlineStr">
        <is>
          <t>Total financing lease payments</t>
        </is>
      </c>
      <c r="B9" s="6" t="n">
        <v>239</v>
      </c>
    </row>
    <row r="10">
      <c r="A10" s="4" t="inlineStr">
        <is>
          <t>Less: imputed interest</t>
        </is>
      </c>
      <c r="B10" s="5" t="n">
        <v>-19</v>
      </c>
    </row>
    <row r="11">
      <c r="A11" s="4" t="inlineStr">
        <is>
          <t>Finance Lease, Liability, Current, Statement of Financial Position [Extensible Enumeration]</t>
        </is>
      </c>
      <c r="B11" s="4" t="inlineStr">
        <is>
          <t>Accrued expenses and other current liabilities</t>
        </is>
      </c>
      <c r="C11" s="4" t="inlineStr">
        <is>
          <t>Accrued expenses and other current liabilities</t>
        </is>
      </c>
    </row>
    <row r="12">
      <c r="A12" s="4" t="inlineStr">
        <is>
          <t>Total</t>
        </is>
      </c>
      <c r="B12" s="5" t="n">
        <v>2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74" customWidth="1" min="1" max="1"/>
    <col width="80" customWidth="1" min="2" max="2"/>
    <col width="13" customWidth="1" min="3" max="3"/>
    <col width="21" customWidth="1" min="4" max="4"/>
    <col width="21" customWidth="1" min="5" max="5"/>
    <col width="21" customWidth="1" min="6" max="6"/>
    <col width="13" customWidth="1" min="7" max="7"/>
    <col width="33" customWidth="1" min="8" max="8"/>
    <col width="33" customWidth="1" min="9" max="9"/>
    <col width="33" customWidth="1" min="10" max="10"/>
    <col width="13" customWidth="1" min="11" max="11"/>
    <col width="27" customWidth="1" min="12" max="12"/>
    <col width="28" customWidth="1" min="13" max="13"/>
    <col width="25" customWidth="1" min="14" max="14"/>
  </cols>
  <sheetData>
    <row r="1">
      <c r="A1" s="1" t="inlineStr">
        <is>
          <t>Consolidated Statements of Stockholders' Equity - USD ($) $ in Thousands</t>
        </is>
      </c>
      <c r="C1" s="2" t="inlineStr">
        <is>
          <t>Total</t>
        </is>
      </c>
      <c r="D1" s="2" t="inlineStr">
        <is>
          <t>Class A common stock</t>
        </is>
      </c>
      <c r="E1" s="2" t="inlineStr">
        <is>
          <t>Class B common stock</t>
        </is>
      </c>
      <c r="F1" s="2" t="inlineStr">
        <is>
          <t>Class C common stock</t>
        </is>
      </c>
      <c r="G1" s="2" t="inlineStr">
        <is>
          <t>Common Stock</t>
        </is>
      </c>
      <c r="H1" s="2" t="inlineStr">
        <is>
          <t>Common StockClass A common stock</t>
        </is>
      </c>
      <c r="I1" s="2" t="inlineStr">
        <is>
          <t>Common StockClass B common stock</t>
        </is>
      </c>
      <c r="J1" s="2" t="inlineStr">
        <is>
          <t>Common StockClass C common stock</t>
        </is>
      </c>
      <c r="K1" s="2" t="inlineStr">
        <is>
          <t>Warrants</t>
        </is>
      </c>
      <c r="L1" s="2" t="inlineStr">
        <is>
          <t>Additional Paid-in Capital</t>
        </is>
      </c>
      <c r="M1" s="2" t="inlineStr">
        <is>
          <t>Retained Earnings (Deficit)</t>
        </is>
      </c>
      <c r="N1" s="2" t="inlineStr">
        <is>
          <t>Non-controlling Interest</t>
        </is>
      </c>
    </row>
    <row r="2">
      <c r="A2" s="4" t="inlineStr">
        <is>
          <t>Common shares outstanding, beginning balance (in shares) at Dec. 31, 2019</t>
        </is>
      </c>
      <c r="H2" s="6" t="n">
        <v>14314092</v>
      </c>
      <c r="I2" s="6" t="n">
        <v>3011634</v>
      </c>
      <c r="J2" s="6" t="n">
        <v>1636341</v>
      </c>
    </row>
    <row r="3">
      <c r="A3" s="4" t="inlineStr">
        <is>
          <t>Warrants outstanding, beginning balance (in shares) at Dec. 31, 2019</t>
        </is>
      </c>
      <c r="K3" s="6" t="n">
        <v>8977676</v>
      </c>
    </row>
    <row r="4">
      <c r="A4" s="4" t="inlineStr">
        <is>
          <t>Stockholders' equity, beginning balance at Dec. 31, 2019</t>
        </is>
      </c>
      <c r="C4" s="5" t="n">
        <v>182436</v>
      </c>
      <c r="G4" s="5" t="n">
        <v>190</v>
      </c>
      <c r="L4" s="5" t="n">
        <v>367540</v>
      </c>
      <c r="M4" s="5" t="n">
        <v>-188034</v>
      </c>
      <c r="N4" s="5" t="n">
        <v>2740</v>
      </c>
    </row>
    <row r="5">
      <c r="A5" s="3" t="inlineStr">
        <is>
          <t>Increase (Decrease) in Stockholders' and Members' Equity [Roll Forward]</t>
        </is>
      </c>
    </row>
    <row r="6">
      <c r="A6" s="4" t="inlineStr">
        <is>
          <t>Net (loss) income</t>
        </is>
      </c>
      <c r="C6" s="6" t="n">
        <v>-80551</v>
      </c>
      <c r="M6" s="6" t="n">
        <v>-82470</v>
      </c>
      <c r="N6" s="6" t="n">
        <v>1919</v>
      </c>
    </row>
    <row r="7">
      <c r="A7" s="4" t="inlineStr">
        <is>
          <t>Dividend declared</t>
        </is>
      </c>
      <c r="C7" s="6" t="n">
        <v>-2098</v>
      </c>
      <c r="M7" s="6" t="n">
        <v>-2098</v>
      </c>
    </row>
    <row r="8">
      <c r="A8" s="4" t="inlineStr">
        <is>
          <t>Common stock issued under exercise of stock options (in shares)</t>
        </is>
      </c>
      <c r="H8" s="6" t="n">
        <v>5646</v>
      </c>
    </row>
    <row r="9">
      <c r="A9" s="4" t="inlineStr">
        <is>
          <t>Common stock issued under exercise of stock options</t>
        </is>
      </c>
      <c r="C9" s="6" t="n">
        <v>49</v>
      </c>
      <c r="L9" s="6" t="n">
        <v>49</v>
      </c>
    </row>
    <row r="10">
      <c r="A10" s="4" t="inlineStr">
        <is>
          <t>Issuance of restricted stock (in shares)</t>
        </is>
      </c>
      <c r="H10" s="6" t="n">
        <v>71362</v>
      </c>
    </row>
    <row r="11">
      <c r="A11" s="4" t="inlineStr">
        <is>
          <t>Issuance of restricted stock</t>
        </is>
      </c>
      <c r="C11" s="6" t="n">
        <v>0</v>
      </c>
      <c r="G11" s="6" t="n">
        <v>1</v>
      </c>
      <c r="L11" s="6" t="n">
        <v>-1</v>
      </c>
    </row>
    <row r="12">
      <c r="A12" s="4" t="inlineStr">
        <is>
          <t>Conversion of common shares (in shares)</t>
        </is>
      </c>
      <c r="H12" s="6" t="n">
        <v>44965</v>
      </c>
      <c r="I12" s="6" t="n">
        <v>-44965</v>
      </c>
    </row>
    <row r="13">
      <c r="A13" s="4" t="inlineStr">
        <is>
          <t>Stock-based compensation</t>
        </is>
      </c>
      <c r="C13" s="6" t="n">
        <v>2084</v>
      </c>
      <c r="L13" s="6" t="n">
        <v>2084</v>
      </c>
    </row>
    <row r="14">
      <c r="A14" s="4" t="inlineStr">
        <is>
          <t>Cash distributions to non-controlling interests</t>
        </is>
      </c>
      <c r="C14" s="6" t="n">
        <v>-1165</v>
      </c>
      <c r="N14" s="6" t="n">
        <v>-1165</v>
      </c>
    </row>
    <row r="15">
      <c r="A15" s="4" t="inlineStr">
        <is>
          <t>Common shares outstanding, ending balance (in shares) at Dec. 31, 2020</t>
        </is>
      </c>
      <c r="D15" s="6" t="n">
        <v>14436065</v>
      </c>
      <c r="E15" s="6" t="n">
        <v>2966669</v>
      </c>
      <c r="F15" s="6" t="n">
        <v>1636341</v>
      </c>
      <c r="H15" s="6" t="n">
        <v>14436065</v>
      </c>
      <c r="I15" s="6" t="n">
        <v>2966669</v>
      </c>
      <c r="J15" s="6" t="n">
        <v>1636341</v>
      </c>
    </row>
    <row r="16">
      <c r="A16" s="4" t="inlineStr">
        <is>
          <t>Warrants outstanding, ending balance (in shares) at Dec. 31, 2020</t>
        </is>
      </c>
      <c r="K16" s="6" t="n">
        <v>8977676</v>
      </c>
    </row>
    <row r="17">
      <c r="A17" s="4" t="inlineStr">
        <is>
          <t>Stockholders' equity, ending balance at Dec. 31, 2020</t>
        </is>
      </c>
      <c r="C17" s="6" t="n">
        <v>100755</v>
      </c>
      <c r="G17" s="6" t="n">
        <v>191</v>
      </c>
      <c r="L17" s="6" t="n">
        <v>369672</v>
      </c>
      <c r="M17" s="6" t="n">
        <v>-272602</v>
      </c>
      <c r="N17" s="6" t="n">
        <v>3494</v>
      </c>
    </row>
    <row r="18">
      <c r="A18" s="3" t="inlineStr">
        <is>
          <t>Increase (Decrease) in Stockholders' and Members' Equity [Roll Forward]</t>
        </is>
      </c>
    </row>
    <row r="19">
      <c r="A19" s="4" t="inlineStr">
        <is>
          <t>Net (loss) income</t>
        </is>
      </c>
      <c r="C19" s="5" t="n">
        <v>18784</v>
      </c>
      <c r="M19" s="6" t="n">
        <v>16736</v>
      </c>
      <c r="N19" s="6" t="n">
        <v>2048</v>
      </c>
    </row>
    <row r="20">
      <c r="A20" s="4" t="inlineStr">
        <is>
          <t>Common stock issued under exercise of stock options (in shares)</t>
        </is>
      </c>
      <c r="C20" s="6" t="n">
        <v>1483689</v>
      </c>
      <c r="H20" s="6" t="n">
        <v>1483689</v>
      </c>
    </row>
    <row r="21">
      <c r="A21" s="4" t="inlineStr">
        <is>
          <t>Common stock issued under exercise of stock options</t>
        </is>
      </c>
      <c r="C21" s="5" t="n">
        <v>11893</v>
      </c>
      <c r="G21" s="6" t="n">
        <v>15</v>
      </c>
      <c r="L21" s="6" t="n">
        <v>11878</v>
      </c>
    </row>
    <row r="22">
      <c r="A22" s="4" t="inlineStr">
        <is>
          <t>Issuance of restricted stock (in shares)</t>
        </is>
      </c>
      <c r="H22" s="6" t="n">
        <v>11428</v>
      </c>
    </row>
    <row r="23">
      <c r="A23" s="4" t="inlineStr">
        <is>
          <t>Conversion of common shares (in shares)</t>
        </is>
      </c>
      <c r="B23" s="4" t="inlineStr">
        <is>
          <t>[1]</t>
        </is>
      </c>
      <c r="H23" s="6" t="n">
        <v>-1825000</v>
      </c>
      <c r="J23" s="6" t="n">
        <v>1825000</v>
      </c>
    </row>
    <row r="24">
      <c r="A24" s="4" t="inlineStr">
        <is>
          <t>Stock-based compensation</t>
        </is>
      </c>
      <c r="C24" s="6" t="n">
        <v>3718</v>
      </c>
      <c r="L24" s="6" t="n">
        <v>3718</v>
      </c>
    </row>
    <row r="25">
      <c r="A25" s="4" t="inlineStr">
        <is>
          <t>Repurchase of securities (in shares)</t>
        </is>
      </c>
      <c r="B25" s="4" t="inlineStr">
        <is>
          <t>[2]</t>
        </is>
      </c>
      <c r="H25" s="6" t="n">
        <v>-1595224</v>
      </c>
      <c r="I25" s="6" t="n">
        <v>-2151373</v>
      </c>
      <c r="K25" s="6" t="n">
        <v>-8814980</v>
      </c>
    </row>
    <row r="26">
      <c r="A26" s="4" t="inlineStr">
        <is>
          <t>Repurchase of securities</t>
        </is>
      </c>
      <c r="B26" s="4" t="inlineStr">
        <is>
          <t>[2]</t>
        </is>
      </c>
      <c r="C26" s="6" t="n">
        <v>-81950</v>
      </c>
      <c r="G26" s="6" t="n">
        <v>-38</v>
      </c>
      <c r="L26" s="6" t="n">
        <v>-81912</v>
      </c>
    </row>
    <row r="27">
      <c r="A27" s="4" t="inlineStr">
        <is>
          <t>Share repurchases (in shares)</t>
        </is>
      </c>
      <c r="B27" s="4" t="inlineStr">
        <is>
          <t>[3]</t>
        </is>
      </c>
      <c r="H27" s="6" t="n">
        <v>-100000</v>
      </c>
    </row>
    <row r="28">
      <c r="A28" s="4" t="inlineStr">
        <is>
          <t>Share repurchases</t>
        </is>
      </c>
      <c r="B28" s="4" t="inlineStr">
        <is>
          <t>[3]</t>
        </is>
      </c>
      <c r="C28" s="6" t="n">
        <v>-1400</v>
      </c>
      <c r="G28" s="6" t="n">
        <v>-1</v>
      </c>
      <c r="L28" s="6" t="n">
        <v>-630</v>
      </c>
      <c r="M28" s="6" t="n">
        <v>-769</v>
      </c>
    </row>
    <row r="29">
      <c r="A29" s="4" t="inlineStr">
        <is>
          <t>Warrants exercised (in shares)</t>
        </is>
      </c>
      <c r="B29" s="4" t="inlineStr">
        <is>
          <t>[4]</t>
        </is>
      </c>
      <c r="H29" s="6" t="n">
        <v>162696</v>
      </c>
      <c r="K29" s="6" t="n">
        <v>-162696</v>
      </c>
    </row>
    <row r="30">
      <c r="A30" s="4" t="inlineStr">
        <is>
          <t>Warrants exercised</t>
        </is>
      </c>
      <c r="B30" s="4" t="inlineStr">
        <is>
          <t>[4]</t>
        </is>
      </c>
      <c r="C30" s="6" t="n">
        <v>0</v>
      </c>
      <c r="G30" s="6" t="n">
        <v>2</v>
      </c>
      <c r="L30" s="6" t="n">
        <v>-2</v>
      </c>
    </row>
    <row r="31">
      <c r="A31" s="4" t="inlineStr">
        <is>
          <t>Cash distributions to non-controlling interests</t>
        </is>
      </c>
      <c r="C31" s="6" t="n">
        <v>-2216</v>
      </c>
      <c r="N31" s="6" t="n">
        <v>-2216</v>
      </c>
    </row>
    <row r="32">
      <c r="A32" s="4" t="inlineStr">
        <is>
          <t>Common shares outstanding, ending balance (in shares) at Dec. 31, 2021</t>
        </is>
      </c>
      <c r="D32" s="6" t="n">
        <v>12573654</v>
      </c>
      <c r="E32" s="6" t="n">
        <v>815296</v>
      </c>
      <c r="F32" s="6" t="n">
        <v>3461341</v>
      </c>
      <c r="H32" s="6" t="n">
        <v>12573654</v>
      </c>
      <c r="I32" s="6" t="n">
        <v>815296</v>
      </c>
      <c r="J32" s="6" t="n">
        <v>3461341</v>
      </c>
    </row>
    <row r="33">
      <c r="A33" s="4" t="inlineStr">
        <is>
          <t>Warrants outstanding, ending balance (in shares) at Dec. 31, 2021</t>
        </is>
      </c>
      <c r="K33" s="6" t="n">
        <v>0</v>
      </c>
    </row>
    <row r="34">
      <c r="A34" s="4" t="inlineStr">
        <is>
          <t>Stockholders' equity, ending balance at Dec. 31, 2021</t>
        </is>
      </c>
      <c r="C34" s="5" t="n">
        <v>49584</v>
      </c>
      <c r="G34" s="5" t="n">
        <v>169</v>
      </c>
      <c r="L34" s="5" t="n">
        <v>302724</v>
      </c>
      <c r="M34" s="5" t="n">
        <v>-256635</v>
      </c>
      <c r="N34" s="5" t="n">
        <v>3326</v>
      </c>
    </row>
    <row r="35"/>
    <row r="36">
      <c r="A36" s="4" t="inlineStr">
        <is>
          <t>[1]</t>
        </is>
      </c>
      <c r="B36" s="4" t="inlineStr">
        <is>
          <t>On February 3, 2021, a direct holder of Class C Common Stock converted 800,000 shares into equal number of Class A Common Stock. On May 13, 2021, a direct holder of Class A Common Stock converted 2,625,000 shares into an equal number of Class C Common Stock. Except as expressly provided in our certificate of incorporation, the Class A common stock, Class B common stock and Class C common stock have equal economic rights and rank equally, share ratably and are identical in all respects as to all matters. Class C common stock is not redeemable, but is convertible 1:1 (including automatically upon certain transfers) into Class A common stock.</t>
        </is>
      </c>
    </row>
    <row r="37">
      <c r="A37" s="4" t="inlineStr">
        <is>
          <t>[2]</t>
        </is>
      </c>
      <c r="B37" s="4" t="inlineStr">
        <is>
          <t>On March 9, 2021, the Company repurchased all outstanding securities held by certain affiliates of Oaktree Capital Management L.P. (“Oaktree”), including 1,595,224 shares of Class A Common Stock, 2,151,373 shares of Class B Common Stock and 8,814,980 warrants. For further discussion on the repurchase, see Note 11, Stockholders' Equity, in our Notes to Consolidated Financial Statements.</t>
        </is>
      </c>
    </row>
    <row r="38">
      <c r="A38" s="4" t="inlineStr">
        <is>
          <t>[3]</t>
        </is>
      </c>
      <c r="B38" s="4" t="inlineStr">
        <is>
          <t>See Note 11, Stockholders' Equity, in our Notes to Consolidated Financial Statements for further discussion related to the share repurchase.</t>
        </is>
      </c>
    </row>
    <row r="39">
      <c r="A39" s="4" t="inlineStr">
        <is>
          <t>[4]</t>
        </is>
      </c>
      <c r="B39" s="4" t="inlineStr">
        <is>
          <t>See Note 11, Stockholders' Equity, in our Notes to Consolidated Financial Statements for further discussion related to warrants exercised.</t>
        </is>
      </c>
    </row>
  </sheetData>
  <mergeCells count="6">
    <mergeCell ref="A1:B1"/>
    <mergeCell ref="A35:M35"/>
    <mergeCell ref="B36:M36"/>
    <mergeCell ref="B37:M37"/>
    <mergeCell ref="B38:M38"/>
    <mergeCell ref="B39:M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nd Other Commitment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9877</v>
      </c>
      <c r="C4" s="5" t="n">
        <v>11035</v>
      </c>
    </row>
    <row r="5">
      <c r="A5" s="4" t="inlineStr">
        <is>
          <t>Short-term lease cost</t>
        </is>
      </c>
      <c r="B5" s="6" t="n">
        <v>33</v>
      </c>
      <c r="C5" s="6" t="n">
        <v>70</v>
      </c>
    </row>
    <row r="6">
      <c r="A6" s="4" t="inlineStr">
        <is>
          <t>Variable lease cost</t>
        </is>
      </c>
      <c r="B6" s="6" t="n">
        <v>7</v>
      </c>
      <c r="C6" s="6" t="n">
        <v>6</v>
      </c>
    </row>
    <row r="7">
      <c r="A7" s="4" t="inlineStr">
        <is>
          <t>Total lease cost</t>
        </is>
      </c>
      <c r="B7" s="5" t="n">
        <v>9917</v>
      </c>
      <c r="C7" s="5" t="n">
        <v>111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and Other Commitments - Schedule of Minimum Fee Commitments for Contracts (Details) $ in Thousands</t>
        </is>
      </c>
      <c r="B1" s="2" t="inlineStr">
        <is>
          <t>Dec. 31, 2021USD ($)</t>
        </is>
      </c>
    </row>
    <row r="2">
      <c r="A2" s="3" t="inlineStr">
        <is>
          <t>Leases [Abstract]</t>
        </is>
      </c>
    </row>
    <row r="3">
      <c r="A3" s="4" t="inlineStr">
        <is>
          <t>2022</t>
        </is>
      </c>
      <c r="B3" s="5" t="n">
        <v>9391</v>
      </c>
    </row>
    <row r="4">
      <c r="A4" s="4" t="inlineStr">
        <is>
          <t>2023</t>
        </is>
      </c>
      <c r="B4" s="6" t="n">
        <v>3627</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Total purchase obligations</t>
        </is>
      </c>
      <c r="B9" s="5" t="n">
        <v>130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Income Tax (Details) - USD ($) $ in Thousands</t>
        </is>
      </c>
      <c r="B1" s="2" t="inlineStr">
        <is>
          <t>12 Months Ended</t>
        </is>
      </c>
    </row>
    <row r="2">
      <c r="B2" s="2" t="inlineStr">
        <is>
          <t>Dec. 31, 2021</t>
        </is>
      </c>
      <c r="C2" s="2" t="inlineStr">
        <is>
          <t>Dec. 31, 2020</t>
        </is>
      </c>
    </row>
    <row r="3">
      <c r="A3" s="3" t="inlineStr">
        <is>
          <t>Current income tax expense</t>
        </is>
      </c>
    </row>
    <row r="4">
      <c r="A4" s="4" t="inlineStr">
        <is>
          <t>State</t>
        </is>
      </c>
      <c r="B4" s="5" t="n">
        <v>596</v>
      </c>
      <c r="C4" s="5" t="n">
        <v>348</v>
      </c>
    </row>
    <row r="5">
      <c r="A5" s="4" t="inlineStr">
        <is>
          <t>Total current income tax expense</t>
        </is>
      </c>
      <c r="B5" s="6" t="n">
        <v>596</v>
      </c>
      <c r="C5" s="6" t="n">
        <v>348</v>
      </c>
    </row>
    <row r="6">
      <c r="A6" s="3" t="inlineStr">
        <is>
          <t>Deferred tax expense (benefit)</t>
        </is>
      </c>
    </row>
    <row r="7">
      <c r="A7" s="4" t="inlineStr">
        <is>
          <t>Federal</t>
        </is>
      </c>
      <c r="B7" s="6" t="n">
        <v>6840</v>
      </c>
      <c r="C7" s="6" t="n">
        <v>-20205</v>
      </c>
    </row>
    <row r="8">
      <c r="A8" s="4" t="inlineStr">
        <is>
          <t>State</t>
        </is>
      </c>
      <c r="B8" s="6" t="n">
        <v>2915</v>
      </c>
      <c r="C8" s="6" t="n">
        <v>-4001</v>
      </c>
    </row>
    <row r="9">
      <c r="A9" s="4" t="inlineStr">
        <is>
          <t>Total deferred income tax expense (benefit)</t>
        </is>
      </c>
      <c r="B9" s="6" t="n">
        <v>9755</v>
      </c>
      <c r="C9" s="6" t="n">
        <v>-24206</v>
      </c>
    </row>
    <row r="10">
      <c r="A10" s="4" t="inlineStr">
        <is>
          <t>Total income tax expense (benefit)</t>
        </is>
      </c>
      <c r="B10" s="5" t="n">
        <v>10351</v>
      </c>
      <c r="C10" s="5" t="n">
        <v>-238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Pretax income (loss) at federal statutory rate</t>
        </is>
      </c>
      <c r="B4" s="5" t="n">
        <v>6118</v>
      </c>
      <c r="C4" s="5" t="n">
        <v>-21926</v>
      </c>
    </row>
    <row r="5">
      <c r="A5" s="4" t="inlineStr">
        <is>
          <t>State income tax expense, net federal expense</t>
        </is>
      </c>
      <c r="B5" s="6" t="n">
        <v>2244</v>
      </c>
      <c r="C5" s="6" t="n">
        <v>-4584</v>
      </c>
    </row>
    <row r="6">
      <c r="A6" s="4" t="inlineStr">
        <is>
          <t>Non-deductible items</t>
        </is>
      </c>
      <c r="B6" s="6" t="n">
        <v>1528</v>
      </c>
      <c r="C6" s="6" t="n">
        <v>272</v>
      </c>
    </row>
    <row r="7">
      <c r="A7" s="4" t="inlineStr">
        <is>
          <t>Goodwill impairment</t>
        </is>
      </c>
      <c r="B7" s="6" t="n">
        <v>0</v>
      </c>
      <c r="C7" s="6" t="n">
        <v>0</v>
      </c>
    </row>
    <row r="8">
      <c r="A8" s="4" t="inlineStr">
        <is>
          <t>Adjustment of prior year deferred taxes</t>
        </is>
      </c>
      <c r="B8" s="6" t="n">
        <v>847</v>
      </c>
      <c r="C8" s="6" t="n">
        <v>836</v>
      </c>
    </row>
    <row r="9">
      <c r="A9" s="4" t="inlineStr">
        <is>
          <t>Change in valuation allowance</t>
        </is>
      </c>
      <c r="B9" s="6" t="n">
        <v>-368</v>
      </c>
      <c r="C9" s="6" t="n">
        <v>1552</v>
      </c>
    </row>
    <row r="10">
      <c r="A10" s="4" t="inlineStr">
        <is>
          <t>Other items</t>
        </is>
      </c>
      <c r="B10" s="6" t="n">
        <v>-18</v>
      </c>
      <c r="C10" s="6" t="n">
        <v>-8</v>
      </c>
    </row>
    <row r="11">
      <c r="A11" s="4" t="inlineStr">
        <is>
          <t>Total income tax expense (benefit)</t>
        </is>
      </c>
      <c r="B11" s="5" t="n">
        <v>10351</v>
      </c>
      <c r="C11" s="5" t="n">
        <v>-238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Allowance for doubtful accounts</t>
        </is>
      </c>
      <c r="B3" s="5" t="n">
        <v>1751</v>
      </c>
      <c r="C3" s="5" t="n">
        <v>1812</v>
      </c>
    </row>
    <row r="4">
      <c r="A4" s="4" t="inlineStr">
        <is>
          <t>Accrued expenses and other current liabilities</t>
        </is>
      </c>
      <c r="B4" s="6" t="n">
        <v>657</v>
      </c>
      <c r="C4" s="6" t="n">
        <v>534</v>
      </c>
    </row>
    <row r="5">
      <c r="A5" s="4" t="inlineStr">
        <is>
          <t>Stock-based compensation</t>
        </is>
      </c>
      <c r="B5" s="6" t="n">
        <v>2637</v>
      </c>
      <c r="C5" s="6" t="n">
        <v>3670</v>
      </c>
    </row>
    <row r="6">
      <c r="A6" s="4" t="inlineStr">
        <is>
          <t>Property and equipment</t>
        </is>
      </c>
      <c r="B6" s="6" t="n">
        <v>1929</v>
      </c>
      <c r="C6" s="6" t="n">
        <v>2011</v>
      </c>
    </row>
    <row r="7">
      <c r="A7" s="4" t="inlineStr">
        <is>
          <t>Interest expense</t>
        </is>
      </c>
      <c r="B7" s="6" t="n">
        <v>11379</v>
      </c>
      <c r="C7" s="6" t="n">
        <v>7579</v>
      </c>
    </row>
    <row r="8">
      <c r="A8" s="4" t="inlineStr">
        <is>
          <t>Operating lease obligations</t>
        </is>
      </c>
      <c r="B8" s="6" t="n">
        <v>11978</v>
      </c>
      <c r="C8" s="6" t="n">
        <v>13406</v>
      </c>
    </row>
    <row r="9">
      <c r="A9" s="4" t="inlineStr">
        <is>
          <t>Non-current liabilities</t>
        </is>
      </c>
      <c r="B9" s="6" t="n">
        <v>3075</v>
      </c>
      <c r="C9" s="6" t="n">
        <v>4623</v>
      </c>
    </row>
    <row r="10">
      <c r="A10" s="4" t="inlineStr">
        <is>
          <t>Net operating loss and credit carryforwards</t>
        </is>
      </c>
      <c r="B10" s="6" t="n">
        <v>60655</v>
      </c>
      <c r="C10" s="6" t="n">
        <v>59460</v>
      </c>
    </row>
    <row r="11">
      <c r="A11" s="4" t="inlineStr">
        <is>
          <t>Foreign tax credits</t>
        </is>
      </c>
      <c r="B11" s="6" t="n">
        <v>385</v>
      </c>
      <c r="C11" s="6" t="n">
        <v>385</v>
      </c>
    </row>
    <row r="12">
      <c r="A12" s="4" t="inlineStr">
        <is>
          <t>Gross noncurrent deferred tax assets</t>
        </is>
      </c>
      <c r="B12" s="6" t="n">
        <v>94446</v>
      </c>
      <c r="C12" s="6" t="n">
        <v>93480</v>
      </c>
    </row>
    <row r="13">
      <c r="A13" s="4" t="inlineStr">
        <is>
          <t>Less: valuation allowance</t>
        </is>
      </c>
      <c r="B13" s="6" t="n">
        <v>-55070</v>
      </c>
      <c r="C13" s="6" t="n">
        <v>-55438</v>
      </c>
    </row>
    <row r="14">
      <c r="A14" s="4" t="inlineStr">
        <is>
          <t>Deferred tax assets</t>
        </is>
      </c>
      <c r="B14" s="6" t="n">
        <v>39376</v>
      </c>
      <c r="C14" s="6" t="n">
        <v>38042</v>
      </c>
    </row>
    <row r="15">
      <c r="A15" s="3" t="inlineStr">
        <is>
          <t>Deferred tax liabilities:</t>
        </is>
      </c>
    </row>
    <row r="16">
      <c r="A16" s="4" t="inlineStr">
        <is>
          <t>Intangible assets</t>
        </is>
      </c>
      <c r="B16" s="6" t="n">
        <v>46537</v>
      </c>
      <c r="C16" s="6" t="n">
        <v>34228</v>
      </c>
    </row>
    <row r="17">
      <c r="A17" s="4" t="inlineStr">
        <is>
          <t>Operating lease right of use assets</t>
        </is>
      </c>
      <c r="B17" s="6" t="n">
        <v>11162</v>
      </c>
      <c r="C17" s="6" t="n">
        <v>12407</v>
      </c>
    </row>
    <row r="18">
      <c r="A18" s="4" t="inlineStr">
        <is>
          <t>Software development costs</t>
        </is>
      </c>
      <c r="B18" s="6" t="n">
        <v>1758</v>
      </c>
      <c r="C18" s="6" t="n">
        <v>1733</v>
      </c>
    </row>
    <row r="19">
      <c r="A19" s="4" t="inlineStr">
        <is>
          <t>Deferred tax liabilities</t>
        </is>
      </c>
      <c r="B19" s="6" t="n">
        <v>59457</v>
      </c>
      <c r="C19" s="6" t="n">
        <v>48368</v>
      </c>
    </row>
    <row r="20">
      <c r="A20" s="4" t="inlineStr">
        <is>
          <t>Net deferred tax liabilities</t>
        </is>
      </c>
      <c r="B20" s="5" t="n">
        <v>-20081</v>
      </c>
      <c r="C20" s="5" t="n">
        <v>-103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 increase (decrease)</t>
        </is>
      </c>
      <c r="B4" s="5" t="n">
        <v>-400000</v>
      </c>
      <c r="C4" s="5" t="n">
        <v>1600000</v>
      </c>
    </row>
    <row r="5">
      <c r="A5" s="4" t="inlineStr">
        <is>
          <t>Unrecognized tax benefits</t>
        </is>
      </c>
      <c r="B5" s="6" t="n">
        <v>0</v>
      </c>
      <c r="C5" s="5" t="n">
        <v>0</v>
      </c>
    </row>
    <row r="6">
      <c r="A6" s="4" t="inlineStr">
        <is>
          <t>2023</t>
        </is>
      </c>
    </row>
    <row r="7">
      <c r="A7" s="3" t="inlineStr">
        <is>
          <t>Operating Loss Carryforwards [Line Items]</t>
        </is>
      </c>
    </row>
    <row r="8">
      <c r="A8" s="4" t="inlineStr">
        <is>
          <t>Operating loss carryforwards</t>
        </is>
      </c>
      <c r="B8" s="6" t="n">
        <v>55800000</v>
      </c>
    </row>
    <row r="9">
      <c r="A9" s="4" t="inlineStr">
        <is>
          <t>Domestic Tax Authority</t>
        </is>
      </c>
    </row>
    <row r="10">
      <c r="A10" s="3" t="inlineStr">
        <is>
          <t>Operating Loss Carryforwards [Line Items]</t>
        </is>
      </c>
    </row>
    <row r="11">
      <c r="A11" s="4" t="inlineStr">
        <is>
          <t>Operating loss carryforwards subject to expiration</t>
        </is>
      </c>
      <c r="B11" s="6" t="n">
        <v>171900000</v>
      </c>
    </row>
    <row r="12">
      <c r="A12" s="4" t="inlineStr">
        <is>
          <t>Operating loss carryforwards not subject to expiration</t>
        </is>
      </c>
      <c r="B12" s="6" t="n">
        <v>41200000</v>
      </c>
    </row>
    <row r="13">
      <c r="A13" s="4" t="inlineStr">
        <is>
          <t>Domestic Tax Authority | Townsquare Radio Inc.</t>
        </is>
      </c>
    </row>
    <row r="14">
      <c r="A14" s="3" t="inlineStr">
        <is>
          <t>Operating Loss Carryforwards [Line Items]</t>
        </is>
      </c>
    </row>
    <row r="15">
      <c r="A15" s="4" t="inlineStr">
        <is>
          <t>Operating loss carryforwards</t>
        </is>
      </c>
      <c r="B15" s="6" t="n">
        <v>50400000</v>
      </c>
    </row>
    <row r="16">
      <c r="A16" s="4" t="inlineStr">
        <is>
          <t>Domestic Tax Authority | Townsquare Media Inc., Post LLC Conversion</t>
        </is>
      </c>
    </row>
    <row r="17">
      <c r="A17" s="3" t="inlineStr">
        <is>
          <t>Operating Loss Carryforwards [Line Items]</t>
        </is>
      </c>
    </row>
    <row r="18">
      <c r="A18" s="4" t="inlineStr">
        <is>
          <t>Operating loss carryforwards</t>
        </is>
      </c>
      <c r="B18" s="5" t="n">
        <v>803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46" customWidth="1" min="2" max="2"/>
    <col width="30" customWidth="1" min="3" max="3"/>
    <col width="20" customWidth="1" min="4" max="4"/>
  </cols>
  <sheetData>
    <row r="1">
      <c r="A1" s="1" t="inlineStr">
        <is>
          <t>Stockholders' Equity - Schedule of Stockholders Equity (Details)</t>
        </is>
      </c>
      <c r="B1" s="2" t="inlineStr">
        <is>
          <t>12 Months Ended</t>
        </is>
      </c>
    </row>
    <row r="2">
      <c r="B2" s="2" t="inlineStr">
        <is>
          <t>Dec. 31, 2021votePerSharevote$ / sharesshares</t>
        </is>
      </c>
      <c r="C2" s="2" t="inlineStr">
        <is>
          <t>Dec. 31, 2020$ / sharesshares</t>
        </is>
      </c>
      <c r="D2" s="2" t="inlineStr">
        <is>
          <t>Dec. 31, 2019shares</t>
        </is>
      </c>
    </row>
    <row r="3">
      <c r="A3" s="3" t="inlineStr">
        <is>
          <t>Class of Stock [Line Items]</t>
        </is>
      </c>
    </row>
    <row r="4">
      <c r="A4" s="4" t="inlineStr">
        <is>
          <t>Common shares authorized (in shares)</t>
        </is>
      </c>
      <c r="B4" s="6" t="n">
        <v>400000000</v>
      </c>
    </row>
    <row r="5">
      <c r="A5" s="4" t="inlineStr">
        <is>
          <t>Common stock and warrants outstanding (in shares)</t>
        </is>
      </c>
      <c r="B5" s="6" t="n">
        <v>16850291</v>
      </c>
    </row>
    <row r="6">
      <c r="A6" s="4" t="inlineStr">
        <is>
          <t>Class A common stock</t>
        </is>
      </c>
    </row>
    <row r="7">
      <c r="A7" s="3" t="inlineStr">
        <is>
          <t>Class of Stock [Line Items]</t>
        </is>
      </c>
    </row>
    <row r="8">
      <c r="A8" s="4" t="inlineStr">
        <is>
          <t>Common stock par value par value (in dollars per share) | $ / shares</t>
        </is>
      </c>
      <c r="B8" s="7" t="n">
        <v>0.01</v>
      </c>
      <c r="C8" s="7" t="n">
        <v>0.01</v>
      </c>
    </row>
    <row r="9">
      <c r="A9" s="4" t="inlineStr">
        <is>
          <t>Common shares authorized (in shares)</t>
        </is>
      </c>
      <c r="B9" s="6" t="n">
        <v>300000000</v>
      </c>
      <c r="C9" s="6" t="n">
        <v>300000000</v>
      </c>
    </row>
    <row r="10">
      <c r="A10" s="4" t="inlineStr">
        <is>
          <t>Common stock, shares outstanding (in shares)</t>
        </is>
      </c>
      <c r="B10" s="6" t="n">
        <v>12573654</v>
      </c>
      <c r="C10" s="6" t="n">
        <v>14436065</v>
      </c>
    </row>
    <row r="11">
      <c r="A11" s="4" t="inlineStr">
        <is>
          <t>Number of votes per share | vote</t>
        </is>
      </c>
      <c r="B11" s="6" t="n">
        <v>1</v>
      </c>
    </row>
    <row r="12">
      <c r="A12" s="4" t="inlineStr">
        <is>
          <t>Class B common stock</t>
        </is>
      </c>
    </row>
    <row r="13">
      <c r="A13" s="3" t="inlineStr">
        <is>
          <t>Class of Stock [Line Items]</t>
        </is>
      </c>
    </row>
    <row r="14">
      <c r="A14" s="4" t="inlineStr">
        <is>
          <t>Common stock par value par value (in dollars per share) | $ / shares</t>
        </is>
      </c>
      <c r="B14" s="7" t="n">
        <v>0.01</v>
      </c>
      <c r="C14" s="7" t="n">
        <v>0.01</v>
      </c>
    </row>
    <row r="15">
      <c r="A15" s="4" t="inlineStr">
        <is>
          <t>Common shares authorized (in shares)</t>
        </is>
      </c>
      <c r="B15" s="6" t="n">
        <v>50000000</v>
      </c>
      <c r="C15" s="6" t="n">
        <v>50000000</v>
      </c>
    </row>
    <row r="16">
      <c r="A16" s="4" t="inlineStr">
        <is>
          <t>Common stock, shares outstanding (in shares)</t>
        </is>
      </c>
      <c r="B16" s="6" t="n">
        <v>815296</v>
      </c>
      <c r="C16" s="6" t="n">
        <v>2966669</v>
      </c>
    </row>
    <row r="17">
      <c r="A17" s="4" t="inlineStr">
        <is>
          <t>Number of votes per share | vote</t>
        </is>
      </c>
      <c r="B17" s="6" t="n">
        <v>10</v>
      </c>
    </row>
    <row r="18">
      <c r="A18" s="4" t="inlineStr">
        <is>
          <t>Conversion ratio into common stock (in shares)</t>
        </is>
      </c>
      <c r="B18" s="6" t="n">
        <v>1</v>
      </c>
    </row>
    <row r="19">
      <c r="A19" s="4" t="inlineStr">
        <is>
          <t>Class C common stock</t>
        </is>
      </c>
    </row>
    <row r="20">
      <c r="A20" s="3" t="inlineStr">
        <is>
          <t>Class of Stock [Line Items]</t>
        </is>
      </c>
    </row>
    <row r="21">
      <c r="A21" s="4" t="inlineStr">
        <is>
          <t>Common stock par value par value (in dollars per share) | $ / shares</t>
        </is>
      </c>
      <c r="B21" s="7" t="n">
        <v>0.01</v>
      </c>
      <c r="C21" s="7" t="n">
        <v>0.01</v>
      </c>
    </row>
    <row r="22">
      <c r="A22" s="4" t="inlineStr">
        <is>
          <t>Common shares authorized (in shares)</t>
        </is>
      </c>
      <c r="B22" s="6" t="n">
        <v>50000000</v>
      </c>
      <c r="C22" s="6" t="n">
        <v>50000000</v>
      </c>
    </row>
    <row r="23">
      <c r="A23" s="4" t="inlineStr">
        <is>
          <t>Common stock, shares outstanding (in shares)</t>
        </is>
      </c>
      <c r="B23" s="6" t="n">
        <v>3461341</v>
      </c>
      <c r="C23" s="6" t="n">
        <v>1636341</v>
      </c>
    </row>
    <row r="24">
      <c r="A24" s="4" t="inlineStr">
        <is>
          <t>Common Stock | Class A common stock</t>
        </is>
      </c>
    </row>
    <row r="25">
      <c r="A25" s="3" t="inlineStr">
        <is>
          <t>Class of Stock [Line Items]</t>
        </is>
      </c>
    </row>
    <row r="26">
      <c r="A26" s="4" t="inlineStr">
        <is>
          <t>Common stock, shares outstanding (in shares)</t>
        </is>
      </c>
      <c r="B26" s="6" t="n">
        <v>12573654</v>
      </c>
      <c r="C26" s="6" t="n">
        <v>14436065</v>
      </c>
      <c r="D26" s="6" t="n">
        <v>14314092</v>
      </c>
    </row>
    <row r="27">
      <c r="A27" s="4" t="inlineStr">
        <is>
          <t>Number of votes per share | votePerShare</t>
        </is>
      </c>
      <c r="B27" s="6" t="n">
        <v>1</v>
      </c>
    </row>
    <row r="28">
      <c r="A28" s="4" t="inlineStr">
        <is>
          <t>Common Stock | Class B common stock</t>
        </is>
      </c>
    </row>
    <row r="29">
      <c r="A29" s="3" t="inlineStr">
        <is>
          <t>Class of Stock [Line Items]</t>
        </is>
      </c>
    </row>
    <row r="30">
      <c r="A30" s="4" t="inlineStr">
        <is>
          <t>Common stock, shares outstanding (in shares)</t>
        </is>
      </c>
      <c r="B30" s="6" t="n">
        <v>815296</v>
      </c>
      <c r="C30" s="6" t="n">
        <v>2966669</v>
      </c>
      <c r="D30" s="6" t="n">
        <v>3011634</v>
      </c>
    </row>
    <row r="31">
      <c r="A31" s="4" t="inlineStr">
        <is>
          <t>Number of votes per share | votePerShare</t>
        </is>
      </c>
      <c r="B31" s="6" t="n">
        <v>10</v>
      </c>
    </row>
    <row r="32">
      <c r="A32" s="4" t="inlineStr">
        <is>
          <t>Common Stock | Class C common stock</t>
        </is>
      </c>
    </row>
    <row r="33">
      <c r="A33" s="3" t="inlineStr">
        <is>
          <t>Class of Stock [Line Items]</t>
        </is>
      </c>
    </row>
    <row r="34">
      <c r="A34" s="4" t="inlineStr">
        <is>
          <t>Common stock, shares outstanding (in shares)</t>
        </is>
      </c>
      <c r="B34" s="6" t="n">
        <v>3461341</v>
      </c>
      <c r="C34" s="6" t="n">
        <v>1636341</v>
      </c>
      <c r="D34" s="6" t="n">
        <v>1636341</v>
      </c>
    </row>
    <row r="35">
      <c r="A35" s="4" t="inlineStr">
        <is>
          <t>Number of votes per share | votePerShare</t>
        </is>
      </c>
      <c r="B35"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130"/>
  <sheetViews>
    <sheetView workbookViewId="0">
      <selection activeCell="A1" sqref="A1"/>
    </sheetView>
  </sheetViews>
  <sheetFormatPr baseColWidth="8" defaultRowHeight="15"/>
  <cols>
    <col width="80" customWidth="1" min="1" max="1"/>
    <col width="80" customWidth="1" min="2" max="2"/>
    <col width="20" customWidth="1" min="3" max="3"/>
    <col width="30" customWidth="1" min="4" max="4"/>
    <col width="30" customWidth="1" min="5" max="5"/>
    <col width="37" customWidth="1" min="6" max="6"/>
    <col width="21" customWidth="1" min="7" max="7"/>
    <col width="20" customWidth="1" min="8" max="8"/>
    <col width="21" customWidth="1" min="9" max="9"/>
    <col width="27" customWidth="1" min="10" max="10"/>
    <col width="41" customWidth="1" min="11" max="11"/>
    <col width="13" customWidth="1" min="12" max="12"/>
    <col width="37" customWidth="1" min="13" max="13"/>
    <col width="21" customWidth="1" min="14" max="14"/>
    <col width="14" customWidth="1" min="15" max="15"/>
    <col width="20" customWidth="1" min="16" max="16"/>
  </cols>
  <sheetData>
    <row r="1">
      <c r="A1" s="1" t="inlineStr">
        <is>
          <t>Stockholders' Equity - Narrative (Details)</t>
        </is>
      </c>
      <c r="C1" s="2" t="inlineStr">
        <is>
          <t>Dec. 14, 2021shares</t>
        </is>
      </c>
      <c r="D1" s="2" t="inlineStr">
        <is>
          <t>Aug. 16, 2021$ / sharesshares</t>
        </is>
      </c>
      <c r="E1" s="2" t="inlineStr">
        <is>
          <t>Jun. 02, 2021$ / sharesshares</t>
        </is>
      </c>
      <c r="F1" s="2" t="inlineStr">
        <is>
          <t>Mar. 09, 2021USD ($)$ / sharesshares</t>
        </is>
      </c>
      <c r="G1" s="2" t="inlineStr">
        <is>
          <t>Mar. 08, 2021USD ($)</t>
        </is>
      </c>
      <c r="H1" s="2" t="inlineStr">
        <is>
          <t>Jan. 24, 2021shares</t>
        </is>
      </c>
      <c r="I1" s="2" t="inlineStr">
        <is>
          <t>Mar. 15, 2020USD ($)</t>
        </is>
      </c>
      <c r="J1" s="2" t="inlineStr">
        <is>
          <t>Sep. 30, 2021USD ($)shares</t>
        </is>
      </c>
      <c r="K1" s="2" t="inlineStr">
        <is>
          <t>Dec. 31, 2021USD ($)vote$ / sharesshares</t>
        </is>
      </c>
      <c r="M1" s="2" t="inlineStr">
        <is>
          <t>Dec. 31, 2020USD ($)$ / sharesshares</t>
        </is>
      </c>
      <c r="N1" s="2" t="inlineStr">
        <is>
          <t>Dec. 16, 2021USD ($)</t>
        </is>
      </c>
      <c r="O1" s="2" t="inlineStr">
        <is>
          <t>Jan. 27, 2021</t>
        </is>
      </c>
      <c r="P1" s="2" t="inlineStr">
        <is>
          <t>Jan. 25, 2021shares</t>
        </is>
      </c>
    </row>
    <row r="2">
      <c r="A2" s="3" t="inlineStr">
        <is>
          <t>Class of Stock [Line Items]</t>
        </is>
      </c>
    </row>
    <row r="3">
      <c r="A3" s="4" t="inlineStr">
        <is>
          <t>Repurchase of stock | $</t>
        </is>
      </c>
      <c r="K3" s="5" t="n">
        <v>1400000</v>
      </c>
      <c r="M3" s="5" t="n">
        <v>0</v>
      </c>
    </row>
    <row r="4">
      <c r="A4" s="4" t="inlineStr">
        <is>
          <t>Shares issued at a grant date fair value (in dollars per share) | $ / shares</t>
        </is>
      </c>
      <c r="E4" s="7" t="n">
        <v>6.31</v>
      </c>
    </row>
    <row r="5">
      <c r="A5" s="4" t="inlineStr">
        <is>
          <t>Warrants exercised (in shares)</t>
        </is>
      </c>
      <c r="C5" s="6" t="n">
        <v>10622</v>
      </c>
      <c r="D5" s="6" t="n">
        <v>152074</v>
      </c>
    </row>
    <row r="6">
      <c r="A6" s="4" t="inlineStr">
        <is>
          <t>Exercise prices per warrant (in dollars per share) | $ / shares</t>
        </is>
      </c>
      <c r="D6" s="11" t="n">
        <v>0.0001</v>
      </c>
    </row>
    <row r="7">
      <c r="A7" s="4" t="inlineStr">
        <is>
          <t>Common stock issued under exercise of stock options (in shares)</t>
        </is>
      </c>
      <c r="K7" s="6" t="n">
        <v>1483689</v>
      </c>
    </row>
    <row r="8">
      <c r="A8" s="4" t="inlineStr">
        <is>
          <t>Stock issued, new shares (in shares)</t>
        </is>
      </c>
      <c r="K8" s="6" t="n">
        <v>1483689</v>
      </c>
    </row>
    <row r="9">
      <c r="A9" s="4" t="inlineStr">
        <is>
          <t>Granted (in shares)</t>
        </is>
      </c>
      <c r="K9" s="6" t="n">
        <v>45000</v>
      </c>
      <c r="M9" s="6" t="n">
        <v>2181041</v>
      </c>
    </row>
    <row r="10">
      <c r="A10" s="4" t="inlineStr">
        <is>
          <t>Dividends | $</t>
        </is>
      </c>
      <c r="I10" s="5" t="n">
        <v>2100000</v>
      </c>
      <c r="M10" s="5" t="n">
        <v>2098000</v>
      </c>
    </row>
    <row r="11">
      <c r="A11" s="4" t="inlineStr">
        <is>
          <t>Maximum contractual term of stock options (in years)</t>
        </is>
      </c>
      <c r="K11" s="4" t="inlineStr">
        <is>
          <t>10 years</t>
        </is>
      </c>
    </row>
    <row r="12">
      <c r="A12" s="4" t="inlineStr">
        <is>
          <t>Stock-based compensation expense | $</t>
        </is>
      </c>
      <c r="K12" s="5" t="n">
        <v>3718000</v>
      </c>
      <c r="M12" s="5" t="n">
        <v>2084000</v>
      </c>
    </row>
    <row r="13">
      <c r="A13" s="4" t="inlineStr">
        <is>
          <t>Oaktree Affiliated Stockholders</t>
        </is>
      </c>
    </row>
    <row r="14">
      <c r="A14" s="3" t="inlineStr">
        <is>
          <t>Class of Stock [Line Items]</t>
        </is>
      </c>
    </row>
    <row r="15">
      <c r="A15" s="4" t="inlineStr">
        <is>
          <t>Voting power</t>
        </is>
      </c>
      <c r="O15" s="4" t="inlineStr">
        <is>
          <t>52.40%</t>
        </is>
      </c>
    </row>
    <row r="16">
      <c r="A16" s="4" t="inlineStr">
        <is>
          <t>Oaktree Capital Management Settlement Agreement</t>
        </is>
      </c>
    </row>
    <row r="17">
      <c r="A17" s="3" t="inlineStr">
        <is>
          <t>Class of Stock [Line Items]</t>
        </is>
      </c>
    </row>
    <row r="18">
      <c r="A18" s="4" t="inlineStr">
        <is>
          <t>Repurchase of stock | $</t>
        </is>
      </c>
      <c r="K18" s="5" t="n">
        <v>4500000</v>
      </c>
    </row>
    <row r="19">
      <c r="A19" s="4" t="inlineStr">
        <is>
          <t>Oaktree Capital Management Settlement Agreement | April 1, 2021</t>
        </is>
      </c>
    </row>
    <row r="20">
      <c r="A20" s="3" t="inlineStr">
        <is>
          <t>Class of Stock [Line Items]</t>
        </is>
      </c>
    </row>
    <row r="21">
      <c r="A21" s="4" t="inlineStr">
        <is>
          <t>Repurchase of stock | $</t>
        </is>
      </c>
      <c r="G21" s="5" t="n">
        <v>1500000</v>
      </c>
    </row>
    <row r="22">
      <c r="A22" s="4" t="inlineStr">
        <is>
          <t>Oaktree Capital Management Settlement Agreement | July 1, 2021</t>
        </is>
      </c>
    </row>
    <row r="23">
      <c r="A23" s="3" t="inlineStr">
        <is>
          <t>Class of Stock [Line Items]</t>
        </is>
      </c>
    </row>
    <row r="24">
      <c r="A24" s="4" t="inlineStr">
        <is>
          <t>Repurchase of stock | $</t>
        </is>
      </c>
      <c r="G24" s="6" t="n">
        <v>1000000</v>
      </c>
    </row>
    <row r="25">
      <c r="A25" s="4" t="inlineStr">
        <is>
          <t>Oaktree Capital Management Settlement Agreement | October 1, 2021</t>
        </is>
      </c>
    </row>
    <row r="26">
      <c r="A26" s="3" t="inlineStr">
        <is>
          <t>Class of Stock [Line Items]</t>
        </is>
      </c>
    </row>
    <row r="27">
      <c r="A27" s="4" t="inlineStr">
        <is>
          <t>Repurchase of stock | $</t>
        </is>
      </c>
      <c r="G27" s="6" t="n">
        <v>1000000</v>
      </c>
    </row>
    <row r="28">
      <c r="A28" s="4" t="inlineStr">
        <is>
          <t>Oaktree Capital Management Settlement Agreement | November 10, 2021</t>
        </is>
      </c>
    </row>
    <row r="29">
      <c r="A29" s="3" t="inlineStr">
        <is>
          <t>Class of Stock [Line Items]</t>
        </is>
      </c>
    </row>
    <row r="30">
      <c r="A30" s="4" t="inlineStr">
        <is>
          <t>Repurchase of stock | $</t>
        </is>
      </c>
      <c r="G30" s="5" t="n">
        <v>1000000</v>
      </c>
    </row>
    <row r="31">
      <c r="A31" s="4" t="inlineStr">
        <is>
          <t>Preferred Stock</t>
        </is>
      </c>
    </row>
    <row r="32">
      <c r="A32" s="3" t="inlineStr">
        <is>
          <t>Class of Stock [Line Items]</t>
        </is>
      </c>
    </row>
    <row r="33">
      <c r="A33" s="4" t="inlineStr">
        <is>
          <t>Preferred shares authorized (in shares)</t>
        </is>
      </c>
      <c r="K33" s="6" t="n">
        <v>50000000</v>
      </c>
    </row>
    <row r="34">
      <c r="A34" s="4" t="inlineStr">
        <is>
          <t>Warrants</t>
        </is>
      </c>
    </row>
    <row r="35">
      <c r="A35" s="3" t="inlineStr">
        <is>
          <t>Class of Stock [Line Items]</t>
        </is>
      </c>
    </row>
    <row r="36">
      <c r="A36" s="4" t="inlineStr">
        <is>
          <t>Securities repurchased (in shares)</t>
        </is>
      </c>
      <c r="F36" s="6" t="n">
        <v>8814980</v>
      </c>
      <c r="K36" s="6" t="n">
        <v>8814980</v>
      </c>
      <c r="L36" s="4" t="inlineStr">
        <is>
          <t>[1]</t>
        </is>
      </c>
    </row>
    <row r="37">
      <c r="A37" s="4" t="inlineStr">
        <is>
          <t>Repurchase of stock | $</t>
        </is>
      </c>
      <c r="F37" s="5" t="n">
        <v>80400000</v>
      </c>
    </row>
    <row r="38">
      <c r="A38" s="4" t="inlineStr">
        <is>
          <t>Securities repurchased (in dollars per share) | $ / shares</t>
        </is>
      </c>
      <c r="F38" s="7" t="n">
        <v>6.4</v>
      </c>
    </row>
    <row r="39">
      <c r="A39" s="4" t="inlineStr">
        <is>
          <t>Warrants exercised (in shares)</t>
        </is>
      </c>
      <c r="B39" s="4" t="inlineStr">
        <is>
          <t>[2]</t>
        </is>
      </c>
      <c r="K39" s="6" t="n">
        <v>-162696</v>
      </c>
    </row>
    <row r="40">
      <c r="A40" s="4" t="inlineStr">
        <is>
          <t>Minimum</t>
        </is>
      </c>
    </row>
    <row r="41">
      <c r="A41" s="3" t="inlineStr">
        <is>
          <t>Class of Stock [Line Items]</t>
        </is>
      </c>
    </row>
    <row r="42">
      <c r="A42" s="4" t="inlineStr">
        <is>
          <t>Options outstanding, exercise price (in dollars per share) | $ / shares</t>
        </is>
      </c>
      <c r="K42" s="7" t="n">
        <v>4.79</v>
      </c>
    </row>
    <row r="43">
      <c r="A43" s="4" t="inlineStr">
        <is>
          <t>Weighted average grant date fair value (in dollars per share) | $ / shares</t>
        </is>
      </c>
      <c r="K43" s="9" t="n">
        <v>4.94</v>
      </c>
      <c r="M43" s="7" t="n">
        <v>2.36</v>
      </c>
    </row>
    <row r="44">
      <c r="A44" s="4" t="inlineStr">
        <is>
          <t>Maximum</t>
        </is>
      </c>
    </row>
    <row r="45">
      <c r="A45" s="3" t="inlineStr">
        <is>
          <t>Class of Stock [Line Items]</t>
        </is>
      </c>
    </row>
    <row r="46">
      <c r="A46" s="4" t="inlineStr">
        <is>
          <t>Options outstanding, exercise price (in dollars per share) | $ / shares</t>
        </is>
      </c>
      <c r="K46" s="7" t="n">
        <v>10.08</v>
      </c>
    </row>
    <row r="47">
      <c r="A47" s="4" t="inlineStr">
        <is>
          <t>Weighted average grant date fair value (in dollars per share) | $ / shares</t>
        </is>
      </c>
      <c r="M47" s="7" t="n">
        <v>3.15</v>
      </c>
    </row>
    <row r="48">
      <c r="A48" s="4" t="inlineStr">
        <is>
          <t>Maximum | Repurchase Plan</t>
        </is>
      </c>
    </row>
    <row r="49">
      <c r="A49" s="3" t="inlineStr">
        <is>
          <t>Class of Stock [Line Items]</t>
        </is>
      </c>
    </row>
    <row r="50">
      <c r="A50" s="4" t="inlineStr">
        <is>
          <t>Repurchase amount (in shares) | $</t>
        </is>
      </c>
      <c r="N50" s="5" t="n">
        <v>50000000</v>
      </c>
    </row>
    <row r="51">
      <c r="A51" s="4" t="inlineStr">
        <is>
          <t>Share-based Compensation Award, Tranche One</t>
        </is>
      </c>
    </row>
    <row r="52">
      <c r="A52" s="3" t="inlineStr">
        <is>
          <t>Class of Stock [Line Items]</t>
        </is>
      </c>
    </row>
    <row r="53">
      <c r="A53" s="4" t="inlineStr">
        <is>
          <t>Award vesting rights, percentage</t>
        </is>
      </c>
      <c r="K53" s="4" t="inlineStr">
        <is>
          <t>25.00%</t>
        </is>
      </c>
      <c r="M53" s="4" t="inlineStr">
        <is>
          <t>25.00%</t>
        </is>
      </c>
    </row>
    <row r="54">
      <c r="A54" s="4" t="inlineStr">
        <is>
          <t>Term of options (in years)</t>
        </is>
      </c>
      <c r="K54" s="4" t="inlineStr">
        <is>
          <t>10 years</t>
        </is>
      </c>
      <c r="M54" s="4" t="inlineStr">
        <is>
          <t>10 years</t>
        </is>
      </c>
    </row>
    <row r="55">
      <c r="A55" s="4" t="inlineStr">
        <is>
          <t>Share-based Compensation Award, Tranche Two</t>
        </is>
      </c>
    </row>
    <row r="56">
      <c r="A56" s="3" t="inlineStr">
        <is>
          <t>Class of Stock [Line Items]</t>
        </is>
      </c>
    </row>
    <row r="57">
      <c r="A57" s="4" t="inlineStr">
        <is>
          <t>Award vesting rights, percentage</t>
        </is>
      </c>
      <c r="K57" s="4" t="inlineStr">
        <is>
          <t>25.00%</t>
        </is>
      </c>
      <c r="M57" s="4" t="inlineStr">
        <is>
          <t>25.00%</t>
        </is>
      </c>
    </row>
    <row r="58">
      <c r="A58" s="4" t="inlineStr">
        <is>
          <t>Share-based Compensation Award, Tranche Three</t>
        </is>
      </c>
    </row>
    <row r="59">
      <c r="A59" s="3" t="inlineStr">
        <is>
          <t>Class of Stock [Line Items]</t>
        </is>
      </c>
    </row>
    <row r="60">
      <c r="A60" s="4" t="inlineStr">
        <is>
          <t>Award vesting rights, percentage</t>
        </is>
      </c>
      <c r="K60" s="4" t="inlineStr">
        <is>
          <t>25.00%</t>
        </is>
      </c>
      <c r="M60" s="4" t="inlineStr">
        <is>
          <t>25.00%</t>
        </is>
      </c>
    </row>
    <row r="61">
      <c r="A61" s="4" t="inlineStr">
        <is>
          <t>Share-based Compensation Award, Tranche Four</t>
        </is>
      </c>
    </row>
    <row r="62">
      <c r="A62" s="3" t="inlineStr">
        <is>
          <t>Class of Stock [Line Items]</t>
        </is>
      </c>
    </row>
    <row r="63">
      <c r="A63" s="4" t="inlineStr">
        <is>
          <t>Award vesting rights, percentage</t>
        </is>
      </c>
      <c r="K63" s="4" t="inlineStr">
        <is>
          <t>25.00%</t>
        </is>
      </c>
      <c r="M63" s="4" t="inlineStr">
        <is>
          <t>25.00%</t>
        </is>
      </c>
    </row>
    <row r="64">
      <c r="A64" s="4" t="inlineStr">
        <is>
          <t>2014 Omnibus Incentive Plan</t>
        </is>
      </c>
    </row>
    <row r="65">
      <c r="A65" s="3" t="inlineStr">
        <is>
          <t>Class of Stock [Line Items]</t>
        </is>
      </c>
    </row>
    <row r="66">
      <c r="A66" s="4" t="inlineStr">
        <is>
          <t>Repurchase of stock | $</t>
        </is>
      </c>
      <c r="K66" s="5" t="n">
        <v>82000000</v>
      </c>
    </row>
    <row r="67">
      <c r="A67" s="4" t="inlineStr">
        <is>
          <t>Number of shares authorized (in shares)</t>
        </is>
      </c>
      <c r="H67" s="6" t="n">
        <v>12000000</v>
      </c>
      <c r="P67" s="6" t="n">
        <v>27000000</v>
      </c>
    </row>
    <row r="68">
      <c r="A68" s="4" t="inlineStr">
        <is>
          <t>Number of shares available for grant (in shares)</t>
        </is>
      </c>
      <c r="K68" s="6" t="n">
        <v>16624382</v>
      </c>
    </row>
    <row r="69">
      <c r="A69" s="4" t="inlineStr">
        <is>
          <t>Restricted Stock</t>
        </is>
      </c>
    </row>
    <row r="70">
      <c r="A70" s="3" t="inlineStr">
        <is>
          <t>Class of Stock [Line Items]</t>
        </is>
      </c>
    </row>
    <row r="71">
      <c r="A71" s="4" t="inlineStr">
        <is>
          <t>Shares issued at a grant date fair value (in dollars per share) | $ / shares</t>
        </is>
      </c>
      <c r="K71" s="7" t="n">
        <v>8.74</v>
      </c>
    </row>
    <row r="72">
      <c r="A72" s="4" t="inlineStr">
        <is>
          <t>Stock-based compensation expense | $</t>
        </is>
      </c>
      <c r="K72" s="5" t="n">
        <v>3700000</v>
      </c>
      <c r="M72" s="5" t="n">
        <v>2100000</v>
      </c>
    </row>
    <row r="73">
      <c r="A73" s="4" t="inlineStr">
        <is>
          <t>Compensation cost not yet recognized | $</t>
        </is>
      </c>
      <c r="K73" s="5" t="n">
        <v>400000</v>
      </c>
    </row>
    <row r="74">
      <c r="A74" s="4" t="inlineStr">
        <is>
          <t>Compensation cost not yet recognized, period for recognition</t>
        </is>
      </c>
      <c r="K74" s="4" t="inlineStr">
        <is>
          <t>1 year 2 months 12 days</t>
        </is>
      </c>
    </row>
    <row r="75">
      <c r="A75" s="4" t="inlineStr">
        <is>
          <t>Restricted Stock | Minimum</t>
        </is>
      </c>
    </row>
    <row r="76">
      <c r="A76" s="3" t="inlineStr">
        <is>
          <t>Class of Stock [Line Items]</t>
        </is>
      </c>
    </row>
    <row r="77">
      <c r="A77" s="4" t="inlineStr">
        <is>
          <t>Award vesting period (in years)</t>
        </is>
      </c>
      <c r="K77" s="4" t="inlineStr">
        <is>
          <t>1 year</t>
        </is>
      </c>
    </row>
    <row r="78">
      <c r="A78" s="4" t="inlineStr">
        <is>
          <t>Restricted Stock | Maximum</t>
        </is>
      </c>
    </row>
    <row r="79">
      <c r="A79" s="3" t="inlineStr">
        <is>
          <t>Class of Stock [Line Items]</t>
        </is>
      </c>
    </row>
    <row r="80">
      <c r="A80" s="4" t="inlineStr">
        <is>
          <t>Award vesting period (in years)</t>
        </is>
      </c>
      <c r="K80" s="4" t="inlineStr">
        <is>
          <t>5 years</t>
        </is>
      </c>
    </row>
    <row r="81">
      <c r="A81" s="4" t="inlineStr">
        <is>
          <t>Stock options</t>
        </is>
      </c>
    </row>
    <row r="82">
      <c r="A82" s="3" t="inlineStr">
        <is>
          <t>Class of Stock [Line Items]</t>
        </is>
      </c>
    </row>
    <row r="83">
      <c r="A83" s="4" t="inlineStr">
        <is>
          <t>Award vesting period (in years)</t>
        </is>
      </c>
      <c r="K83" s="4" t="inlineStr">
        <is>
          <t>4 years</t>
        </is>
      </c>
      <c r="M83" s="4" t="inlineStr">
        <is>
          <t>4 years</t>
        </is>
      </c>
    </row>
    <row r="84">
      <c r="A84" s="4" t="inlineStr">
        <is>
          <t>Compensation cost not yet recognized | $</t>
        </is>
      </c>
      <c r="K84" s="5" t="n">
        <v>5400000</v>
      </c>
    </row>
    <row r="85">
      <c r="A85" s="4" t="inlineStr">
        <is>
          <t>Compensation cost not yet recognized, period for recognition</t>
        </is>
      </c>
      <c r="K85" s="4" t="inlineStr">
        <is>
          <t>2 years 9 months 18 days</t>
        </is>
      </c>
    </row>
    <row r="86">
      <c r="A86" s="4" t="inlineStr">
        <is>
          <t>Employee Stock | 2021 Employee Stock Purchase Plan</t>
        </is>
      </c>
    </row>
    <row r="87">
      <c r="A87" s="3" t="inlineStr">
        <is>
          <t>Class of Stock [Line Items]</t>
        </is>
      </c>
    </row>
    <row r="88">
      <c r="A88" s="4" t="inlineStr">
        <is>
          <t>Offering period</t>
        </is>
      </c>
      <c r="J88" s="4" t="inlineStr">
        <is>
          <t>6 months</t>
        </is>
      </c>
    </row>
    <row r="89">
      <c r="A89" s="4" t="inlineStr">
        <is>
          <t>Maximum employee subscription amount | $</t>
        </is>
      </c>
      <c r="J89" s="5" t="n">
        <v>25000</v>
      </c>
    </row>
    <row r="90">
      <c r="A90" s="4" t="inlineStr">
        <is>
          <t>Purchase price of common stock</t>
        </is>
      </c>
      <c r="J90" s="4" t="inlineStr">
        <is>
          <t>90.00%</t>
        </is>
      </c>
    </row>
    <row r="91">
      <c r="A91" s="4" t="inlineStr">
        <is>
          <t>Maximum shares purchased (in shares)</t>
        </is>
      </c>
      <c r="J91" s="6" t="n">
        <v>2000</v>
      </c>
    </row>
    <row r="92">
      <c r="A92" s="4" t="inlineStr">
        <is>
          <t>Maximum discount price | $</t>
        </is>
      </c>
      <c r="J92" s="5" t="n">
        <v>600000</v>
      </c>
    </row>
    <row r="93">
      <c r="A93" s="4" t="inlineStr">
        <is>
          <t>Employee Stock | 2021 Employee Stock Purchase Plan | Minimum</t>
        </is>
      </c>
    </row>
    <row r="94">
      <c r="A94" s="3" t="inlineStr">
        <is>
          <t>Class of Stock [Line Items]</t>
        </is>
      </c>
    </row>
    <row r="95">
      <c r="A95" s="4" t="inlineStr">
        <is>
          <t>Discount rate from fair value on purchase date that participants pay for shares</t>
        </is>
      </c>
      <c r="J95" s="4" t="inlineStr">
        <is>
          <t>3.00%</t>
        </is>
      </c>
    </row>
    <row r="96">
      <c r="A96" s="4" t="inlineStr">
        <is>
          <t>Employee Stock | 2021 Employee Stock Purchase Plan | Maximum</t>
        </is>
      </c>
    </row>
    <row r="97">
      <c r="A97" s="3" t="inlineStr">
        <is>
          <t>Class of Stock [Line Items]</t>
        </is>
      </c>
    </row>
    <row r="98">
      <c r="A98" s="4" t="inlineStr">
        <is>
          <t>Discount rate from fair value on purchase date that participants pay for shares</t>
        </is>
      </c>
      <c r="J98" s="4" t="inlineStr">
        <is>
          <t>15.00%</t>
        </is>
      </c>
    </row>
    <row r="99">
      <c r="A99" s="4" t="inlineStr">
        <is>
          <t>Class A common stock</t>
        </is>
      </c>
    </row>
    <row r="100">
      <c r="A100" s="3" t="inlineStr">
        <is>
          <t>Class of Stock [Line Items]</t>
        </is>
      </c>
    </row>
    <row r="101">
      <c r="A101" s="4" t="inlineStr">
        <is>
          <t>Shares issuable upon exercise of stock options (in shares)</t>
        </is>
      </c>
      <c r="K101" s="6" t="n">
        <v>4706301</v>
      </c>
    </row>
    <row r="102">
      <c r="A102" s="4" t="inlineStr">
        <is>
          <t>Number of votes per share | vote</t>
        </is>
      </c>
      <c r="K102" s="6" t="n">
        <v>1</v>
      </c>
    </row>
    <row r="103">
      <c r="A103" s="4" t="inlineStr">
        <is>
          <t>Repurchased amount (in shares)</t>
        </is>
      </c>
      <c r="H103" s="6" t="n">
        <v>606484</v>
      </c>
    </row>
    <row r="104">
      <c r="A104" s="4" t="inlineStr">
        <is>
          <t>Securities repurchased (in shares)</t>
        </is>
      </c>
      <c r="F104" s="6" t="n">
        <v>1595224</v>
      </c>
    </row>
    <row r="105">
      <c r="A105" s="4" t="inlineStr">
        <is>
          <t>Warrants exercised (in shares)</t>
        </is>
      </c>
      <c r="C105" s="6" t="n">
        <v>10622</v>
      </c>
    </row>
    <row r="106">
      <c r="A106" s="4" t="inlineStr">
        <is>
          <t>Stock Repurchase Program, Period in Force</t>
        </is>
      </c>
      <c r="K106" s="4" t="inlineStr">
        <is>
          <t>36 months</t>
        </is>
      </c>
    </row>
    <row r="107">
      <c r="A107" s="4" t="inlineStr">
        <is>
          <t>Class A common stock | Warrants</t>
        </is>
      </c>
    </row>
    <row r="108">
      <c r="A108" s="3" t="inlineStr">
        <is>
          <t>Class of Stock [Line Items]</t>
        </is>
      </c>
    </row>
    <row r="109">
      <c r="A109" s="4" t="inlineStr">
        <is>
          <t>Repurchased amount (in shares)</t>
        </is>
      </c>
      <c r="H109" s="6" t="n">
        <v>7242143</v>
      </c>
    </row>
    <row r="110">
      <c r="A110" s="4" t="inlineStr">
        <is>
          <t>Class A common stock | Chief Executive Officer</t>
        </is>
      </c>
    </row>
    <row r="111">
      <c r="A111" s="3" t="inlineStr">
        <is>
          <t>Class of Stock [Line Items]</t>
        </is>
      </c>
    </row>
    <row r="112">
      <c r="A112" s="4" t="inlineStr">
        <is>
          <t>Common stock repurchased (in shares)</t>
        </is>
      </c>
      <c r="E112" s="6" t="n">
        <v>100000</v>
      </c>
    </row>
    <row r="113">
      <c r="A113" s="4" t="inlineStr">
        <is>
          <t>Share price (in dollars per share) | $ / shares</t>
        </is>
      </c>
      <c r="E113" s="5" t="n">
        <v>14</v>
      </c>
    </row>
    <row r="114">
      <c r="A114" s="4" t="inlineStr">
        <is>
          <t>Class A common stock | Restricted Stock</t>
        </is>
      </c>
    </row>
    <row r="115">
      <c r="A115" s="3" t="inlineStr">
        <is>
          <t>Class of Stock [Line Items]</t>
        </is>
      </c>
    </row>
    <row r="116">
      <c r="A116" s="4" t="inlineStr">
        <is>
          <t>Shares outstanding (in shares)</t>
        </is>
      </c>
      <c r="K116" s="6" t="n">
        <v>151725</v>
      </c>
    </row>
    <row r="117">
      <c r="A117" s="4" t="inlineStr">
        <is>
          <t>Class B common stock</t>
        </is>
      </c>
    </row>
    <row r="118">
      <c r="A118" s="3" t="inlineStr">
        <is>
          <t>Class of Stock [Line Items]</t>
        </is>
      </c>
    </row>
    <row r="119">
      <c r="A119" s="4" t="inlineStr">
        <is>
          <t>Shares issuable upon exercise of stock options (in shares)</t>
        </is>
      </c>
      <c r="K119" s="6" t="n">
        <v>3670509</v>
      </c>
    </row>
    <row r="120">
      <c r="A120" s="4" t="inlineStr">
        <is>
          <t>Number of votes per share | vote</t>
        </is>
      </c>
      <c r="K120" s="6" t="n">
        <v>10</v>
      </c>
    </row>
    <row r="121">
      <c r="A121" s="4" t="inlineStr">
        <is>
          <t>Conversion ratio</t>
        </is>
      </c>
      <c r="K121" s="6" t="n">
        <v>1</v>
      </c>
    </row>
    <row r="122">
      <c r="A122" s="4" t="inlineStr">
        <is>
          <t>Repurchased amount (in shares)</t>
        </is>
      </c>
      <c r="H122" s="6" t="n">
        <v>2151373</v>
      </c>
    </row>
    <row r="123">
      <c r="A123" s="4" t="inlineStr">
        <is>
          <t>Securities repurchased (in shares)</t>
        </is>
      </c>
      <c r="F123" s="6" t="n">
        <v>2151373</v>
      </c>
      <c r="H123" s="6" t="n">
        <v>2151373</v>
      </c>
    </row>
    <row r="124">
      <c r="A124" s="4" t="inlineStr">
        <is>
          <t>Class C common stock</t>
        </is>
      </c>
    </row>
    <row r="125">
      <c r="A125" s="3" t="inlineStr">
        <is>
          <t>Class of Stock [Line Items]</t>
        </is>
      </c>
    </row>
    <row r="126">
      <c r="A126" s="4" t="inlineStr">
        <is>
          <t>Conversion ratio</t>
        </is>
      </c>
      <c r="K126" s="6" t="n">
        <v>1</v>
      </c>
    </row>
    <row r="127">
      <c r="A127" s="4" t="inlineStr">
        <is>
          <t>Securities repurchased (in shares)</t>
        </is>
      </c>
      <c r="F127" s="6" t="n">
        <v>8814980</v>
      </c>
    </row>
    <row r="128"/>
    <row r="129">
      <c r="A129" s="4" t="inlineStr">
        <is>
          <t>[1]</t>
        </is>
      </c>
      <c r="B129" s="4" t="inlineStr">
        <is>
          <t>On March 9, 2021, the Company repurchased all outstanding securities held by certain affiliates of Oaktree Capital Management L.P. (“Oaktree”), including 1,595,224 shares of Class A Common Stock, 2,151,373 shares of Class B Common Stock and 8,814,980 warrants. For further discussion on the repurchase, see Note 11, Stockholders' Equity, in our Notes to Consolidated Financial Statements.</t>
        </is>
      </c>
    </row>
    <row r="130">
      <c r="A130" s="4" t="inlineStr">
        <is>
          <t>[2]</t>
        </is>
      </c>
      <c r="B130" s="4" t="inlineStr">
        <is>
          <t>See Note 11, Stockholders' Equity, in our Notes to Consolidated Financial Statements for further discussion related to warrants exercised.</t>
        </is>
      </c>
    </row>
  </sheetData>
  <mergeCells count="5">
    <mergeCell ref="A1:B1"/>
    <mergeCell ref="K1:L1"/>
    <mergeCell ref="A128:O128"/>
    <mergeCell ref="B129:O129"/>
    <mergeCell ref="B130:O13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Assumptions Used to Estimate Fair Value of Equity Options Granted (Details)</t>
        </is>
      </c>
      <c r="B1" s="2" t="inlineStr">
        <is>
          <t>12 Months Ended</t>
        </is>
      </c>
    </row>
    <row r="2">
      <c r="B2" s="2" t="inlineStr">
        <is>
          <t>Dec. 31, 2021</t>
        </is>
      </c>
      <c r="C2" s="2" t="inlineStr">
        <is>
          <t>Dec. 31, 2020</t>
        </is>
      </c>
    </row>
    <row r="3">
      <c r="A3" s="3" t="inlineStr">
        <is>
          <t>Equity [Abstract]</t>
        </is>
      </c>
    </row>
    <row r="4">
      <c r="A4" s="4" t="inlineStr">
        <is>
          <t>Expected volatility</t>
        </is>
      </c>
      <c r="B4" s="4" t="inlineStr">
        <is>
          <t>50.00%</t>
        </is>
      </c>
      <c r="C4" s="4" t="inlineStr">
        <is>
          <t>50.00%</t>
        </is>
      </c>
    </row>
    <row r="5">
      <c r="A5" s="4" t="inlineStr">
        <is>
          <t>Expected term</t>
        </is>
      </c>
      <c r="B5" s="4" t="inlineStr">
        <is>
          <t>6 years 3 months</t>
        </is>
      </c>
      <c r="C5" s="4" t="inlineStr">
        <is>
          <t>6 years 3 months</t>
        </is>
      </c>
    </row>
    <row r="6">
      <c r="A6" s="4" t="inlineStr">
        <is>
          <t>Risk free interest rate</t>
        </is>
      </c>
      <c r="B6" s="4" t="inlineStr">
        <is>
          <t>1.32%</t>
        </is>
      </c>
      <c r="C6" s="4" t="inlineStr">
        <is>
          <t>0.66%</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tock Option Activity (Details) - USD ($) $ / shares in Units, $ in Thousands</t>
        </is>
      </c>
      <c r="B1" s="2" t="inlineStr">
        <is>
          <t>12 Months Ended</t>
        </is>
      </c>
    </row>
    <row r="2">
      <c r="B2" s="2" t="inlineStr">
        <is>
          <t>Dec. 31, 2021</t>
        </is>
      </c>
      <c r="C2" s="2" t="inlineStr">
        <is>
          <t>Dec. 31, 2020</t>
        </is>
      </c>
    </row>
    <row r="3">
      <c r="A3" s="3" t="inlineStr">
        <is>
          <t>Options</t>
        </is>
      </c>
    </row>
    <row r="4">
      <c r="A4" s="4" t="inlineStr">
        <is>
          <t>Beginning balance, outstanding (in shares)</t>
        </is>
      </c>
      <c r="B4" s="6" t="n">
        <v>11234078</v>
      </c>
    </row>
    <row r="5">
      <c r="A5" s="4" t="inlineStr">
        <is>
          <t>Granted (in shares)</t>
        </is>
      </c>
      <c r="B5" s="6" t="n">
        <v>45000</v>
      </c>
      <c r="C5" s="6" t="n">
        <v>2181041</v>
      </c>
    </row>
    <row r="6">
      <c r="A6" s="4" t="inlineStr">
        <is>
          <t>Exercised (in shares)</t>
        </is>
      </c>
      <c r="B6" s="6" t="n">
        <v>-1483689</v>
      </c>
    </row>
    <row r="7">
      <c r="A7" s="4" t="inlineStr">
        <is>
          <t>Forfeited and expired (in shares)</t>
        </is>
      </c>
      <c r="B7" s="6" t="n">
        <v>-1418579</v>
      </c>
    </row>
    <row r="8">
      <c r="A8" s="4" t="inlineStr">
        <is>
          <t>Ending balance, outstanding (in shares)</t>
        </is>
      </c>
      <c r="B8" s="6" t="n">
        <v>8376810</v>
      </c>
      <c r="C8" s="6" t="n">
        <v>11234078</v>
      </c>
    </row>
    <row r="9">
      <c r="A9" s="4" t="inlineStr">
        <is>
          <t>Options, exercisable (in shares)</t>
        </is>
      </c>
      <c r="B9" s="6" t="n">
        <v>6142276</v>
      </c>
    </row>
    <row r="10">
      <c r="A10" s="3" t="inlineStr">
        <is>
          <t>Weighted Average Exercise Price</t>
        </is>
      </c>
    </row>
    <row r="11">
      <c r="A11" s="4" t="inlineStr">
        <is>
          <t>Beginning balance (in dollars per share)</t>
        </is>
      </c>
      <c r="B11" s="7" t="n">
        <v>7.92</v>
      </c>
    </row>
    <row r="12">
      <c r="A12" s="4" t="inlineStr">
        <is>
          <t>Granted (in dollars per share)</t>
        </is>
      </c>
      <c r="B12" s="9" t="n">
        <v>10.08</v>
      </c>
    </row>
    <row r="13">
      <c r="A13" s="4" t="inlineStr">
        <is>
          <t>Exercised (in dollars per share)</t>
        </is>
      </c>
      <c r="B13" s="9" t="n">
        <v>8.01</v>
      </c>
    </row>
    <row r="14">
      <c r="A14" s="4" t="inlineStr">
        <is>
          <t>Forfeited and expired (in dollars per share)</t>
        </is>
      </c>
      <c r="B14" s="9" t="n">
        <v>8.460000000000001</v>
      </c>
    </row>
    <row r="15">
      <c r="A15" s="4" t="inlineStr">
        <is>
          <t>Ending balance (in dollars per share)</t>
        </is>
      </c>
      <c r="B15" s="9" t="n">
        <v>7.82</v>
      </c>
      <c r="C15" s="7" t="n">
        <v>7.92</v>
      </c>
    </row>
    <row r="16">
      <c r="A16" s="4" t="inlineStr">
        <is>
          <t>Weighted average exercise price, exercisable (in dollars per share)</t>
        </is>
      </c>
      <c r="B16" s="7" t="n">
        <v>8.289999999999999</v>
      </c>
    </row>
    <row r="17">
      <c r="A17" s="3" t="inlineStr">
        <is>
          <t>Weighted Average Remaining Contractual Life (years)</t>
        </is>
      </c>
    </row>
    <row r="18">
      <c r="A18" s="4" t="inlineStr">
        <is>
          <t>Weighted Average Remaining Contractual Life (years)</t>
        </is>
      </c>
      <c r="B18" s="4" t="inlineStr">
        <is>
          <t>5 years 3 days</t>
        </is>
      </c>
      <c r="C18" s="4" t="inlineStr">
        <is>
          <t>4 years 11 months 26 days</t>
        </is>
      </c>
    </row>
    <row r="19">
      <c r="A19" s="4" t="inlineStr">
        <is>
          <t>Weighted average remaining contractual life (years), exercisable</t>
        </is>
      </c>
      <c r="B19" s="4" t="inlineStr">
        <is>
          <t>3 years 9 months 14 days</t>
        </is>
      </c>
    </row>
    <row r="20">
      <c r="A20" s="3" t="inlineStr">
        <is>
          <t>Aggregate Intrinsic Value (in thousands)</t>
        </is>
      </c>
    </row>
    <row r="21">
      <c r="A21" s="4" t="inlineStr">
        <is>
          <t>Aggregate intrinsic value, outstanding beginning balance</t>
        </is>
      </c>
      <c r="B21" s="5" t="n">
        <v>1062</v>
      </c>
    </row>
    <row r="22">
      <c r="A22" s="4" t="inlineStr">
        <is>
          <t>Aggregate intrinsic value, exercised</t>
        </is>
      </c>
      <c r="B22" s="6" t="n">
        <v>4727</v>
      </c>
    </row>
    <row r="23">
      <c r="A23" s="4" t="inlineStr">
        <is>
          <t>Aggregate intrinsic value, outstanding ending balance</t>
        </is>
      </c>
      <c r="B23" s="6" t="n">
        <v>46128</v>
      </c>
      <c r="C23" s="5" t="n">
        <v>1062</v>
      </c>
    </row>
    <row r="24">
      <c r="A24" s="4" t="inlineStr">
        <is>
          <t>Aggregate intrinsic value, exercisable</t>
        </is>
      </c>
      <c r="B24" s="5" t="n">
        <v>309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9" customWidth="1" min="2" max="2"/>
    <col width="20" customWidth="1" min="3" max="3"/>
  </cols>
  <sheetData>
    <row r="1">
      <c r="A1" s="1" t="inlineStr">
        <is>
          <t>Consolidated Statements of Stockholders' Equity (Parenthetical)</t>
        </is>
      </c>
      <c r="B1" s="2" t="inlineStr">
        <is>
          <t>May 13, 2021shares</t>
        </is>
      </c>
      <c r="C1" s="2" t="inlineStr">
        <is>
          <t>Feb. 03, 2021shares</t>
        </is>
      </c>
    </row>
    <row r="2">
      <c r="A2" s="4" t="inlineStr">
        <is>
          <t>Class A common stock</t>
        </is>
      </c>
    </row>
    <row r="3">
      <c r="A3" s="4" t="inlineStr">
        <is>
          <t>Conversion of convertible securities (in shares)</t>
        </is>
      </c>
      <c r="C3" s="6" t="n">
        <v>800000</v>
      </c>
    </row>
    <row r="4">
      <c r="A4" s="4" t="inlineStr">
        <is>
          <t>Class C common stock</t>
        </is>
      </c>
    </row>
    <row r="5">
      <c r="A5" s="4" t="inlineStr">
        <is>
          <t>Conversion of convertible securities (in shares)</t>
        </is>
      </c>
      <c r="B5" s="6" t="n">
        <v>2625000</v>
      </c>
    </row>
    <row r="6">
      <c r="A6" s="4" t="inlineStr">
        <is>
          <t>Conversion ratio</t>
        </is>
      </c>
      <c r="B6" s="6" t="n">
        <v>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 Restricted Stock Activity (Details) - $ / shares</t>
        </is>
      </c>
      <c r="B1" s="2" t="inlineStr">
        <is>
          <t>Jun. 02, 2021</t>
        </is>
      </c>
      <c r="C1" s="2" t="inlineStr">
        <is>
          <t>Dec. 31, 2021</t>
        </is>
      </c>
    </row>
    <row r="2">
      <c r="A2" s="3" t="inlineStr">
        <is>
          <t>Weighted Average Fair Value</t>
        </is>
      </c>
    </row>
    <row r="3">
      <c r="A3" s="4" t="inlineStr">
        <is>
          <t>Shares granted (in dollars per share)</t>
        </is>
      </c>
      <c r="B3" s="7" t="n">
        <v>6.31</v>
      </c>
    </row>
    <row r="4">
      <c r="A4" s="4" t="inlineStr">
        <is>
          <t>Restricted Stock</t>
        </is>
      </c>
    </row>
    <row r="5">
      <c r="A5" s="3" t="inlineStr">
        <is>
          <t>Number of Shares</t>
        </is>
      </c>
    </row>
    <row r="6">
      <c r="A6" s="4" t="inlineStr">
        <is>
          <t>Beginning balance (in shares)</t>
        </is>
      </c>
      <c r="C6" s="6" t="n">
        <v>306177</v>
      </c>
    </row>
    <row r="7">
      <c r="A7" s="4" t="inlineStr">
        <is>
          <t>Shares granted (in shares)</t>
        </is>
      </c>
      <c r="C7" s="6" t="n">
        <v>11428</v>
      </c>
    </row>
    <row r="8">
      <c r="A8" s="4" t="inlineStr">
        <is>
          <t>Shares vested (in shares)</t>
        </is>
      </c>
      <c r="C8" s="6" t="n">
        <v>-165880</v>
      </c>
    </row>
    <row r="9">
      <c r="A9" s="4" t="inlineStr">
        <is>
          <t>Shares forfeited (in shares)</t>
        </is>
      </c>
      <c r="C9" s="6" t="n">
        <v>0</v>
      </c>
    </row>
    <row r="10">
      <c r="A10" s="4" t="inlineStr">
        <is>
          <t>Ending balance (in shares)</t>
        </is>
      </c>
      <c r="C10" s="6" t="n">
        <v>151725</v>
      </c>
    </row>
    <row r="11">
      <c r="A11" s="3" t="inlineStr">
        <is>
          <t>Weighted Average Fair Value</t>
        </is>
      </c>
    </row>
    <row r="12">
      <c r="A12" s="4" t="inlineStr">
        <is>
          <t>Beginning balance (in dollars per share)</t>
        </is>
      </c>
      <c r="C12" s="7" t="n">
        <v>6.55</v>
      </c>
    </row>
    <row r="13">
      <c r="A13" s="4" t="inlineStr">
        <is>
          <t>Shares granted (in dollars per share)</t>
        </is>
      </c>
      <c r="C13" s="9" t="n">
        <v>8.74</v>
      </c>
    </row>
    <row r="14">
      <c r="A14" s="4" t="inlineStr">
        <is>
          <t>Shares vested (in dollars per share)</t>
        </is>
      </c>
      <c r="C14" s="9" t="n">
        <v>6.49</v>
      </c>
    </row>
    <row r="15">
      <c r="A15" s="4" t="inlineStr">
        <is>
          <t>Shares forfeited (in dollars per share)</t>
        </is>
      </c>
      <c r="C15" s="6" t="n">
        <v>0</v>
      </c>
    </row>
    <row r="16">
      <c r="A16" s="4" t="inlineStr">
        <is>
          <t>Ending balance (in dollars per share)</t>
        </is>
      </c>
      <c r="C16" s="7" t="n">
        <v>6.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Net Income (Loss) Per Common Share - Schedule of Computations of Basic and Diluted Net Income Per Share (Details) - USD ($) $ / shares in Units, $ in Thousands</t>
        </is>
      </c>
      <c r="C1" s="2" t="inlineStr">
        <is>
          <t>Dec. 14, 2021</t>
        </is>
      </c>
      <c r="D1" s="2" t="inlineStr">
        <is>
          <t>Aug. 16, 2021</t>
        </is>
      </c>
      <c r="E1" s="2" t="inlineStr">
        <is>
          <t>Mar. 09, 2021</t>
        </is>
      </c>
      <c r="F1" s="2" t="inlineStr">
        <is>
          <t>Dec. 31, 2021</t>
        </is>
      </c>
      <c r="H1" s="2" t="inlineStr">
        <is>
          <t>Dec. 31, 2020</t>
        </is>
      </c>
    </row>
    <row r="2">
      <c r="A2" s="3" t="inlineStr">
        <is>
          <t>Numerator:</t>
        </is>
      </c>
    </row>
    <row r="3">
      <c r="A3" s="4" t="inlineStr">
        <is>
          <t>Net income (loss)</t>
        </is>
      </c>
      <c r="F3" s="5" t="n">
        <v>18784</v>
      </c>
      <c r="H3" s="5" t="n">
        <v>-80551</v>
      </c>
    </row>
    <row r="4">
      <c r="A4" s="4" t="inlineStr">
        <is>
          <t>Net income from non-controlling interest</t>
        </is>
      </c>
      <c r="F4" s="6" t="n">
        <v>2048</v>
      </c>
      <c r="H4" s="6" t="n">
        <v>1919</v>
      </c>
    </row>
    <row r="5">
      <c r="A5" s="4" t="inlineStr">
        <is>
          <t>Controlling interests</t>
        </is>
      </c>
      <c r="F5" s="5" t="n">
        <v>16736</v>
      </c>
      <c r="H5" s="5" t="n">
        <v>-82470</v>
      </c>
    </row>
    <row r="6">
      <c r="A6" s="3" t="inlineStr">
        <is>
          <t>Denominator:</t>
        </is>
      </c>
    </row>
    <row r="7">
      <c r="A7" s="4" t="inlineStr">
        <is>
          <t>Weighted average shares outstanding, basic (in shares)</t>
        </is>
      </c>
      <c r="F7" s="6" t="n">
        <v>18583000</v>
      </c>
      <c r="H7" s="6" t="n">
        <v>27625000</v>
      </c>
    </row>
    <row r="8">
      <c r="A8" s="4" t="inlineStr">
        <is>
          <t>Effect of dilutive common stock equivalents (in shares)</t>
        </is>
      </c>
      <c r="F8" s="6" t="n">
        <v>2658000</v>
      </c>
      <c r="H8" s="6" t="n">
        <v>0</v>
      </c>
    </row>
    <row r="9">
      <c r="A9" s="4" t="inlineStr">
        <is>
          <t>Weighted average diluted common shares outstanding (in shares)</t>
        </is>
      </c>
      <c r="F9" s="6" t="n">
        <v>21241000</v>
      </c>
      <c r="H9" s="6" t="n">
        <v>18647000</v>
      </c>
    </row>
    <row r="10">
      <c r="A10" s="3" t="inlineStr">
        <is>
          <t>Diluted income (loss) per share:</t>
        </is>
      </c>
    </row>
    <row r="11">
      <c r="A11" s="4" t="inlineStr">
        <is>
          <t>Diluted income (loss) per share (in dollars per share)</t>
        </is>
      </c>
      <c r="F11" s="7" t="n">
        <v>0.79</v>
      </c>
      <c r="H11" s="7" t="n">
        <v>-4.46</v>
      </c>
    </row>
    <row r="12">
      <c r="A12" s="4" t="inlineStr">
        <is>
          <t>Warrants exercised (in shares)</t>
        </is>
      </c>
      <c r="C12" s="6" t="n">
        <v>10622</v>
      </c>
      <c r="D12" s="6" t="n">
        <v>152074</v>
      </c>
    </row>
    <row r="13">
      <c r="A13" s="4" t="inlineStr">
        <is>
          <t>Warrants</t>
        </is>
      </c>
    </row>
    <row r="14">
      <c r="A14" s="3" t="inlineStr">
        <is>
          <t>Diluted income (loss) per share:</t>
        </is>
      </c>
    </row>
    <row r="15">
      <c r="A15" s="4" t="inlineStr">
        <is>
          <t>Securities repurchased (in shares)</t>
        </is>
      </c>
      <c r="E15" s="6" t="n">
        <v>8814980</v>
      </c>
      <c r="F15" s="6" t="n">
        <v>8814980</v>
      </c>
      <c r="G15" s="4" t="inlineStr">
        <is>
          <t>[1]</t>
        </is>
      </c>
    </row>
    <row r="16">
      <c r="A16" s="4" t="inlineStr">
        <is>
          <t>Warrants exercised (in shares)</t>
        </is>
      </c>
      <c r="B16" s="4" t="inlineStr">
        <is>
          <t>[2]</t>
        </is>
      </c>
      <c r="F16" s="6" t="n">
        <v>-162696</v>
      </c>
    </row>
    <row r="17">
      <c r="A17" s="4" t="inlineStr">
        <is>
          <t>Warrants | Oaktree</t>
        </is>
      </c>
    </row>
    <row r="18">
      <c r="A18" s="3" t="inlineStr">
        <is>
          <t>Diluted income (loss) per share:</t>
        </is>
      </c>
    </row>
    <row r="19">
      <c r="A19" s="4" t="inlineStr">
        <is>
          <t>Securities repurchased (in shares)</t>
        </is>
      </c>
      <c r="E19" s="6" t="n">
        <v>8814980</v>
      </c>
    </row>
    <row r="20">
      <c r="A20" s="4" t="inlineStr">
        <is>
          <t>Warrants</t>
        </is>
      </c>
    </row>
    <row r="21">
      <c r="A21" s="3" t="inlineStr">
        <is>
          <t>Diluted income (loss) per share:</t>
        </is>
      </c>
    </row>
    <row r="22">
      <c r="A22" s="4" t="inlineStr">
        <is>
          <t>Antidilutive securities (in shares)</t>
        </is>
      </c>
      <c r="F22" s="6" t="n">
        <v>0</v>
      </c>
      <c r="H22" s="6" t="n">
        <v>8978000</v>
      </c>
    </row>
    <row r="23">
      <c r="A23" s="4" t="inlineStr">
        <is>
          <t>Stock options</t>
        </is>
      </c>
    </row>
    <row r="24">
      <c r="A24" s="3" t="inlineStr">
        <is>
          <t>Diluted income (loss) per share:</t>
        </is>
      </c>
    </row>
    <row r="25">
      <c r="A25" s="4" t="inlineStr">
        <is>
          <t>Antidilutive securities (in shares)</t>
        </is>
      </c>
      <c r="F25" s="6" t="n">
        <v>31000</v>
      </c>
      <c r="H25" s="6" t="n">
        <v>11234000</v>
      </c>
    </row>
    <row r="26">
      <c r="A26" s="4" t="inlineStr">
        <is>
          <t>Restricted Stock</t>
        </is>
      </c>
    </row>
    <row r="27">
      <c r="A27" s="3" t="inlineStr">
        <is>
          <t>Diluted income (loss) per share:</t>
        </is>
      </c>
    </row>
    <row r="28">
      <c r="A28" s="4" t="inlineStr">
        <is>
          <t>Antidilutive securities (in shares)</t>
        </is>
      </c>
      <c r="F28" s="6" t="n">
        <v>0</v>
      </c>
      <c r="H28" s="6" t="n">
        <v>306000</v>
      </c>
    </row>
    <row r="29">
      <c r="A29" s="4" t="inlineStr">
        <is>
          <t>Common shares</t>
        </is>
      </c>
    </row>
    <row r="30">
      <c r="A30" s="3" t="inlineStr">
        <is>
          <t>Denominator:</t>
        </is>
      </c>
    </row>
    <row r="31">
      <c r="A31" s="4" t="inlineStr">
        <is>
          <t>Weighted average shares outstanding, basic (in shares)</t>
        </is>
      </c>
      <c r="F31" s="6" t="n">
        <v>16836000</v>
      </c>
      <c r="H31" s="6" t="n">
        <v>18647000</v>
      </c>
    </row>
    <row r="32">
      <c r="A32" s="3" t="inlineStr">
        <is>
          <t>Basic income (loss) per share:</t>
        </is>
      </c>
    </row>
    <row r="33">
      <c r="A33" s="4" t="inlineStr">
        <is>
          <t>Continuing operations attributable to shares (in dollars per share)</t>
        </is>
      </c>
      <c r="F33" s="7" t="n">
        <v>0.9</v>
      </c>
      <c r="H33" s="7" t="n">
        <v>-4.46</v>
      </c>
    </row>
    <row r="34">
      <c r="A34" s="4" t="inlineStr">
        <is>
          <t>Warrants</t>
        </is>
      </c>
    </row>
    <row r="35">
      <c r="A35" s="3" t="inlineStr">
        <is>
          <t>Denominator:</t>
        </is>
      </c>
    </row>
    <row r="36">
      <c r="A36" s="4" t="inlineStr">
        <is>
          <t>Weighted average shares outstanding, basic (in shares)</t>
        </is>
      </c>
      <c r="F36" s="6" t="n">
        <v>1747000</v>
      </c>
      <c r="H36" s="6" t="n">
        <v>8978000</v>
      </c>
    </row>
    <row r="37">
      <c r="A37" s="3" t="inlineStr">
        <is>
          <t>Basic income (loss) per share:</t>
        </is>
      </c>
    </row>
    <row r="38">
      <c r="A38" s="4" t="inlineStr">
        <is>
          <t>Continuing operations attributable to shares (in dollars per share)</t>
        </is>
      </c>
      <c r="F38" s="7" t="n">
        <v>0.9</v>
      </c>
      <c r="H38" s="7" t="n">
        <v>0.08</v>
      </c>
    </row>
    <row r="39"/>
    <row r="40">
      <c r="A40" s="4" t="inlineStr">
        <is>
          <t>[1]</t>
        </is>
      </c>
      <c r="B40" s="4" t="inlineStr">
        <is>
          <t>On March 9, 2021, the Company repurchased all outstanding securities held by certain affiliates of Oaktree Capital Management L.P. (“Oaktree”), including 1,595,224 shares of Class A Common Stock, 2,151,373 shares of Class B Common Stock and 8,814,980 warrants. For further discussion on the repurchase, see Note 11, Stockholders' Equity, in our Notes to Consolidated Financial Statements.</t>
        </is>
      </c>
    </row>
    <row r="41">
      <c r="A41" s="4" t="inlineStr">
        <is>
          <t>[2]</t>
        </is>
      </c>
      <c r="B41" s="4" t="inlineStr">
        <is>
          <t>See Note 11, Stockholders' Equity, in our Notes to Consolidated Financial Statements for further discussion related to warrants exercised.</t>
        </is>
      </c>
    </row>
  </sheetData>
  <mergeCells count="5">
    <mergeCell ref="A1:B1"/>
    <mergeCell ref="F1:G1"/>
    <mergeCell ref="A39:G39"/>
    <mergeCell ref="B40:G40"/>
    <mergeCell ref="B41:G4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8" customWidth="1" min="2" max="2"/>
    <col width="21" customWidth="1" min="3" max="3"/>
  </cols>
  <sheetData>
    <row r="1">
      <c r="A1" s="1" t="inlineStr">
        <is>
          <t>Segment Information - Narrative (Details)</t>
        </is>
      </c>
      <c r="B1" s="2" t="inlineStr">
        <is>
          <t>1 Months Ended</t>
        </is>
      </c>
      <c r="C1" s="2" t="inlineStr">
        <is>
          <t>12 Months Ended</t>
        </is>
      </c>
    </row>
    <row r="2">
      <c r="B2" s="2" t="inlineStr">
        <is>
          <t>Jan. 31, 2021area</t>
        </is>
      </c>
      <c r="C2" s="2" t="inlineStr">
        <is>
          <t>Dec. 31, 2021segment</t>
        </is>
      </c>
    </row>
    <row r="3">
      <c r="A3" s="3" t="inlineStr">
        <is>
          <t>Segment Reporting [Abstract]</t>
        </is>
      </c>
    </row>
    <row r="4">
      <c r="A4" s="4" t="inlineStr">
        <is>
          <t>Number of operating segments | segment</t>
        </is>
      </c>
      <c r="C4" s="6" t="n">
        <v>3</v>
      </c>
    </row>
    <row r="5">
      <c r="A5" s="4" t="inlineStr">
        <is>
          <t>Number of geographic areas operating in | area</t>
        </is>
      </c>
      <c r="B5"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Net revenue</t>
        </is>
      </c>
      <c r="B4" s="5" t="n">
        <v>417957</v>
      </c>
      <c r="C4" s="5" t="n">
        <v>371338</v>
      </c>
    </row>
    <row r="5">
      <c r="A5" s="4" t="inlineStr">
        <is>
          <t>Direct operating expenses, excluding depreciation, amortization, and stock-based compensation</t>
        </is>
      </c>
      <c r="B5" s="6" t="n">
        <v>288302</v>
      </c>
      <c r="C5" s="6" t="n">
        <v>282347</v>
      </c>
    </row>
    <row r="6">
      <c r="A6" s="4" t="inlineStr">
        <is>
          <t>Depreciation and amortization</t>
        </is>
      </c>
      <c r="B6" s="6" t="n">
        <v>19098</v>
      </c>
      <c r="C6" s="6" t="n">
        <v>20107</v>
      </c>
    </row>
    <row r="7">
      <c r="A7" s="4" t="inlineStr">
        <is>
          <t>Corporate expenses</t>
        </is>
      </c>
      <c r="B7" s="6" t="n">
        <v>24542</v>
      </c>
      <c r="C7" s="6" t="n">
        <v>26885</v>
      </c>
    </row>
    <row r="8">
      <c r="A8" s="4" t="inlineStr">
        <is>
          <t>Stock-based compensation expense</t>
        </is>
      </c>
      <c r="B8" s="6" t="n">
        <v>3718</v>
      </c>
      <c r="C8" s="6" t="n">
        <v>2084</v>
      </c>
    </row>
    <row r="9">
      <c r="A9" s="4" t="inlineStr">
        <is>
          <t>Transaction costs</t>
        </is>
      </c>
      <c r="B9" s="6" t="n">
        <v>4459</v>
      </c>
      <c r="C9" s="6" t="n">
        <v>2653</v>
      </c>
    </row>
    <row r="10">
      <c r="A10" s="4" t="inlineStr">
        <is>
          <t>Business realignment costs</t>
        </is>
      </c>
      <c r="B10" s="6" t="n">
        <v>846</v>
      </c>
      <c r="C10" s="6" t="n">
        <v>3089</v>
      </c>
    </row>
    <row r="11">
      <c r="A11" s="4" t="inlineStr">
        <is>
          <t>Impairment of investments, goodwill, long-lived, and intangible assets</t>
        </is>
      </c>
      <c r="B11" s="6" t="n">
        <v>1913</v>
      </c>
      <c r="C11" s="6" t="n">
        <v>109058</v>
      </c>
    </row>
    <row r="12">
      <c r="A12" s="4" t="inlineStr">
        <is>
          <t>Net loss on sale and retirement of assets</t>
        </is>
      </c>
      <c r="B12" s="6" t="n">
        <v>601</v>
      </c>
      <c r="C12" s="6" t="n">
        <v>83</v>
      </c>
    </row>
    <row r="13">
      <c r="A13" s="4" t="inlineStr">
        <is>
          <t>Operating income (loss)</t>
        </is>
      </c>
      <c r="B13" s="6" t="n">
        <v>74478</v>
      </c>
      <c r="C13" s="6" t="n">
        <v>-74968</v>
      </c>
    </row>
    <row r="14">
      <c r="A14" s="4" t="inlineStr">
        <is>
          <t>Operating Segments | Subscription Digital Marketing Solutions</t>
        </is>
      </c>
    </row>
    <row r="15">
      <c r="A15" s="3" t="inlineStr">
        <is>
          <t>Segment Reporting Information [Line Items]</t>
        </is>
      </c>
    </row>
    <row r="16">
      <c r="A16" s="4" t="inlineStr">
        <is>
          <t>Net revenue</t>
        </is>
      </c>
      <c r="B16" s="6" t="n">
        <v>81792</v>
      </c>
      <c r="C16" s="6" t="n">
        <v>70360</v>
      </c>
    </row>
    <row r="17">
      <c r="A17" s="4" t="inlineStr">
        <is>
          <t>Direct operating expenses, excluding depreciation, amortization, and stock-based compensation</t>
        </is>
      </c>
      <c r="B17" s="6" t="n">
        <v>57374</v>
      </c>
      <c r="C17" s="6" t="n">
        <v>49259</v>
      </c>
    </row>
    <row r="18">
      <c r="A18" s="4" t="inlineStr">
        <is>
          <t>Depreciation and amortization</t>
        </is>
      </c>
      <c r="B18" s="6" t="n">
        <v>986</v>
      </c>
      <c r="C18" s="6" t="n">
        <v>529</v>
      </c>
    </row>
    <row r="19">
      <c r="A19" s="4" t="inlineStr">
        <is>
          <t>Corporate expenses</t>
        </is>
      </c>
      <c r="B19" s="6" t="n">
        <v>0</v>
      </c>
      <c r="C19" s="6" t="n">
        <v>0</v>
      </c>
    </row>
    <row r="20">
      <c r="A20" s="4" t="inlineStr">
        <is>
          <t>Stock-based compensation expense</t>
        </is>
      </c>
      <c r="B20" s="6" t="n">
        <v>540</v>
      </c>
      <c r="C20" s="6" t="n">
        <v>90</v>
      </c>
    </row>
    <row r="21">
      <c r="A21" s="4" t="inlineStr">
        <is>
          <t>Transaction costs</t>
        </is>
      </c>
      <c r="B21" s="6" t="n">
        <v>0</v>
      </c>
      <c r="C21" s="6" t="n">
        <v>0</v>
      </c>
    </row>
    <row r="22">
      <c r="A22" s="4" t="inlineStr">
        <is>
          <t>Business realignment costs</t>
        </is>
      </c>
      <c r="B22" s="6" t="n">
        <v>0</v>
      </c>
      <c r="C22" s="6" t="n">
        <v>0</v>
      </c>
    </row>
    <row r="23">
      <c r="A23" s="4" t="inlineStr">
        <is>
          <t>Impairment of investments, goodwill, long-lived, and intangible assets</t>
        </is>
      </c>
      <c r="B23" s="6" t="n">
        <v>0</v>
      </c>
      <c r="C23" s="6" t="n">
        <v>0</v>
      </c>
    </row>
    <row r="24">
      <c r="A24" s="4" t="inlineStr">
        <is>
          <t>Net loss on sale and retirement of assets</t>
        </is>
      </c>
      <c r="B24" s="6" t="n">
        <v>0</v>
      </c>
      <c r="C24" s="6" t="n">
        <v>0</v>
      </c>
    </row>
    <row r="25">
      <c r="A25" s="4" t="inlineStr">
        <is>
          <t>Operating income (loss)</t>
        </is>
      </c>
      <c r="B25" s="6" t="n">
        <v>22892</v>
      </c>
      <c r="C25" s="6" t="n">
        <v>20482</v>
      </c>
    </row>
    <row r="26">
      <c r="A26" s="4" t="inlineStr">
        <is>
          <t>Operating Segments | Digital Advertising</t>
        </is>
      </c>
    </row>
    <row r="27">
      <c r="A27" s="3" t="inlineStr">
        <is>
          <t>Segment Reporting Information [Line Items]</t>
        </is>
      </c>
    </row>
    <row r="28">
      <c r="A28" s="4" t="inlineStr">
        <is>
          <t>Net revenue</t>
        </is>
      </c>
      <c r="B28" s="6" t="n">
        <v>116841</v>
      </c>
      <c r="C28" s="6" t="n">
        <v>96969</v>
      </c>
    </row>
    <row r="29">
      <c r="A29" s="4" t="inlineStr">
        <is>
          <t>Direct operating expenses, excluding depreciation, amortization, and stock-based compensation</t>
        </is>
      </c>
      <c r="B29" s="6" t="n">
        <v>79894</v>
      </c>
      <c r="C29" s="6" t="n">
        <v>70581</v>
      </c>
    </row>
    <row r="30">
      <c r="A30" s="4" t="inlineStr">
        <is>
          <t>Depreciation and amortization</t>
        </is>
      </c>
      <c r="B30" s="6" t="n">
        <v>489</v>
      </c>
      <c r="C30" s="6" t="n">
        <v>1012</v>
      </c>
    </row>
    <row r="31">
      <c r="A31" s="4" t="inlineStr">
        <is>
          <t>Corporate expenses</t>
        </is>
      </c>
      <c r="B31" s="6" t="n">
        <v>0</v>
      </c>
      <c r="C31" s="6" t="n">
        <v>0</v>
      </c>
    </row>
    <row r="32">
      <c r="A32" s="4" t="inlineStr">
        <is>
          <t>Stock-based compensation expense</t>
        </is>
      </c>
      <c r="B32" s="6" t="n">
        <v>53</v>
      </c>
      <c r="C32" s="6" t="n">
        <v>31</v>
      </c>
    </row>
    <row r="33">
      <c r="A33" s="4" t="inlineStr">
        <is>
          <t>Transaction costs</t>
        </is>
      </c>
      <c r="B33" s="6" t="n">
        <v>0</v>
      </c>
      <c r="C33" s="6" t="n">
        <v>0</v>
      </c>
    </row>
    <row r="34">
      <c r="A34" s="4" t="inlineStr">
        <is>
          <t>Business realignment costs</t>
        </is>
      </c>
      <c r="B34" s="6" t="n">
        <v>0</v>
      </c>
      <c r="C34" s="6" t="n">
        <v>0</v>
      </c>
    </row>
    <row r="35">
      <c r="A35" s="4" t="inlineStr">
        <is>
          <t>Impairment of investments, goodwill, long-lived, and intangible assets</t>
        </is>
      </c>
      <c r="B35" s="6" t="n">
        <v>0</v>
      </c>
      <c r="C35" s="6" t="n">
        <v>70</v>
      </c>
    </row>
    <row r="36">
      <c r="A36" s="4" t="inlineStr">
        <is>
          <t>Net loss on sale and retirement of assets</t>
        </is>
      </c>
      <c r="B36" s="6" t="n">
        <v>0</v>
      </c>
      <c r="C36" s="6" t="n">
        <v>0</v>
      </c>
    </row>
    <row r="37">
      <c r="A37" s="4" t="inlineStr">
        <is>
          <t>Operating income (loss)</t>
        </is>
      </c>
      <c r="B37" s="6" t="n">
        <v>36405</v>
      </c>
      <c r="C37" s="6" t="n">
        <v>25275</v>
      </c>
    </row>
    <row r="38">
      <c r="A38" s="4" t="inlineStr">
        <is>
          <t>Operating Segments | Broadcast Advertising</t>
        </is>
      </c>
    </row>
    <row r="39">
      <c r="A39" s="3" t="inlineStr">
        <is>
          <t>Segment Reporting Information [Line Items]</t>
        </is>
      </c>
    </row>
    <row r="40">
      <c r="A40" s="4" t="inlineStr">
        <is>
          <t>Net revenue</t>
        </is>
      </c>
      <c r="B40" s="6" t="n">
        <v>214853</v>
      </c>
      <c r="C40" s="6" t="n">
        <v>201530</v>
      </c>
    </row>
    <row r="41">
      <c r="A41" s="4" t="inlineStr">
        <is>
          <t>Direct operating expenses, excluding depreciation, amortization, and stock-based compensation</t>
        </is>
      </c>
      <c r="B41" s="6" t="n">
        <v>147364</v>
      </c>
      <c r="C41" s="6" t="n">
        <v>160268</v>
      </c>
    </row>
    <row r="42">
      <c r="A42" s="4" t="inlineStr">
        <is>
          <t>Depreciation and amortization</t>
        </is>
      </c>
      <c r="B42" s="6" t="n">
        <v>12971</v>
      </c>
      <c r="C42" s="6" t="n">
        <v>13291</v>
      </c>
    </row>
    <row r="43">
      <c r="A43" s="4" t="inlineStr">
        <is>
          <t>Corporate expenses</t>
        </is>
      </c>
      <c r="B43" s="6" t="n">
        <v>0</v>
      </c>
      <c r="C43" s="6" t="n">
        <v>0</v>
      </c>
    </row>
    <row r="44">
      <c r="A44" s="4" t="inlineStr">
        <is>
          <t>Stock-based compensation expense</t>
        </is>
      </c>
      <c r="B44" s="6" t="n">
        <v>318</v>
      </c>
      <c r="C44" s="6" t="n">
        <v>114</v>
      </c>
    </row>
    <row r="45">
      <c r="A45" s="4" t="inlineStr">
        <is>
          <t>Transaction costs</t>
        </is>
      </c>
      <c r="B45" s="6" t="n">
        <v>0</v>
      </c>
      <c r="C45" s="6" t="n">
        <v>0</v>
      </c>
    </row>
    <row r="46">
      <c r="A46" s="4" t="inlineStr">
        <is>
          <t>Business realignment costs</t>
        </is>
      </c>
      <c r="B46" s="6" t="n">
        <v>0</v>
      </c>
      <c r="C46" s="6" t="n">
        <v>0</v>
      </c>
    </row>
    <row r="47">
      <c r="A47" s="4" t="inlineStr">
        <is>
          <t>Impairment of investments, goodwill, long-lived, and intangible assets</t>
        </is>
      </c>
      <c r="B47" s="6" t="n">
        <v>1818</v>
      </c>
      <c r="C47" s="6" t="n">
        <v>108413</v>
      </c>
    </row>
    <row r="48">
      <c r="A48" s="4" t="inlineStr">
        <is>
          <t>Net loss on sale and retirement of assets</t>
        </is>
      </c>
      <c r="B48" s="6" t="n">
        <v>601</v>
      </c>
      <c r="C48" s="6" t="n">
        <v>0</v>
      </c>
    </row>
    <row r="49">
      <c r="A49" s="4" t="inlineStr">
        <is>
          <t>Operating income (loss)</t>
        </is>
      </c>
      <c r="B49" s="6" t="n">
        <v>51781</v>
      </c>
      <c r="C49" s="6" t="n">
        <v>-80556</v>
      </c>
    </row>
    <row r="50">
      <c r="A50" s="4" t="inlineStr">
        <is>
          <t>Operating Segments | Other</t>
        </is>
      </c>
    </row>
    <row r="51">
      <c r="A51" s="3" t="inlineStr">
        <is>
          <t>Segment Reporting Information [Line Items]</t>
        </is>
      </c>
    </row>
    <row r="52">
      <c r="A52" s="4" t="inlineStr">
        <is>
          <t>Net revenue</t>
        </is>
      </c>
      <c r="B52" s="6" t="n">
        <v>4471</v>
      </c>
      <c r="C52" s="6" t="n">
        <v>2479</v>
      </c>
    </row>
    <row r="53">
      <c r="A53" s="4" t="inlineStr">
        <is>
          <t>Direct operating expenses, excluding depreciation, amortization, and stock-based compensation</t>
        </is>
      </c>
      <c r="B53" s="6" t="n">
        <v>3670</v>
      </c>
      <c r="C53" s="6" t="n">
        <v>2239</v>
      </c>
    </row>
    <row r="54">
      <c r="A54" s="4" t="inlineStr">
        <is>
          <t>Depreciation and amortization</t>
        </is>
      </c>
      <c r="B54" s="6" t="n">
        <v>167</v>
      </c>
      <c r="C54" s="6" t="n">
        <v>438</v>
      </c>
    </row>
    <row r="55">
      <c r="A55" s="4" t="inlineStr">
        <is>
          <t>Corporate expenses</t>
        </is>
      </c>
      <c r="B55" s="6" t="n">
        <v>0</v>
      </c>
      <c r="C55" s="6" t="n">
        <v>0</v>
      </c>
    </row>
    <row r="56">
      <c r="A56" s="4" t="inlineStr">
        <is>
          <t>Stock-based compensation expense</t>
        </is>
      </c>
      <c r="B56" s="6" t="n">
        <v>14</v>
      </c>
      <c r="C56" s="6" t="n">
        <v>9</v>
      </c>
    </row>
    <row r="57">
      <c r="A57" s="4" t="inlineStr">
        <is>
          <t>Transaction costs</t>
        </is>
      </c>
      <c r="B57" s="6" t="n">
        <v>0</v>
      </c>
      <c r="C57" s="6" t="n">
        <v>0</v>
      </c>
    </row>
    <row r="58">
      <c r="A58" s="4" t="inlineStr">
        <is>
          <t>Business realignment costs</t>
        </is>
      </c>
      <c r="B58" s="6" t="n">
        <v>30</v>
      </c>
      <c r="C58" s="6" t="n">
        <v>304</v>
      </c>
    </row>
    <row r="59">
      <c r="A59" s="4" t="inlineStr">
        <is>
          <t>Impairment of investments, goodwill, long-lived, and intangible assets</t>
        </is>
      </c>
      <c r="B59" s="6" t="n">
        <v>95</v>
      </c>
      <c r="C59" s="6" t="n">
        <v>575</v>
      </c>
    </row>
    <row r="60">
      <c r="A60" s="4" t="inlineStr">
        <is>
          <t>Net loss on sale and retirement of assets</t>
        </is>
      </c>
      <c r="B60" s="6" t="n">
        <v>0</v>
      </c>
      <c r="C60" s="6" t="n">
        <v>0</v>
      </c>
    </row>
    <row r="61">
      <c r="A61" s="4" t="inlineStr">
        <is>
          <t>Operating income (loss)</t>
        </is>
      </c>
      <c r="B61" s="6" t="n">
        <v>495</v>
      </c>
      <c r="C61" s="6" t="n">
        <v>-1086</v>
      </c>
    </row>
    <row r="62">
      <c r="A62" s="4" t="inlineStr">
        <is>
          <t>Operating Segments | Corporate</t>
        </is>
      </c>
    </row>
    <row r="63">
      <c r="A63" s="3" t="inlineStr">
        <is>
          <t>Segment Reporting Information [Line Items]</t>
        </is>
      </c>
    </row>
    <row r="64">
      <c r="A64" s="4" t="inlineStr">
        <is>
          <t>Net revenue</t>
        </is>
      </c>
      <c r="B64" s="6" t="n">
        <v>0</v>
      </c>
      <c r="C64" s="6" t="n">
        <v>0</v>
      </c>
    </row>
    <row r="65">
      <c r="A65" s="4" t="inlineStr">
        <is>
          <t>Direct operating expenses, excluding depreciation, amortization, and stock-based compensation</t>
        </is>
      </c>
      <c r="B65" s="6" t="n">
        <v>0</v>
      </c>
      <c r="C65" s="6" t="n">
        <v>0</v>
      </c>
    </row>
    <row r="66">
      <c r="A66" s="4" t="inlineStr">
        <is>
          <t>Depreciation and amortization</t>
        </is>
      </c>
      <c r="B66" s="6" t="n">
        <v>4485</v>
      </c>
      <c r="C66" s="6" t="n">
        <v>4837</v>
      </c>
    </row>
    <row r="67">
      <c r="A67" s="4" t="inlineStr">
        <is>
          <t>Corporate expenses</t>
        </is>
      </c>
      <c r="B67" s="6" t="n">
        <v>24542</v>
      </c>
      <c r="C67" s="6" t="n">
        <v>26885</v>
      </c>
    </row>
    <row r="68">
      <c r="A68" s="4" t="inlineStr">
        <is>
          <t>Stock-based compensation expense</t>
        </is>
      </c>
      <c r="B68" s="6" t="n">
        <v>2793</v>
      </c>
      <c r="C68" s="6" t="n">
        <v>1840</v>
      </c>
    </row>
    <row r="69">
      <c r="A69" s="4" t="inlineStr">
        <is>
          <t>Transaction costs</t>
        </is>
      </c>
      <c r="B69" s="6" t="n">
        <v>4459</v>
      </c>
      <c r="C69" s="6" t="n">
        <v>2653</v>
      </c>
    </row>
    <row r="70">
      <c r="A70" s="4" t="inlineStr">
        <is>
          <t>Business realignment costs</t>
        </is>
      </c>
      <c r="B70" s="6" t="n">
        <v>816</v>
      </c>
      <c r="C70" s="6" t="n">
        <v>2785</v>
      </c>
    </row>
    <row r="71">
      <c r="A71" s="4" t="inlineStr">
        <is>
          <t>Impairment of investments, goodwill, long-lived, and intangible assets</t>
        </is>
      </c>
      <c r="B71" s="6" t="n">
        <v>0</v>
      </c>
      <c r="C71" s="6" t="n">
        <v>0</v>
      </c>
    </row>
    <row r="72">
      <c r="A72" s="4" t="inlineStr">
        <is>
          <t>Net loss on sale and retirement of assets</t>
        </is>
      </c>
      <c r="B72" s="6" t="n">
        <v>0</v>
      </c>
      <c r="C72" s="6" t="n">
        <v>83</v>
      </c>
    </row>
    <row r="73">
      <c r="A73" s="4" t="inlineStr">
        <is>
          <t>Operating income (loss)</t>
        </is>
      </c>
      <c r="B73" s="5" t="n">
        <v>-37095</v>
      </c>
      <c r="C73" s="5" t="n">
        <v>-3908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Affiliated venture studio - Strategic partnership and services agreement - USD ($)</t>
        </is>
      </c>
      <c r="B1" s="2" t="inlineStr">
        <is>
          <t>3 Months Ended</t>
        </is>
      </c>
      <c r="C1" s="2" t="inlineStr">
        <is>
          <t>12 Months Ended</t>
        </is>
      </c>
    </row>
    <row r="2">
      <c r="B2" s="2" t="inlineStr">
        <is>
          <t>Mar. 31, 2021</t>
        </is>
      </c>
      <c r="C2" s="2" t="inlineStr">
        <is>
          <t>Dec. 31, 2021</t>
        </is>
      </c>
      <c r="D2" s="2" t="inlineStr">
        <is>
          <t>Dec. 31, 2020</t>
        </is>
      </c>
    </row>
    <row r="3">
      <c r="A3" s="3" t="inlineStr">
        <is>
          <t>Related Party Transaction [Line Items]</t>
        </is>
      </c>
    </row>
    <row r="4">
      <c r="A4" s="4" t="inlineStr">
        <is>
          <t>Monthly service fee</t>
        </is>
      </c>
      <c r="B4" s="5" t="n">
        <v>5000</v>
      </c>
    </row>
    <row r="5">
      <c r="A5" s="4" t="inlineStr">
        <is>
          <t>Aggregate payments received</t>
        </is>
      </c>
      <c r="C5" s="5" t="n">
        <v>20000</v>
      </c>
      <c r="D5" s="5" t="n">
        <v>1000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Details) - Allowance for Doubtful Accounts - USD ($) $ in Thousand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Allowance for doubtful accounts, beginning balance</t>
        </is>
      </c>
      <c r="B4" s="5" t="n">
        <v>7051</v>
      </c>
      <c r="C4" s="5" t="n">
        <v>2604</v>
      </c>
    </row>
    <row r="5">
      <c r="A5" s="4" t="inlineStr">
        <is>
          <t>Charged to Costs and Expenses</t>
        </is>
      </c>
      <c r="B5" s="6" t="n">
        <v>3921</v>
      </c>
      <c r="C5" s="6" t="n">
        <v>6970</v>
      </c>
    </row>
    <row r="6">
      <c r="A6" s="4" t="inlineStr">
        <is>
          <t>Deductions</t>
        </is>
      </c>
      <c r="B6" s="6" t="n">
        <v>-4229</v>
      </c>
      <c r="C6" s="6" t="n">
        <v>-2523</v>
      </c>
    </row>
    <row r="7">
      <c r="A7" s="4" t="inlineStr">
        <is>
          <t>Allowance for doubtful accounts, ending balance</t>
        </is>
      </c>
      <c r="B7" s="5" t="n">
        <v>6743</v>
      </c>
      <c r="C7" s="5" t="n">
        <v>70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Nature of Business Townsquare is a community-focused digital media and digital marketing solutions company with market leading local radio stations, principally focused outside the top 50 markets in the U.S.. Our integrated and diversified products and solutions enable local, regional and national advertisers to target audiences across multiple platforms, including digital, mobile, social, video, streaming, e-commerce, radio and events. Our assets include a subscription digital marketing services business (“Townsquare Interactive”), providing website design, creation and hosting, search engine optimization, social platforms and online reputation management for approximately 26,800 small to medium sized businesses; a robust digital advertising division (“Townsquare Ignite,” or “Ignite”), a powerful combination of a) an owned and operated portfolio of more than 330 local news and entertainment websites and mobile apps along with a network of leading national music and entertainment brands, collecting valuable first party data and b) a proprietary digital programmatic advertising technology stack with an in-house demand and data management platform; and a portfolio of 321 local terrestrial radio stations in 67 U.S. markets strategically situated outside the Top 50 markets in the United States. Our portfolio includes local media brands such as WYRK.com , WJON.com and NJ101.5.com , and premier national music brands such as XXLmag.com , TasteofCountry.com , UltimateClassicRock.com , and Loudwire.com . The U.S. economy and financial markets may continue to experience volatility due to the COVID-19 pandemic, including as a result of the development of COVID-19 variants, vaccination rates and government legislative and regulatory responses. The effects of the COVID-19 pandemic began to impact our operations in early March 2020, and included significant advertising cancellations and material declines in the purchase of new advertising by our clients. Declines in forecasted traditional broadcast revenue in the markets in which we operate, the impact of the COVID-19 pandemic on market and economic conditions, and the corresponding impacts to our risk premium, contributed to approximately $107.1 million impairments to the carrying values of our FCC license intangible assets during the first half of 2020, of which $28.7 million and $78.4 million was recognized during the three months ended June 30, 2020 and March 31, 2020, respectively. Additionally, we canceled nearly all live events beginning in March 2020. At the end of the first quarter of 2020, we reduced our workforce through the termination or layoff of approximately 135 full-time employees. As local public health conditions improved, we experienced recoveries throughout 2021 in advertising revenue, following the sequential improvements we observed during each of the third and the fourth quarters of 2020. Throughout 2021, we continued the precautionary measures that were instituted in 2020 to address the potential impact to our consolidated financial position, consolidated results of operations, and liquidity, including wage reduction efforts such as the temporary suspension of the Company’s match on employee contributions to the Company’s defined contribution plan, the deferral of the payment of certain payroll taxes until December 31, 2021 and 2022 under the Coronavirus Aid, Relief, and Economic Security Act (“CARES Act”) and controlling non-essential capital expenditures. Additionally, our board of directors determined to cease payment of quarterly cash dividends, following the payment of our 2020 first quarter dividend of $2.1 million, paid on May 15, 2020. Effective January 1, 2022, we reinstated our match on employee contributions to the Company’s defined contribution plan at twenty-five cents for each dollar contributed up to the first 4% of eligible compensation (for a total match of 1% of employee contributions). The full extent of the COVID-19 pandemic impact will depend on future actions and outcomes, all of which remain fluid and cannot be predicted with confidence, including the scope, severity and duration of the pandemic, the short-term and long-term economic impacts of the COVID-19 pandemic (including the continued effect on advertising activity, consumer discretionary spending and our employees in the markets in which we operate), further actions taken to mitigate the impact of the pandemic, and the pace of continued economic and financial market recovery when the COVID-19 pandemic subsides, among oth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18:30Z</dcterms:created>
  <dcterms:modified xmlns:dcterms="http://purl.org/dc/terms/" xmlns:xsi="http://www.w3.org/2001/XMLSchema-instance" xsi:type="dcterms:W3CDTF">2022-03-16T20:18:30Z</dcterms:modified>
</cp:coreProperties>
</file>